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the Business"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Revenu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Goodwill and Trade Names_Tradem" sheetId="19" state="visible" r:id="rId19"/>
    <sheet xmlns:r="http://schemas.openxmlformats.org/officeDocument/2006/relationships" name="Other Accrued Liabilitie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Retirement Plan" sheetId="26" state="visible" r:id="rId26"/>
    <sheet xmlns:r="http://schemas.openxmlformats.org/officeDocument/2006/relationships" name="Equity-Based Compensation" sheetId="27" state="visible" r:id="rId27"/>
    <sheet xmlns:r="http://schemas.openxmlformats.org/officeDocument/2006/relationships" name="Stockholders' Deficit" sheetId="28" state="visible" r:id="rId28"/>
    <sheet xmlns:r="http://schemas.openxmlformats.org/officeDocument/2006/relationships" name="Segment Reporting" sheetId="29" state="visible" r:id="rId29"/>
    <sheet xmlns:r="http://schemas.openxmlformats.org/officeDocument/2006/relationships" name="Schedule I-Registrant's Conden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Earnings per Share (Tables)"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Goodwill and Trade Names_Trad_2" sheetId="38" state="visible" r:id="rId38"/>
    <sheet xmlns:r="http://schemas.openxmlformats.org/officeDocument/2006/relationships" name="Other Accrued Liabilities (Tabl"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Equity-Based Compensation (Tabl" sheetId="44" state="visible" r:id="rId44"/>
    <sheet xmlns:r="http://schemas.openxmlformats.org/officeDocument/2006/relationships" name="Segment Reporting (Tables)" sheetId="45" state="visible" r:id="rId45"/>
    <sheet xmlns:r="http://schemas.openxmlformats.org/officeDocument/2006/relationships" name="Description of the Business - 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s - Additional Informati" sheetId="49" state="visible" r:id="rId49"/>
    <sheet xmlns:r="http://schemas.openxmlformats.org/officeDocument/2006/relationships" name="Revenues - Deferred Revenue Bal" sheetId="50" state="visible" r:id="rId50"/>
    <sheet xmlns:r="http://schemas.openxmlformats.org/officeDocument/2006/relationships" name="Earnings per Share - Schedule o" sheetId="51" state="visible" r:id="rId51"/>
    <sheet xmlns:r="http://schemas.openxmlformats.org/officeDocument/2006/relationships" name="Earnings per Share - Additional" sheetId="52" state="visible" r:id="rId52"/>
    <sheet xmlns:r="http://schemas.openxmlformats.org/officeDocument/2006/relationships" name="Inventories - Schedule of Inven" sheetId="53" state="visible" r:id="rId53"/>
    <sheet xmlns:r="http://schemas.openxmlformats.org/officeDocument/2006/relationships" name="Prepaid Expenses and Other Cu_3" sheetId="54" state="visible" r:id="rId54"/>
    <sheet xmlns:r="http://schemas.openxmlformats.org/officeDocument/2006/relationships" name="Prepaid Expenses And Other Cu_4" sheetId="55" state="visible" r:id="rId55"/>
    <sheet xmlns:r="http://schemas.openxmlformats.org/officeDocument/2006/relationships" name="Property and Equipment, Net - C" sheetId="56" state="visible" r:id="rId56"/>
    <sheet xmlns:r="http://schemas.openxmlformats.org/officeDocument/2006/relationships" name="Property and Equipment, Net - A" sheetId="57" state="visible" r:id="rId57"/>
    <sheet xmlns:r="http://schemas.openxmlformats.org/officeDocument/2006/relationships" name="Goodwill and Trade Names_Trad_3" sheetId="58" state="visible" r:id="rId58"/>
    <sheet xmlns:r="http://schemas.openxmlformats.org/officeDocument/2006/relationships" name="Other Accrued Liabilities - Sch" sheetId="59" state="visible" r:id="rId59"/>
    <sheet xmlns:r="http://schemas.openxmlformats.org/officeDocument/2006/relationships" name="Other Accrued Liabilities - Add" sheetId="60" state="visible" r:id="rId60"/>
    <sheet xmlns:r="http://schemas.openxmlformats.org/officeDocument/2006/relationships" name="Long-Term Debt - Summary of Lon" sheetId="61" state="visible" r:id="rId61"/>
    <sheet xmlns:r="http://schemas.openxmlformats.org/officeDocument/2006/relationships" name="Long-Term Debt - Summary of L_2" sheetId="62" state="visible" r:id="rId62"/>
    <sheet xmlns:r="http://schemas.openxmlformats.org/officeDocument/2006/relationships" name="Long-Term Debt - Additional Inf" sheetId="63" state="visible" r:id="rId63"/>
    <sheet xmlns:r="http://schemas.openxmlformats.org/officeDocument/2006/relationships" name="Long-Term Debt - Summary of L_3" sheetId="64" state="visible" r:id="rId64"/>
    <sheet xmlns:r="http://schemas.openxmlformats.org/officeDocument/2006/relationships" name="Income Taxes - Schedule of Prov" sheetId="65" state="visible" r:id="rId65"/>
    <sheet xmlns:r="http://schemas.openxmlformats.org/officeDocument/2006/relationships" name="Income Taxes - Additional Infor" sheetId="66" state="visible" r:id="rId66"/>
    <sheet xmlns:r="http://schemas.openxmlformats.org/officeDocument/2006/relationships" name="Income Taxes - Components of De" sheetId="67" state="visible" r:id="rId67"/>
    <sheet xmlns:r="http://schemas.openxmlformats.org/officeDocument/2006/relationships" name="Income Taxes - Schedule of Reco" sheetId="68" state="visible" r:id="rId68"/>
    <sheet xmlns:r="http://schemas.openxmlformats.org/officeDocument/2006/relationships" name="Leases - Additional Information" sheetId="69" state="visible" r:id="rId69"/>
    <sheet xmlns:r="http://schemas.openxmlformats.org/officeDocument/2006/relationships" name="Leases - Schedule of Lease Bala" sheetId="70" state="visible" r:id="rId70"/>
    <sheet xmlns:r="http://schemas.openxmlformats.org/officeDocument/2006/relationships" name="Leases - Schedule of Lease Cost" sheetId="71" state="visible" r:id="rId71"/>
    <sheet xmlns:r="http://schemas.openxmlformats.org/officeDocument/2006/relationships" name="Leases - Schedule of Lease Matu" sheetId="72" state="visible" r:id="rId72"/>
    <sheet xmlns:r="http://schemas.openxmlformats.org/officeDocument/2006/relationships" name="Leases - Schedule of Weighted A" sheetId="73" state="visible" r:id="rId73"/>
    <sheet xmlns:r="http://schemas.openxmlformats.org/officeDocument/2006/relationships" name="Leases - Schedule of Cash Flows" sheetId="74" state="visible" r:id="rId74"/>
    <sheet xmlns:r="http://schemas.openxmlformats.org/officeDocument/2006/relationships" name="Commitments and Contingencies -" sheetId="75" state="visible" r:id="rId75"/>
    <sheet xmlns:r="http://schemas.openxmlformats.org/officeDocument/2006/relationships" name="Fair Value Measurements - Addit" sheetId="76" state="visible" r:id="rId76"/>
    <sheet xmlns:r="http://schemas.openxmlformats.org/officeDocument/2006/relationships" name="Fair Value Measurements - Sched" sheetId="77" state="visible" r:id="rId77"/>
    <sheet xmlns:r="http://schemas.openxmlformats.org/officeDocument/2006/relationships" name="Fair Value Measurements - Sch_2" sheetId="78" state="visible" r:id="rId78"/>
    <sheet xmlns:r="http://schemas.openxmlformats.org/officeDocument/2006/relationships" name="Retirement Plan - Additional In" sheetId="79" state="visible" r:id="rId79"/>
    <sheet xmlns:r="http://schemas.openxmlformats.org/officeDocument/2006/relationships" name="Equity-Based Compensation - Sch" sheetId="80" state="visible" r:id="rId80"/>
    <sheet xmlns:r="http://schemas.openxmlformats.org/officeDocument/2006/relationships" name="Equity-Based Compensation - Add" sheetId="81" state="visible" r:id="rId81"/>
    <sheet xmlns:r="http://schemas.openxmlformats.org/officeDocument/2006/relationships" name="Equity-Based Compensation - S_2" sheetId="82" state="visible" r:id="rId82"/>
    <sheet xmlns:r="http://schemas.openxmlformats.org/officeDocument/2006/relationships" name="Equity-Based Compensation - S_3" sheetId="83" state="visible" r:id="rId83"/>
    <sheet xmlns:r="http://schemas.openxmlformats.org/officeDocument/2006/relationships" name="Equity-Based Compensation - S_4" sheetId="84" state="visible" r:id="rId84"/>
    <sheet xmlns:r="http://schemas.openxmlformats.org/officeDocument/2006/relationships" name="Stockholders' Deficit - Additio" sheetId="85" state="visible" r:id="rId85"/>
    <sheet xmlns:r="http://schemas.openxmlformats.org/officeDocument/2006/relationships" name="Segment Reporting - Additional " sheetId="86" state="visible" r:id="rId86"/>
    <sheet xmlns:r="http://schemas.openxmlformats.org/officeDocument/2006/relationships" name="Segment Reporting - Schedule of" sheetId="87" state="visible" r:id="rId87"/>
    <sheet xmlns:r="http://schemas.openxmlformats.org/officeDocument/2006/relationships" name="Schedule I - Condensed Balance " sheetId="88" state="visible" r:id="rId88"/>
    <sheet xmlns:r="http://schemas.openxmlformats.org/officeDocument/2006/relationships" name="Schedule I - Condensed Balanc_2" sheetId="89" state="visible" r:id="rId89"/>
    <sheet xmlns:r="http://schemas.openxmlformats.org/officeDocument/2006/relationships" name="Schedule I - Condensed Statemen" sheetId="90" state="visible" r:id="rId90"/>
    <sheet xmlns:r="http://schemas.openxmlformats.org/officeDocument/2006/relationships" name="Schedule I - Condensed Statem_2" sheetId="91" state="visible" r:id="rId91"/>
    <sheet xmlns:r="http://schemas.openxmlformats.org/officeDocument/2006/relationships" name="Schedule I - Description of Sea" sheetId="92" state="visible" r:id="rId92"/>
    <sheet xmlns:r="http://schemas.openxmlformats.org/officeDocument/2006/relationships" name="Schedule I - Guarantees - Addit" sheetId="93" state="visible" r:id="rId93"/>
    <sheet xmlns:r="http://schemas.openxmlformats.org/officeDocument/2006/relationships" name="Schedule I - Dividends from Sub" sheetId="94" state="visible" r:id="rId94"/>
    <sheet xmlns:r="http://schemas.openxmlformats.org/officeDocument/2006/relationships" name="Schedule I - Stockholders' Defi"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00%_);(#,##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United Parks &amp; Resorts Inc.</t>
        </is>
      </c>
      <c r="C9" s="4" t="inlineStr">
        <is>
          <t xml:space="preserve"> </t>
        </is>
      </c>
      <c r="D9" s="4" t="inlineStr">
        <is>
          <t xml:space="preserve"> </t>
        </is>
      </c>
    </row>
    <row r="10">
      <c r="A10" s="4" t="inlineStr">
        <is>
          <t>Entity Central Index Key</t>
        </is>
      </c>
      <c r="B10" s="4" t="inlineStr">
        <is>
          <t>000156490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728161471</v>
      </c>
    </row>
    <row r="18">
      <c r="A18" s="4" t="inlineStr">
        <is>
          <t>Entity Common Stock, Shares Outstanding</t>
        </is>
      </c>
      <c r="B18" s="4" t="inlineStr">
        <is>
          <t xml:space="preserve"> </t>
        </is>
      </c>
      <c r="C18" s="6" t="n">
        <v>55029034</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 par value $0.01 per share</t>
        </is>
      </c>
      <c r="C22" s="4" t="inlineStr">
        <is>
          <t xml:space="preserve"> </t>
        </is>
      </c>
      <c r="D22" s="4" t="inlineStr">
        <is>
          <t xml:space="preserve"> </t>
        </is>
      </c>
    </row>
    <row r="23">
      <c r="A23" s="4" t="inlineStr">
        <is>
          <t>Trading Symbol</t>
        </is>
      </c>
      <c r="B23" s="4" t="inlineStr">
        <is>
          <t>PRKS</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001-3588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7-1220297</t>
        </is>
      </c>
      <c r="C27" s="4" t="inlineStr">
        <is>
          <t xml:space="preserve"> </t>
        </is>
      </c>
      <c r="D27" s="4" t="inlineStr">
        <is>
          <t xml:space="preserve"> </t>
        </is>
      </c>
    </row>
    <row r="28">
      <c r="A28" s="4" t="inlineStr">
        <is>
          <t>Entity Address, Address Line One</t>
        </is>
      </c>
      <c r="B28" s="4" t="inlineStr">
        <is>
          <t>6240 Sea Harbor Drive</t>
        </is>
      </c>
      <c r="C28" s="4" t="inlineStr">
        <is>
          <t xml:space="preserve"> </t>
        </is>
      </c>
      <c r="D28" s="4" t="inlineStr">
        <is>
          <t xml:space="preserve"> </t>
        </is>
      </c>
    </row>
    <row r="29">
      <c r="A29" s="4" t="inlineStr">
        <is>
          <t>Entity Address, City or Town</t>
        </is>
      </c>
      <c r="B29" s="4" t="inlineStr">
        <is>
          <t>Orlando</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2821</t>
        </is>
      </c>
      <c r="C31" s="4" t="inlineStr">
        <is>
          <t xml:space="preserve"> </t>
        </is>
      </c>
      <c r="D31" s="4" t="inlineStr">
        <is>
          <t xml:space="preserve"> </t>
        </is>
      </c>
    </row>
    <row r="32">
      <c r="A32" s="4" t="inlineStr">
        <is>
          <t>City Area Code</t>
        </is>
      </c>
      <c r="B32" s="4" t="inlineStr">
        <is>
          <t>(407)</t>
        </is>
      </c>
      <c r="C32" s="4" t="inlineStr">
        <is>
          <t xml:space="preserve"> </t>
        </is>
      </c>
      <c r="D32" s="4" t="inlineStr">
        <is>
          <t xml:space="preserve"> </t>
        </is>
      </c>
    </row>
    <row r="33">
      <c r="A33" s="4" t="inlineStr">
        <is>
          <t>Local Phone Number</t>
        </is>
      </c>
      <c r="B33" s="4" t="inlineStr">
        <is>
          <t>226-5011</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Documents Incorporated by Reference</t>
        </is>
      </c>
      <c r="B35" s="4" t="inlineStr">
        <is>
          <t>Portions of the registrant’s definitive proxy statement to be filed with the Securities and Exchange Commission relating to the 2024 Annual Meeting of Stockholders, which statement will be filed pursuant to Regulation 14A not later than 120 days after the end of the fiscal year covered by this Annual Report on Form 10-K, are incorporated by reference into Part III of this report.</t>
        </is>
      </c>
      <c r="C35" s="4" t="inlineStr">
        <is>
          <t xml:space="preserve"> </t>
        </is>
      </c>
      <c r="D35" s="4" t="inlineStr">
        <is>
          <t xml:space="preserve"> </t>
        </is>
      </c>
    </row>
    <row r="36">
      <c r="A36" s="4" t="inlineStr">
        <is>
          <t>Auditor Opinion [Text Block]</t>
        </is>
      </c>
      <c r="B36" s="4" t="inlineStr">
        <is>
          <t>Opinion on the Financial Statements We have audited the accompanying consolidated statements of operations, changes in stockholders' equity (deficit), and cash flows of SeaWorld Entertainment, Inc. (now known as “United Parks &amp; Resorts, Inc.”) and subsidiaries (the "Company") for the year ended December 31, 2022, and the related notes and the schedule listed in the Index at Item 16 (collectively referred to as the "financial statements"). In our opinion, the financial statements present fairly, in all material respects, the results of its operations and its cash flows for the year ended December 31, 2022, in conformity with accounting principles generally accepted in the United States of America.</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Orlando, FL</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Rule 10b5-1 Trading Plans During the year ended December 31, 2024, on May 10, 2024 , Yoshikazu Maruyama , a member of the Board of Directors of the Company , entered into a trading plan intended to satisfy the affirmative defense conditions of Rule 10b5-1(c) under the Exchange Act (a "10b5-1 Plan"). Mr. Maruyama's 10b5-1 Plan provides for the potential sale of up to 14,000 shares of the Company’s common stock over the term of the plan, which runs between August 14, 2024 and August 14, 2025 . Potential sales under Mr. Maruyama’s 10b5-1 Plan are subject to a stock price condition, which provides that sales will only occur if the Company’s stock price meets a certain minimum price.</t>
        </is>
      </c>
    </row>
    <row r="5">
      <c r="A5" s="4" t="inlineStr">
        <is>
          <t>Name</t>
        </is>
      </c>
      <c r="B5" s="4" t="inlineStr">
        <is>
          <t>Yoshikazu Maruyama</t>
        </is>
      </c>
    </row>
    <row r="6">
      <c r="A6" s="4" t="inlineStr">
        <is>
          <t>Title</t>
        </is>
      </c>
      <c r="B6" s="4" t="inlineStr">
        <is>
          <t>a member of the Board of Directors of the Company</t>
        </is>
      </c>
    </row>
    <row r="7">
      <c r="A7" s="4" t="inlineStr">
        <is>
          <t>Rule 10b5-1 Arrangement Adopted</t>
        </is>
      </c>
      <c r="B7" s="4" t="inlineStr">
        <is>
          <t>true</t>
        </is>
      </c>
    </row>
    <row r="8">
      <c r="A8" s="4" t="inlineStr">
        <is>
          <t>Adoption Date</t>
        </is>
      </c>
      <c r="B8" s="4" t="inlineStr">
        <is>
          <t>May 10, 2024</t>
        </is>
      </c>
    </row>
    <row r="9">
      <c r="A9" s="4" t="inlineStr">
        <is>
          <t>Arrangement Duration</t>
        </is>
      </c>
      <c r="B9" s="4" t="inlineStr">
        <is>
          <t>365 days</t>
        </is>
      </c>
    </row>
    <row r="10">
      <c r="A10" s="4" t="inlineStr">
        <is>
          <t>Aggregate Available</t>
        </is>
      </c>
      <c r="B10" s="6" t="n">
        <v>14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the Business</t>
        </is>
      </c>
      <c r="B4" s="4" t="inlineStr">
        <is>
          <t xml:space="preserve">1. DESCRIPTION OF THE BUSINESS United Parks &amp; Resorts Inc., previously SeaWorld Entertainment, Inc., through its wholly-owned subsidiary, SeaWorld Parks &amp; Entertainment, Inc. (“SEA”) (collectively, the “Company”), owns and operates twelve theme parks within the United States. Prior to December 1, 2009, the Company did not have any operations. On December 1, 2009, the Company acquired all of the outstanding equity interest of Busch Entertainment LLC and affiliates from Anheuser Busch Companies, Inc. and Anheuser-Busch InBev SA/NV (“ABI”). The Company completed an initial public offering in April 2013. As of December 31, 2024 , Hill Path Capital LP ("Hill Path") owned approximately 49.4 % of the Company's total outstanding common stock. The Company operates and/or licenses SeaWorld theme parks in Orlando, Florida; San Antonio, Texas; San Diego, California; and Abu Dhabi, United Arab Emirates and Busch Gardens theme parks in Tampa, Florida, and Williamsburg, Virginia. The Company operates water park attractions in Orlando, Florida (Aquatica); San Antonio, Texas (Aquatica); Tampa, Florida (Adventure Island); and Williamsburg, Virginia (Water Country USA). The Company also operates a reservations-only theme park in Orlando, Florida (Discovery Cove), a theme park in Langhorne, Pennsylvania (Sesame Place Philadelphia) and a theme park in Chula Vista, California (Sesame Place San Diego). During the years ended December 31, 2024, 2023 and 2022, respectively, approximately 58 %, 59 % and 57 % of the Company’s revenues were generated in the State of Florida which exposes the Company to risks affecting the Florida market, such as natural disasters, severe weather or other incid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U.S. generally accepted accounting principles (“GAAP”) and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reserves, income taxes, revenue recognition and reviews for potential impairment of long-lived assets. Estimates are based on various factors including current and historical trends, as well as other pertinent company and industry data. The Company regularly evaluates this information to determine if it is necessary to update the basis for its estimates and to adjust for known changes. Actual results could differ from those estimates. Cash and Cash Equivalents Cash and cash equivalents include cash held at financial institutions as well as operating cash onsite at each theme park to fund daily operations and amounts due from third-party credit card companies with settlement terms of less than four days . The amounts due from third-party credit card companies totaled $ 14.5 million and $ 27.6 million at December 31, 2024 and 2023 , respectively. The cash balances in all accounts held at financial institutions are insured up to $ 250,000 by the Federal Deposit Insurance Corporation (“FDIC”) through December 31, 2024.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From time to time, the Company may invest in certain highly liquid instruments with original maturities of three months or less. These instruments may include money market mutual funds, certificates of deposit or time deposits, among others, which may or may not qualify for FDIC insurance. The Company classifies any such instruments as cash and cash equivalents based on their short-term maturities. Accounts Receivable—Net Accounts receivable are reported at net realizable value and consist primarily of amounts due from customers for the sale of admission products, including amounts due for admissions products purchased on monthly installment arrangements. The Company is not exposed to a significant concentration of credit risk. The Company records an allowance on trade accounts receivable with an offset to the provision for bad debt for estimated credit losses expected based on its history of uncollectible accounts. For all periods presented, the provision for bad debt was immaterial. The Company also records an allowance for estimated credit losses on amounts due from monthly installment arrangements based on historical default rates. As of December 31, 2024 and 2023 , the Company recorded $ 20.4 million and $ 15.3 million, respectively, as an allowance on its installment arrangements, which is included in accounts receivable, net, in the accompanying consolidated balance sheets, with a corresponding reduction to deferred revenue. Inventories Inventories are accounted for using the weighted average cost method and are stated at the lower of cost or net realizable value. Inventories consist primarily of products for resale, including merchandise, culinary items and miscellaneous supplies. Obsolete or excess inventories are recorded at their estimated realizable value. 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 - 40 years
Buildings 5 - 40 years
Rides, attractions and equipment 3 - 20 years
Animals 1 - 50 years Certain costs related to animals exhibited in the theme parks are capitalized and amortized over their estimated lives ( 1 - 50 years ). All costs to care for animals are expensed as incurred. Construction in progr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24, 2023 and 2022 was $ 5.4 million, $ 11.1 million and $ 6.3 million, respectively. Computer System Development Costs The Company capitalizes computer system development costs that meet established criteria and, once placed in service, amortizes those costs to expense on a straight-line basis over five years . Total capitalized costs related to computer system development costs, net of accumulated amortization, were $ 21.8 million and $ 8.3 million as of December 31, 2024 and 2023 , respectively, and are recorded in other assets in the accompanying consolidated balance sheets. Accumulated amortization was $ 18.6 million and $ 14.7 million as of December 31, 2024 and 2023, respectively. Amortization expense of capitalized computer system development costs during the years ended December 31, 2024, 2023 and 2022 was $ 3.9 million, $ 1.8 million and $ 0.7 million, respectively, and is recorded in depreciation and amortization in the accompanying consolidated statements of operations. Systems reengineering costs are expensed as incurred. Goodwill and Other Indefinite-Lived Intangible Assets Goodwill and other indefinite-lived intangible assets are not amortized, but instead reviewed for impairment at least annually during the fourth quarter,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In assessing goodwill for impairment, the Company may choose to initially evaluate qualitative factors to determine if it is more likely than not that the estimated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 likely than 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estimated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the relevant reporting unit utilizing known and estimated inputs at the evaluation date. Some of those inputs include, but are not limited to, estimates of future revenue and expense growth, estimated market multiples, expected capital expenditures, income tax rates and cost of invested capital. The Company’s other indefinite-lived intangible assets consist of certain trade names/trademarks and other intangible assets which, after considering legal, regulatory, contractual, and other competitive and economic factors, are determined to have indefinite lives and are valued using the relief from royalty method. Trade names/trademarks are combined by brand as a unit of accounting when testing for impairment as the brand represents the highest and best use of the asset and drives the Company’s marketing strategy and international license agreements. Estimates required in this valuation method include estimated future revenues impacted by the trade names/trademarks, royalty rates, and appropriate discount rates. Projections are based on management’s best estimates given recent financial performance, market trends, strategic plans, brand awareness, operating characteristics by park, and other available information. See Note 9–Goodwill and Trade Names/Trademarks, Net, for further details. 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estimated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See further discussion in Note 8–Property and Equipment, Net. 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 70.4 million at December 31, 2024 , of which $ 2.2 million is recorded in accrued salaries, wages and benefits, $ 20.0 million is recorded in other accrued liabilities and the remaining long-term portion is recorded in other liabilities in the accompanying consolidated balance sheets. Total claims reserves were $ 49.1 million at December 31, 2023 , of which $ 2.1 million is recorded in accrued salaries, wages and benefits, $ 13.2 million is recorded in other accrued liabilities and the remaining long-term portion is recorded in other liabilities in the accompanying consolidated balance sheets. All reserves are periodically reviewed for changes in facts and circumstances and adjustments are made as necessary. Debt Issuance Costs Debt issuance costs are amortized to interest expense using the effective interest method over the term of the related debt and are included in long-term debt, net, in the accompanying consolidated balance sheets. See further discussion in Note 11–Long-Term Debt. Share Repurchase Programs and Treasury Stock From time to time, the Company’s Board of Directors (the “Board”) may authorize share repurchases of common stock. Shares repurchased under Board authorizations are currently held in treasury for general corporate purposes. The Company accounts for treasury stock on the trade date under the cost method. Treasury stock at December 31, 2024 and 2023 is reflected within stockholders’ deficit. See further discussion of the Company’s share repurchase programs in Note 18–Stockholders’ Deficit. Revenue Recognition The Company records revenue in accordance with Accounting Standards Codification (“ASC”), Topic 606, Revenue from Contracts with Customers, which is based on the principle that revenue is recognized to depict the transfer of goods or services to customers in an amount that reflects the consideration to which the entity expects to be entitled in exchange for those goods or services. Revenue is recorded net of sales-related taxes collected from guests and remitted or payable to government taxing authorities. Admissions Revenue Admissions revenue primarily consists of single-day tickets, annual or season passes or other multi-day or multi-park admission products. Admission products with similar characteristics are analyzed using a portfolio approach for each separate park as the Company expects that the effects on the consolidated financial statements of applying ASC 606 to the portfolio does not differ materially from applying the guidance to individual contracts within the portfolio.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redemption rates using historical and forecasted attendance trends by park for similar products. Attendance trends factor in seasonality and are adjusted based on actual trends periodically. These estimated redemption rates impact the timing of when revenue is recognized on these products. Actual results could materially differ from these estimates based on actual attendance patterns. Revenue is recognized on a pro-rata basis based on the estimated allocated selling price of the admission product. For pass products purchased on an installment plan that have met their initial commitment period and have transitioned to a month to month basis, monthly charges are recognized as revenue as payments are received each month. For certain multi-day admission products, revenue is allocated based on the number of visits included in the pass and recognized ratably based on each admission into the theme park. The Company has entered into agreements with certain external theme park, zoo and other attraction operators to jointly market and sell single and multi-use admission products. These joint products allow admission to both a Company park(s) and an external park, zoo or other attraction. The agreements with the external partners specify the allocation of revenue to Company parks from any jointly sold products. Whether the Company or the external partner sells the product, the Company’s portion of revenue is deferred until the first time the product is redeemed at one of the Company’s parks and recognized over its related use in a manner consistent with the Company’s other admission products. Additionally,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provided or received, whichever is more readily determinable. For the years ended December 31, 2024, 2023 and 2022 , amounts included within admissions revenue with an offset to either selling, general and administrative expenses or operating expenses in the accompanying consolidated statements of operations related to bartered ticket transactions were $ 20.9 million, $ 16.2 million and $ 14.8 million, respectively. Food, Merchandise and Other Revenue Food, merchandise and other revenue primarily consists of food and beverage, retail, merchandise, parking, other in-park products and service fees, and other miscellaneous revenue, including online transaction fees and revenue from the Company’s international agreements, not necessarily generated in our parks, which is not significant in the periods presented. The Company recognizes revenue for food and beverage, merchandise and other in-park products when the related products or services are received by the guests. Certain admission products may also include bundled products at the time of purchase, such as food and beverage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See further discussion in Note 4–Revenues. Advertising and Promotional Costs Advertising production costs are deferred and expensed the first time the advertisement is shown. Other advertising and media costs are expensed as incurred and, for the years ended December 31, 2024, 2023 and 2022 , totaled approximately $ 121.8 million, $ 108.7 million and $ 104.3 million, respectively, and are included in selling, general and administrative expenses in the accompanying consolidated statements of operations. Equity-Based Compensation The Company measures the cost of employee services rendered in exchange for equity-based compensation based upon the grant date fair market value. The cost is recognized over the requisite service period, which is generally the vesting period unless service or performance conditions require otherwise. The Company recognizes equity compensation expense for its performance-vesting restricted awards ratably over the related performance period if the performance condition is probable of being achieved. If the probability of vesting changes for performance-vesting restricted awards in a subsequent period, all equity compensation expense related to those awards that would have been recorded, if any, over the requisite service period had the new percentage been applied from inception, will be recorded as a cumulative catch-up or reduction at such subsequent date. The Company recognizes the impact of forfeitures as they occur. The Company grants time-vesting restricted shares and units, time-vesting deferred stock units, performance-vesting restricted shares and units, and stock options. The Company uses the closing stock price on the date of grant to value its time-vesting and performance-vesting restricted share awards. The Company uses the Black-Scholes Option Pricing Model to value stock options at the date of grant. See further discussion in Note 17–Equity-Based Compensation. Leases The Company leases land, warehouse and office space, and equipment, which are classified as either operating or finance leases. Lease liabilities and right of use assets are recognized at the lease commencement date on the basis of the present value of the future lease payments, with the right of use being adjusted by any prepaid or accrued rent, lease incentives, and initial direct costs. The lease term for each lease includes the noncancelable period plus any periods subject to an option for renewal when it is reasonably certain that the Company will exercise that option. The subsequent measurement of a lease is dependent on whether the lease is classified as an operating or finance lease. Operating leases have a straight-line expense pattern that is recognized as either operating expenses or selling, general, and administrative expenses in the consolidated statements of operations. Finance leases have a front-loaded expense recognition pattern that is comprised of amortization expense and interest expense that is included in depreciation and amortization and interest expense in the consolidated statements of operations. The Company initially evaluates the classification of its leases as of the lease commencement date and reevaluates the classification of its leases upon the occurrence of certain lease remeasurement events and when there is a lease modification that is not accounted for as a separate contract. The present value of future lease payments is calculated using the interest rate implicit in the lease or, if that rate cannot be readily determined, the Company’s incremental borrowing rate, which reflects the rate of interest it would pay on a collateralized basis to borrow an amount equal to the lease payments under similar terms. As most of the Company’s leases do not provide an implicit rate, the Company uses incremental borrowing rates based on the information available at the lease commencement date, liability remeasurement date, or lease modification date in determining the present value of the lease payments. In calculating the incremental borrowing rates, the Company considered recent ratings from credit agencies, recent trading prices on the Company’s debt, and current lease demographic information. The Company applies the incremental borrowing rates at a portfolio level based on lease terms. In accordance with the short-term lease recognition exemption of ASC 842, the Company does not recognize on its balance sheet leases with an initial lease term of 12 months or less. Lease expense for these short-term leases is recognized on a straight-line basis over the lease term. Some of the Company’s leases include one or more options to renew, with renewal terms that can extend the lease term from one to ten years or more. The exercise of lease renewal options is at the Company’s sole discretion and the inclusion of the renewal options in the lease term would only occur when the Company concludes it is reasonably certain of exercising the option(s). Certain leases also include options to purchase the leased property. Certain of the Company’s lease agreements include rental payments based on a percentage of sales over contractual levels and others include rental payments adjusted periodically for inflation. These variable lease payments are typically recognized when the underlying event occurs and are included in operating expenses in the Company’s consolidated statements of operations in the same line item as the expense arising from fixed lease payments. Additionally, fixed non-lease costs, for example common-area maintenance costs, are included in the measure of the right-of-use asset and lease liability as the Company does not separate lease and non-lease components. The Company’s lease agreements do not contain any material residual value guarantees, material restrictive covenants or material variable lease costs other than those described in Note 13–Leases related to the Company’s land lease. All long-lived assets, including right of use assets associated with leases, are reviewed for impairment upon the occurrence of events or changes in circumstances that would indicate that the carrying value of the assets may not be recoverable. The measurement of an impairment loss to be recognized is based upon the difference between the estimated fair value and the carrying amounts of the assets. Fair value is generally determined based upon a discounted cash flow analysis. See further discussion in Note 13–Lea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the position that is more likely than not to be sustained upon settlement. Previously recorded benefits that no longer meet the more likely than not threshold are charged to earnings in the period that the determination is made. Interest and penalties accrued related to unrecognized tax benefits are charged to the provision for (benefit from) income taxes in the accompanying consolidated statements of operations. See further discussion in Note 12–Income Taxes. Contingencies The Company accounts for contingencies in accordance with ASC 450, Contingencies . For loss contingencies, such as potential legal settlements, the Company records an estimated loss when payment is considered probable and the amount of loss is reasonably estimable. In assessing loss contingencies related to legal proceedings that are pending against the Company, the Company evaluates the perceived merits of the legal proceedings as well as the perceived merits of the amount of relief sought or expected to be sought therein. If a loss is considered probable but the best estimate of the loss can only be identified within a range and no specific amount within that range is more likely, then the minimum of the range is accrued. Legal and related professional services costs to defend litigation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Additionally, for any potential gain contingencies, the Company does not recognize the gain until the period that all contingencies have been resolved and the amounts are realizable. See further discussion in Note 14–Commitments and Contingencies. Fair Value Measurements Fair value is a market-based measurement, not an entity-specific measurement and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Fair Value Hierarch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Fair value is determined for assets and liabilities,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and include situations where there is little, if any, market activity for the asset or liability. Determination of Fair Value —If quoted market prices are not available, fair value is based upon internally developed valuation techniques that use, where possible, current market-based or independently sourced market parameters, such as interest and currency rates.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ee further discussion in Note 15–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The Company reviews new accounting pronouncements as they are issued or proposed by the Financial Accounting Standards Board (“FASB”). Recently Implemented Accounting Standards In November 2023, the FASB issued ASU 2023-07, Improvements to Reportable Segment Disclosures to enhance disclosures about significant segment expenses. This ASU is effective for fiscal years beginning after December 15, 2023, and interim periods within fiscal years beginning after December 15, 2024, with early adoption permitted. During the year ended December 31, 2024, the Company adopted the ASU which did not have a material impact on the Company’s consolidated financial statements or disclosures. See updated disclosures in Note 19–Segment Reporting. Recently Issued Accounting Standards In November 2024, the FASB issued ASU No. 2024-03, Income Statement—Reporting Comprehensive Income—Expense Disaggregation Disclosures: Disaggregation of Income Statement Expenses that requires disclosures about significant expense categories, including but not limited to, purchases of inventory, employee compensation, depreciation, amortization, and selling expenses, along with qualitative descriptions of certain other types of expenses. This ASU is effective for fiscal years beginning after December 15, 2026, and interim periods within fiscal years beginning after December 15, 2027, with early adoption permitted. The Company is currently evaluating the ASU to determine the impact on its consolidated financial statements and disclosures. In March 2024, the SEC issued its final rule on the enhancement and standardization of climate-related disclosures for investors. These wide-ranging disclosures require annual disclosure of material greenhouse gas emissions as well as disclosure of governance, risk management and strategy related to material climate-related risks. Within the notes to financial statements, the final rule requires disclosure of expenditures recognized, subject to certain thresholds, attributable to severe weather. Outside of the financial statements, the final rule requires qualitative and quantitative disclosures about material scope 1 and scope 2 greenhouse gas emissions. Also required is disclosure of the risk management process and the oversight practices of the Board of Directors and management related to climate-related risks. In April 2024, the SEC voluntarily stayed the new rules as a result of pending legal challenges. The new rules, absent the results of pending legal challenges, are currently expected to be effective beginning with the Company’s fiscal year starting January 1, 2025, except for those relating to greenhouse gas emissions, which are expected to be effective starting January 1, 2026. The Company is currently evaluating the rule to determine the impact on its consolidated financial statements and disclosures. In December 2023, the FASB issued ASU 2023-09, Improvements to Income Tax Disclosures that requires disclosure of disaggregated income taxes paid, prescribes standard categories for the components of the effective tax rate reconciliation, and modifies other income tax-related disclosures. The standard is effective for fiscal years beginning after December 15, 2024, with early adoption permitted. The Company is evaluating the effect of adopting this new accounting guid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4. REVENUES Deferred revenue primarily includes revenue associated with pass products, admission or in-park products or services with a future intended use date and contract liability balances related to licensing and international agreements collected in advance of the Company satisfying its performance obligations and is expected to be recognized in future periods. At December 31, 2024 and 2023 , $ 13.5 million and $ 14.4 million, respectively, is included in other liabilities in the accompanying consolidated balance sheets related to the long-term portion of deferred revenue, which primarily relates to the Company’s international agreement, as discussed in the following section. The following table reflects the Company’s deferred revenue balance as of December 31, 2024 and 2023:
2024 2023
(In thousands)
Deferred revenue, including long-term portion $ 166,177 $ 169,967
Less: Deferred revenue, long-term portion, included in other liabilities 13,522 14,353
Deferred revenue, short-term portion $ 152,655 $ 155,614 The Company estimates substantially all of the deferred revenue, short term portion, balance outstanding as of December 31, 2023 was recognized as revenue during the twelve months ended December 31, 2024. For certain admission products, the Company estimated timing of redemption using average historical redemption rates. International Agreements In May 2023, SeaWorld Abu Dhabi, the first SeaWorld branded park outside the United States, opened on Yas Island in the United Arab Emirates (the "Middle East Project"). The first-of-its-kind marine life themed park was built through a partnership with Miral Asset Management LLC. As part of this partnership, the Company receives sales based royalties, certain incentive fees and other service based payments. Additionally, the Company provided certain services pertaining to the planning and design of the Middle East Project, with funding received from our partner in the Middle East expected to offset our internal expenses. Revenue and expenses associated with the above items (collectively the “Middle East Agreements”) began to be recognized when substantially all the services had been performed which occurred when SeaWorld Abu Dhabi opened in May 2023. The Company also received additional funds, some of which were advanced, from its partner related to agreed-upon services and reimbursements of costs incurred by the Company on behalf of the Middle East Project (the “Middle East Services Agreements”). Revenue and expenses associated with the Middle East Services Agreements were recognized upon completion of the respective performance obligations and have no further obligations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5. EARNINGS PER SHARE Earnings per share is computed as follows:
Year Ended December 31,
2024 2023 2022
Net Shares Per Net Shares Per Net Shares Per
(In thousands, except per share amounts)
Basic earnings per share $ 227,497 59,546 $ 3.82 $ 234,196 63,955 $ 3.66 $ 291,190 69,607 $ 4.18
Effect of dilutive 464 539 673
Diluted earnings per share $ 227,497 60,010 $ 3.79 $ 234,196 64,494 $ 3.63 $ 291,190 70,280 $ 4.14 B asic earnings per share is computed by dividing net income by the weighted average number of shares of common stock outstanding during the period (excluding treasury stock and unvested restricted stock awards). Unvested restricted stock awards are eligible to receive dividends, if any; however, dividend rights will be forfeited if the award does not vest. Accordingly, only vested shares of formerly restricted stock are included in the calculation of basic earnings per share. The weighted average number of repurchased shares during the period, if any, which are held as treasury stock, are excluded from shares of common stock outstanding. Diluted earnings per share is determined using the treasury stock method based on the dilutive effect of certain unvested restricted stock awards and certain shares of common stock that are issuable upon exercise of stock options. During the years ended December 31, 2024, 2023 and 2022 , there were approximately 488,000 , 437,000 , and 277,000 anti-dilutive shares of common stock excluded from the computation of diluted earnings per share, respectively. The Company’s outstanding performance-vesting restricted stock awards are considered contingently issuable shares and are excluded from the calculation of diluted earnings per share until the performance measure criteria is met as of the end of the reporting period. For the years ended December 31, 2024 and 2023 , approximately 10,000 and 401,000 performance-vesting restricted stock awards had met their performance criteria for their respective performance years as of the end of the reporting periods, respectively, and are therefore included in the calculation of diluted earnings per share. See further discussion in Note 17–Equity-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6. INVENTORIES Inventories as of December 31, 2024 and 2023 consisted of the following:
2024 2023
(In thousands)
Merchandise $ 39,089 $ 42,668
Food and beverage 6,757 6,568
Total inventories $ 45,846 $ 49,2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7. PREPAID EXPENSES AND OTHER CURRENT ASSETS Prepaid expenses and other current assets as of December 31, 2024 and 2023 consisted of the following:
2024 2023
(In thousands)
Deferred or prepaid insurance $ 5,405 $ 2,532
Prepaid marketing and advertising costs 489 939
Other 23,353 16,708
Total prepaid expenses and other current assets $ 29,247 $ 20,179 As of December 31, 2024 and 2023, prepaid expenses and other current assets includes approximately $ 9.9 million and $ 5.9 million, respectively, in prepaid information technology related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8. PROPERTY AND EQUIPMENT, NET The components of property and equipment, net as of December 31, 2024 and 2023, consisted of the following:
2024 2023
(In thousands)
Land $ 286,200 $ 286,200
Land improvements 520,160 475,909
Buildings 937,392 874,546
Rides, attractions and equipment 1,987,881 1,859,449
Animals 140,151 140,389
Construction in progress 88,159 178,306
Less: accumulated depreciation ( 2,072,660 ) ( 1,972,861 )
Total property and equipment, net $ 1,887,283 $ 1,841,938 Depreciation expense was approximately $ 158.2 million, $ 151.7 million, and $ 151.5 million for the years ended December 31, 2024, 2023 and 2022, respectively. For the years ended December 31, 2024, 2023 and 2022 , the Company recorded approximately $ 11.8 million, $ 19.4 million and $ 7.2 million, respectively, in fixed asset write-offs, which is included in operating expenses in the accompanying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 Names/Trademark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Trade Names/Trademarks, Net</t>
        </is>
      </c>
      <c r="B4" s="4" t="inlineStr">
        <is>
          <t xml:space="preserve">9. GOODWILL AND TRADE NAMES/TRADEMARKS, NET Goodwill, Net Goodwill, net, at December 31, 2024 and 2023 relates to the Company’s Discovery Cove reporting unit. The Company performed an annual qualitative assessment in the fourth quarter of 2024 and 2023 and concluded that further evaluation was unnecessary. Trade Names/Trademarks, Net During the fourth quarter of 2024 and 2023, the Company performed a qualitative assessment for its indefinite-lived intangible assets and concluded that further evaluation was unnecessary. Trade names/trademarks, net, at December 31, 2024, consisted of the following:
Weighted Gross Accumulated Net Carrying
(In thousands)
Trade names/trademarks - indefinite lives $ 157,846 $ — $ 157,846
Trade names/trademarks - finite lives 9.3 years 12,900 12,900 —
Total trade names/trademarks, net $ 170,746 $ 12,900 $ 157,846 Trade names/trademarks, net, at December 31, 2023, consisted of the following:
Weighted Gross Accumulated Net Carrying
(In thousands)
Trade names/trademarks - indefinite lives $ 157,771 $ — $ 157,771
Trade names/trademarks- finite lives 9.3 years 12,900 12,900 —
Total trade names/trademarks, net $ 170,671 $ 12,900 $ 157,7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5893</v>
      </c>
      <c r="C3" s="5" t="n">
        <v>246922</v>
      </c>
    </row>
    <row r="4">
      <c r="A4" s="4" t="inlineStr">
        <is>
          <t>Accounts receivable, net</t>
        </is>
      </c>
      <c r="B4" s="6" t="n">
        <v>79442</v>
      </c>
      <c r="C4" s="6" t="n">
        <v>73845</v>
      </c>
    </row>
    <row r="5">
      <c r="A5" s="4" t="inlineStr">
        <is>
          <t>Inventories</t>
        </is>
      </c>
      <c r="B5" s="6" t="n">
        <v>45846</v>
      </c>
      <c r="C5" s="6" t="n">
        <v>49236</v>
      </c>
    </row>
    <row r="6">
      <c r="A6" s="4" t="inlineStr">
        <is>
          <t>Prepaid expenses and other current assets</t>
        </is>
      </c>
      <c r="B6" s="6" t="n">
        <v>29247</v>
      </c>
      <c r="C6" s="6" t="n">
        <v>20179</v>
      </c>
    </row>
    <row r="7">
      <c r="A7" s="4" t="inlineStr">
        <is>
          <t>Total current assets</t>
        </is>
      </c>
      <c r="B7" s="6" t="n">
        <v>270428</v>
      </c>
      <c r="C7" s="6" t="n">
        <v>390182</v>
      </c>
    </row>
    <row r="8">
      <c r="A8" s="4" t="inlineStr">
        <is>
          <t>Property and equipment, at cost</t>
        </is>
      </c>
      <c r="B8" s="6" t="n">
        <v>3959943</v>
      </c>
      <c r="C8" s="6" t="n">
        <v>3814799</v>
      </c>
    </row>
    <row r="9">
      <c r="A9" s="4" t="inlineStr">
        <is>
          <t>Accumulated depreciation</t>
        </is>
      </c>
      <c r="B9" s="6" t="n">
        <v>-2072660</v>
      </c>
      <c r="C9" s="6" t="n">
        <v>-1972861</v>
      </c>
    </row>
    <row r="10">
      <c r="A10" s="4" t="inlineStr">
        <is>
          <t>Property and equipment, net</t>
        </is>
      </c>
      <c r="B10" s="6" t="n">
        <v>1887283</v>
      </c>
      <c r="C10" s="6" t="n">
        <v>1841938</v>
      </c>
    </row>
    <row r="11">
      <c r="A11" s="4" t="inlineStr">
        <is>
          <t>Goodwill</t>
        </is>
      </c>
      <c r="B11" s="6" t="n">
        <v>66278</v>
      </c>
      <c r="C11" s="6" t="n">
        <v>66278</v>
      </c>
    </row>
    <row r="12">
      <c r="A12" s="4" t="inlineStr">
        <is>
          <t>Trade names/trademarks, net</t>
        </is>
      </c>
      <c r="B12" s="6" t="n">
        <v>157846</v>
      </c>
      <c r="C12" s="6" t="n">
        <v>157771</v>
      </c>
    </row>
    <row r="13">
      <c r="A13" s="4" t="inlineStr">
        <is>
          <t>Right of use assets-operating leases</t>
        </is>
      </c>
      <c r="B13" s="6" t="n">
        <v>129875</v>
      </c>
      <c r="C13" s="6" t="n">
        <v>127379</v>
      </c>
    </row>
    <row r="14">
      <c r="A14" s="4" t="inlineStr">
        <is>
          <t>Deferred tax assets, net</t>
        </is>
      </c>
      <c r="B14" s="6" t="n">
        <v>5694</v>
      </c>
      <c r="C14" s="6" t="n">
        <v>8019</v>
      </c>
    </row>
    <row r="15">
      <c r="A15" s="4" t="inlineStr">
        <is>
          <t>Other assets, net</t>
        </is>
      </c>
      <c r="B15" s="6" t="n">
        <v>56174</v>
      </c>
      <c r="C15" s="6" t="n">
        <v>33479</v>
      </c>
    </row>
    <row r="16">
      <c r="A16" s="4" t="inlineStr">
        <is>
          <t>Total assets</t>
        </is>
      </c>
      <c r="B16" s="6" t="n">
        <v>2573578</v>
      </c>
      <c r="C16" s="6" t="n">
        <v>2625046</v>
      </c>
    </row>
    <row r="17">
      <c r="A17" s="3" t="inlineStr">
        <is>
          <t>Current liabilities:</t>
        </is>
      </c>
      <c r="B17" s="4" t="inlineStr">
        <is>
          <t xml:space="preserve"> </t>
        </is>
      </c>
      <c r="C17" s="4" t="inlineStr">
        <is>
          <t xml:space="preserve"> </t>
        </is>
      </c>
    </row>
    <row r="18">
      <c r="A18" s="4" t="inlineStr">
        <is>
          <t>Accounts payable and accrued expenses</t>
        </is>
      </c>
      <c r="B18" s="6" t="n">
        <v>163552</v>
      </c>
      <c r="C18" s="6" t="n">
        <v>160611</v>
      </c>
    </row>
    <row r="19">
      <c r="A19" s="4" t="inlineStr">
        <is>
          <t>Current maturities of long-term debt</t>
        </is>
      </c>
      <c r="B19" s="6" t="n">
        <v>15423</v>
      </c>
      <c r="C19" s="6" t="n">
        <v>12000</v>
      </c>
    </row>
    <row r="20">
      <c r="A20" s="4" t="inlineStr">
        <is>
          <t>Operating lease liabilities</t>
        </is>
      </c>
      <c r="B20" s="6" t="n">
        <v>4079</v>
      </c>
      <c r="C20" s="6" t="n">
        <v>3380</v>
      </c>
    </row>
    <row r="21">
      <c r="A21" s="4" t="inlineStr">
        <is>
          <t>Accrued salaries, wages and benefits</t>
        </is>
      </c>
      <c r="B21" s="6" t="n">
        <v>22666</v>
      </c>
      <c r="C21" s="6" t="n">
        <v>21204</v>
      </c>
    </row>
    <row r="22">
      <c r="A22" s="4" t="inlineStr">
        <is>
          <t>Deferred revenue</t>
        </is>
      </c>
      <c r="B22" s="6" t="n">
        <v>152655</v>
      </c>
      <c r="C22" s="6" t="n">
        <v>155614</v>
      </c>
    </row>
    <row r="23">
      <c r="A23" s="4" t="inlineStr">
        <is>
          <t>Other accrued liabilities</t>
        </is>
      </c>
      <c r="B23" s="6" t="n">
        <v>54493</v>
      </c>
      <c r="C23" s="6" t="n">
        <v>58106</v>
      </c>
    </row>
    <row r="24">
      <c r="A24" s="4" t="inlineStr">
        <is>
          <t>Total current liabilities</t>
        </is>
      </c>
      <c r="B24" s="6" t="n">
        <v>412868</v>
      </c>
      <c r="C24" s="6" t="n">
        <v>410915</v>
      </c>
    </row>
    <row r="25">
      <c r="A25" s="4" t="inlineStr">
        <is>
          <t>Long-term debt, net</t>
        </is>
      </c>
      <c r="B25" s="6" t="n">
        <v>2228746</v>
      </c>
      <c r="C25" s="6" t="n">
        <v>2093190</v>
      </c>
    </row>
    <row r="26">
      <c r="A26" s="4" t="inlineStr">
        <is>
          <t>Long-term operating lease liabilities</t>
        </is>
      </c>
      <c r="B26" s="6" t="n">
        <v>115117</v>
      </c>
      <c r="C26" s="6" t="n">
        <v>112724</v>
      </c>
    </row>
    <row r="27">
      <c r="A27" s="4" t="inlineStr">
        <is>
          <t>Deferred tax liabilities, net</t>
        </is>
      </c>
      <c r="B27" s="6" t="n">
        <v>213319</v>
      </c>
      <c r="C27" s="6" t="n">
        <v>164949</v>
      </c>
    </row>
    <row r="28">
      <c r="A28" s="4" t="inlineStr">
        <is>
          <t>Other liabilities</t>
        </is>
      </c>
      <c r="B28" s="6" t="n">
        <v>65068</v>
      </c>
      <c r="C28" s="6" t="n">
        <v>51484</v>
      </c>
    </row>
    <row r="29">
      <c r="A29" s="4" t="inlineStr">
        <is>
          <t>Total liabilities</t>
        </is>
      </c>
      <c r="B29" s="6" t="n">
        <v>3035118</v>
      </c>
      <c r="C29" s="6" t="n">
        <v>2833262</v>
      </c>
    </row>
    <row r="30">
      <c r="A30" s="4" t="inlineStr">
        <is>
          <t>Commitments and contingencies (Note 14)</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1 par value-authorized, 100,000,000 shares, no shares issued or outstanding at December 31, 2024 and 2023</t>
        </is>
      </c>
      <c r="B32" s="4" t="inlineStr">
        <is>
          <t xml:space="preserve"> </t>
        </is>
      </c>
      <c r="C32" s="4" t="inlineStr">
        <is>
          <t xml:space="preserve"> </t>
        </is>
      </c>
    </row>
    <row r="33">
      <c r="A33" s="4" t="inlineStr">
        <is>
          <t>Common stock, $0.01 par value-authorized, 1,000,000,000 shares; 97,080,628 and 96,660,357 shares issued at December 31, 2024 and 2023, respectively</t>
        </is>
      </c>
      <c r="B33" s="6" t="n">
        <v>971</v>
      </c>
      <c r="C33" s="6" t="n">
        <v>967</v>
      </c>
    </row>
    <row r="34">
      <c r="A34" s="4" t="inlineStr">
        <is>
          <t>Additional paid-in capital</t>
        </is>
      </c>
      <c r="B34" s="6" t="n">
        <v>729965</v>
      </c>
      <c r="C34" s="6" t="n">
        <v>723260</v>
      </c>
    </row>
    <row r="35">
      <c r="A35" s="4" t="inlineStr">
        <is>
          <t>Retained earnings</t>
        </is>
      </c>
      <c r="B35" s="6" t="n">
        <v>637596</v>
      </c>
      <c r="C35" s="6" t="n">
        <v>410099</v>
      </c>
    </row>
    <row r="36">
      <c r="A36" s="4" t="inlineStr">
        <is>
          <t>Treasury stock, at cost (42,055,289 and 32,690,289 shares at December 31, 2024 and 2023, respectively)</t>
        </is>
      </c>
      <c r="B36" s="6" t="n">
        <v>-1830072</v>
      </c>
      <c r="C36" s="6" t="n">
        <v>-1342542</v>
      </c>
    </row>
    <row r="37">
      <c r="A37" s="4" t="inlineStr">
        <is>
          <t>Total stockholders’ deficit</t>
        </is>
      </c>
      <c r="B37" s="6" t="n">
        <v>-461540</v>
      </c>
      <c r="C37" s="6" t="n">
        <v>-208216</v>
      </c>
    </row>
    <row r="38">
      <c r="A38" s="4" t="inlineStr">
        <is>
          <t>Total liabilities and stockholders’ deficit</t>
        </is>
      </c>
      <c r="B38" s="5" t="n">
        <v>2573578</v>
      </c>
      <c r="C38" s="5" t="n">
        <v>2625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10. OTHER ACCRUED LIABILITIES Other accrued liabilities as of December 31, 2024 and 2023, consisted of the following:
2024 2023
(In thousands)
Accrued interest $ 14,571 $ 18,480
Accrued taxes 6,179 4,169
Self-insurance reserve 19,958 13,218
Other 13,785 22,239
Total other accrued liabilities $ 54,493 $ 58,106 As of December 31, 2024 and 2023 , other accrued liabilities above includes approximately $ 12.3 million and $ 15.6 million, respectively, related to certain contractual liabilities arising from the temporary COVID-19 park closures. As of December 31, 2024 and 2023 , accrued interest above primarily relates to interest associated with the Company’s senior notes issued in August 2021, for which interest is paid bi-annually in February and August. As of December 31, 2023, accrued interest also includes interest associated with the first-priority senior secured notes issued in April 2020 and redeemed in May 2024, for which interest was paid bi-annually in November and May. See further discussion in Note 11–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11. LONG-TERM DEBT Long-term debt, net, as of December 31, 2024 and 2023 consisted of the following:
2024 2023
(In thousands)
Term B-3 Loans (interest rate of 6.36 % at December 31, 2024) $ 1,538,442 $ —
Term B Loans (interest rate of 8.47 % at December 31, 2023) — 1,173,000
Senior Notes due 2029 (interest rate of 5.25 %) 725,000 725,000
First-Priority Senior Secured Notes due 2025 (interest rate of 8.75 %) — 227,500
Total long-term debt 2,263,442 2,125,500
Less: unamortized discounts and debt issuance costs ( 19,273 ) ( 20,310 )
Less: current maturities ( 15,423 ) ( 12,000 )
Total long-term debt, net $ 2,228,746 $ 2,093,190 Refinancing Transactions On August 25, 2021, SEA entered into a Restatement Agreement (the “Restatement Agreement”) pursuant to which SEA amended and restated its existing senior secured credit agreement dated as of December 1, 2009 (as amended, restated, supplemented or otherwise modified from time to time, and the senior secured credit facilities thereunder (the “Existing Secured Credit Facilities”), and, as amended and restated by the Restatement Agreement and certain amendments (the “Amended and Restated Credit Agreement”). On June 9, 2022, SEA entered into an incremental amendment to the Amended and Restated Credit Agreement to increase the revolving facility commitments under the Revolving Credit Facility by $ 5.0 million bringing the aggregate committed principal amount to $ 390.0 million as of such date. On June 12, 2023, SEA further amended the Amended and Restated Credit Agreement to replace the LIBOR-based benchmark rates with Term SOFR-based benchmark rates plus credit spread adjustments of 0.11448 %, 0.26161 % and 0.42826 % for interest periods of one, three and six months, respectively, due to reference rate reform. The Term SOFR-based benchmark rate became effective as of July 1, 2023. There were no changes to any material terms of the Amended and Restated Credit Agreement that were unrelated to the replacement of the LIBOR-based benchmark rates. On January 22, 2024, SEA further amended the Amended and Restated Credit Agreement to incur an aggregate principal amount of approximately $ 1,173 million of Term B-2 Loans under the Amended and Restated Credit Agreement (the “Initial Term B-2 Loans”) to refinance the first lien term loan facility (the “Term Loan Facility” and the loans thereunder, the “Term B Loans”). Borrowings under the Initial Term B-2 Loans bore interest at a fluctuating rate per annum equal to, at SEA’s option, (i) ABR (as defined below) (provided that in no event would such ABR rate with respect to the Initial Term B-2 Loans be less than 1.50% per annum) plus an applicable margin equal to 1.50% or (ii) Term SOFR-based benchmark rate ("Term SOFR") (provided that in no event would such Term SOFR rate with respect to the Initial Term B-2 Loans be less than 0.50%) plus an applicable margin equal to 2.50%. On May 2, 2024, SEA further amended the Amended and Restated Credit Agreement to incur an aggregate principal amount of $ 380.0 million of Incremental Term B-2 Loans under the Credit Agreement (the “Incremental Term B-2 Loans”) to finance the redemption of the First-Priority Senior Secured Notes (as defined below) and for general corporate purposes. Also on May 2, 2024, SEA completed the redemption for all of the $ 227.5 million aggregate principal amount of the First-Priority Senior Secured Notes. On August 23, 2024, SEA further amended the Amended and Restated Credit Agreement to, among other things, increase the Revolving Credit Facility (as defined below) from $ 390.0 million to $ 700.0 million and extend the maturity thereof from August 25, 2026 to the earlier of (x) August 23, 2029 and (y) May 26, 2028 , if at least $ 225,000,000 of term loans (or any debt refinancing, refunding or replacing any term loans that mature on or prior to November 22, 2029 ) are outstanding on the date that is 91 days prior to the term facility maturity date of August 25, 2028 (as such date may be extended consistent with the terms of the Amended and Restated Credit Agreement). Borrowings under the Revolving Credit Facility bore interest at a fluctuating rate per annum equal to, at SEA’s option, (i) ABR (provided that in no event would such ABR rate with respect to the Revolving Loans (as defined below) be less than 1.00% per annum) plus an applicable margin equal to 1.25% or (ii) Term SOFR (provided that in no event would such Term SOFR rate with respect to the Revolving Loans be less than 0.00%) plus an applicable margin equal to 2.25%. On December 4, 2024, SEA further amended the Amended and Restated Credit Agreement to, among other things, provide for the incurrence of an aggregate principal amount of approximately $ 1,542.3 million of Term B-3 Loans under the Amended and Restated Credit Agreement (the “Term B-3 Loans”) to refinance the existing Term B-2 Loans under the Amended and Restated Credit Agreement. Borrowings under the Term B-3 Loans bear interest at a fluctuating rate per annum equal to, at SEA’s option, (i) ABR (provided that in no event shall such ABR rate with respect to the Term B-3 Loans be less than 1.50% per annum) plus an applicable margin equal to 1.00% or (ii) Term SOFR (provided that in no event shall such Term SOFR rate with respect to the Term B-3 Loans be less than 0.50%) plus an applicable margin equal to 2.00%. The Term B-3 Loans require scheduled amortization payments on the term loans in quarterly amounts equal to 0.25 % of the aggregate original principal amount of the Term B-3 Loans, payable quarterly, with the balance to be paid at maturity on December 4, 2031 . Borrowings under the Revolving Credit Facility bear interest at a fluctuating rate per annum equal to, at SEA’s option, (i) ABR (provided that in no event shall such ABR rate with respect to the revolving loans be less than 1.00% per annum) plus an applicable margin equal to 0.75% or (ii) Term SOFR (provided that in no event shall such Term SOFR rate with respect to the Revolving Loans be less than 0.00%) plus an applicable margin equal to 1.75%. The maturity dates of both the Revolving Loans and Term B-3 Loans were extended as noted below. As of December 31, 2024, the Amended and Restated Credit Agreement provides for senior secured financing of up to $ 2,238.4 million, consisting of: (i) the “Term B-3 Loans”, in an aggregate principal amount of $ 1,538.4 million which are fully drawn. The Term B-3 Loans will mature on December 4, 2031 ; and (ii) a first lien revolving credit facility (the “Revolving Credit Facility” and the loans thereunder, the “Revolving Loans”) and, together with the Term Loan Facility, the “Senior Secured Credit Facilities”), in an aggregate committed principal amount of $ 700.0 million, including both a letter of credit sub-facility and a swingline loan sub-facility. The Revolving Credit Facility will mature on August 23, 2029 . Discounts and Debt Issuance Costs In connection with the recent Refinancing Transactions, SEA recorded debt issuance costs and discounts of $ 7.8 million, of which $ 1.9 million were paid directly to lenders, during the year ended December 31, 2024. Additionally, SEA wrote-off debt issuance costs and discounts of $ 3.9 million which is included in loss on early extinguishment of debt and write-off of debt issuance costs and discounts in the accompanying consolidated statement of income for the year ended December 31, 2024. Senior Secured Credit Facilities Borrowings under the Term B-3 Loans bear interest at a fluctuating rate per annum equal to, at SEA’s option, (i) a base rate equal to the higher of (a) the federal funds rate plus 1/2 of 1%, (b) the rate of interest quoted in the print edition of the Wall Street Journal Money Rates Section as the prime rate as in effect from time to time and (c) one-month Term SOFR plus 1% per annum ("ABR") (provided that in no event shall such ABR rate with respect to the Term B-3 Loans be less than 1.50% per annum) , in each case, plus an applicable margin of 1.00% or (ii) an Term SOFR rate for the applicable interest period (provided that in no event shall such Term SOFR rate with respect to the Term B-3 Loans be less than 0.50% per annum) plus an applicable margin of 2.00%. Borrowings under the Revolving Loans bear interest at a fluctuating rate per annum equal to, at SEA’s option, (i) ABR (provided that in no event shall such ABR rate with respect to the Revolving Loans be less than 1.00% per annum) plus an applicable margin equal to 0.75% or (ii) Term SOFR (provided that in no event shall such Term SOFR rate with respect to the Revolving Loans be less than 0.00%) plus an applicable margin of 1.75%. In addition to paying interest on the outstanding principal under the Senior Secured Credit Facilities, SEA is required to pay a commitment fee equal to 0.20 % per annum to the lenders under the Revolving Credit Facility in respect of the unutilized commitments thereunder. SEA will also be required to pay customary agency fees as well as letter of credit participation fees computed at a rate per annum equal to the applicable margin for Term SOFR rate borrowings on the dollar equivalent of the daily stated amount of outstanding letters of credit, plus such letter of credit issuer’s customary documentary and processing fees and charges and a fronting fee computed at a rate equal to 0.125 % per annum on the daily stated amount of each letter of credit. The Senior Secured Credit Facilities require scheduled amortization payments on the term loans in quarterly amounts equal to 0.25 % of the original principal amount of the Term B-3 Loans, payable quarterly, with the balance to be paid at maturity. In addition, the Senior Secured Credit Facilities require SEA to prepay outstanding term loan borrowings, subject to certain exceptions, with: - 50% (which percentage will be reduced to 25% and 0% if the Company satisfies certain net first lien leverage ratios) of annual excess cash flow, as defined under the Senior Secured Credit Facilities; - 100% (which percentage will be reduced to 50% and 0% if the Company satisfies certain net first lien leverage ratios) of the net cash proceeds of all non-ordinary course asset sales or other non-ordinary course dispositions of property, in each case subject to certain exceptions and reinvestment rights; - 100% of the net cash proceeds of any issuance or incurrence of debt, other than proceeds from debt permitted under the Senior Secured Credit Facilities. SEA may voluntarily repay outstanding loans under the Senior Secured Credit Facilities at any time, without prepayment premium or penalty, except in connection with a repricing event in respect of the term loans as described below, subject to customary “breakage” costs with respect to Term SOFR rate loans. Any refinancing through the issuance of certain debt or any repricing amendment, in either case, that constitutes a “repricing event” applicable to the term loans resulting in a lower yield occurring at any time during the first six months after the closing date of the Term B-3 Loans will be accompanied by a 1.00 % prepayment premium or fee, as applicable. All borrowings under the Revolving Credit Facility are subject to the satisfaction of customary conditions, including the absence of a default or event of default and the accuracy of representations and warranties in all material respects. All obligations under the Senior Secured Credit Facilities are unconditionally guaranteed by the Company on a limited-recourse basis and each of SEA’s existing and future direct and indirect wholly owned material domestic subsidiaries, subject to certain exceptions. The obligations are secured by a pledge of SEA’s capital stock directly held by the Company and substantially all of SEA’s assets and those of each guarantor (other than the Company), including a pledge of the capital stock of all entities directly held by SEA or the guarantors, in each case subject to exceptions. Such security interests consist of a first-priority lien with respect to the collateral. As of December 31, 2024, SEA had approximately $ 17.5 million of outstanding letters of credit, leaving approximately $ 682.5 million available under the Revolving Credit Facility, which was not drawn upon as of December 31, 2024. Senior Notes On August 25, 2021, SEA completed a private offering of $ 725.0 million aggregate principal amount of 5.250 % senior notes which mature on August 15, 2029 (the "Senior Notes"). Interest on the Senior Notes accrues at 5.250 % per annum and is paid semi-annually, in arrears on February 15 and August 15 of each year. On or after August 15, 2024, SEA may redeem the Senior Notes, in whole at any time or in part from time to time, plus accrued and unpaid interest, if any, to, but excluding, the redemption date, if redeemed during the 12-month period commencing on August 15 of the years as follows: (i) in 2024 at 102.625 %; (ii) in 2025 at 101.313 %; and (iii) in 2026 and thereafter at 100 %. In addition, prior to August 15, 2024, SEA may redeem the Senior Notes at its option, in whole at any time or in part from time to time, at a redemption price equal to 100 % of the principal amount of the Senior Notes redeemed, plus the “Applicable Premium” and accrued and unpaid interest, if any, to, but excluding, the redemption date. Additionally, upon the occurrence of specified change of control events, each holder will have the right to require SEA to repurchase all or any part of such holder’s notes at a purchase price in cash equal to 101 %. SEA’s obligations under the Senior Notes and related indenture are guaranteed, jointly and severally, on a senior secured basis, by the Guarantors, as defined, in accordance with the provisions of the indenture. First-Priority Senior Secured Notes On April 30, 2020, SEA completed a private offering of $ 227.5 million aggregate principal amount of 8.750 % first-priority senior secured notes (the “First-Priority Senior Secured Notes”). The First-Priority Senior Secured Notes were scheduled to mature on May 1, 2025 and had interest payment dates of May 1 and November 1. See additional discussion regarding the full redemption of the First-Priority Senior Secured Notes in the preceding Refinancing Transactions section. Restrictive Covenants The Amended and Restated Credit Agreement governing the Senior Secured Credit Facilities and the indentures governing the Senior Notes and First-Priority Senior Secured Notes (collectively, the “Debt Agreements”), contain covenants that limit the ability of the Company, SEA and its restricted subsidiaries to, among other things: (i) incur additional indebtedness or issue certain preferred shares; (ii) make dividend payments on or make other distributions in respect of their capital stock or make other restricted payments; (iii) make certain investments; (iv) sell certain assets; (v) create or permit to exist dividend and/or payment restrictions affecting their restricted subsidiaries; (vi) create liens on assets; (vii) consolidate, merge, sell or otherwise dispose of all or substantially all of their assets; and (viii) enter into certain transactions with their affiliates. These covenants are subject to a number of important limitations and exceptions and are based, in part on the Company’s ability to satisfy certain tests and engage in certain transactions based on Covenant Adjusted EBITDA. Covenant Adjusted EBITDA differs from Adjusted EBITDA due to certain adjustments permitted under the relevant agreements, including but not limited to estimated cost savings, recruiting and retention costs, public company compliance costs, litigation and arbitration costs and other costs and adjustments as permitted under the Debt Agreements. The Debt Agreements contain certain customary events of default, including relating to a change of control. If an event of default occurs, the lenders under the Debt Agreements will be entitled to take various actions, including the acceleration of amounts due under the Debt Agreements and all actions permitted to be taken by a secured creditor in respect of the collateral securing the Debt Agreements. The Revolving Credit Facility requires that the Company, subject to a testing threshold, comply on a quarterly basis with a maximum net first lien leverage ratio of 6.25 to 1.00 . The testing threshold will be satisfied (and therefore the covenant must be complied with at the end of such quarter) if the aggregate amount of funded loans and issued letters of credit (excluding up to $ 30.0 million of undrawn letters of credit under the Revolving Credit Facility and letters of credit that are cash collateralized) under the Revolving Credit Facility on such date exceeds an amount equal to 35 % of the then-outstanding commitments under the Revolving Credit Facility. The Debt Agreements permit an unlimited capacity for restricted payments if the net total leverage ratio on a pro forma basis does not exceed 4.25 to 1.00 after giving effect to the payment of any such restricted payment. As of December 31, 2024, the net total leverage ratio as calculated under the Debt Agreements was 2.94 to 1.00. Long-term debt at December 31, 2024 is repayable as follows and does not include the impact of any future voluntary prepayments:
Years Ending December 31, (In thousands)
2025 $ 15,423
2026 15,423
2027 15,423
2028 15,423
2029 740,423
Thereafter 1,461,327
Total $ 2,263,442 Cash paid for interest relating to the Senior Secured Credit Facilities, the Senior Notes, and the First-Priority Senior Secured Notes, net of amounts capitalized, as applicable, was $ 155.8 million, $ 146.3 million and $ 110.9 million during the years ended December 31, 2024, 2023 and 2022 , respectively. See Note 10–Other Accrued Liabilities for accrued interest included in the accompanying consolidated balance sheets as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For the years ended December 31, 2024, 2023 and 2022, the provision for income taxes is comprised of the following:
2024 2023 2022
Current income tax provision (In thousands)
Federal $ 1,980 $ ( 84 ) $ ( 31 )
State 11,355 6,359 3,427
Total current income tax provision 13,335 6,275 3,396
Deferred income tax provision:
Federal 47,814 55,686 71,642
State 2,880 16,950 23,845
Total deferred income tax provision 50,694 72,636 95,487
Total income tax provision $ 64,029 $ 78,911 $ 98,883 The deferred income tax provision represents the net tax effects of temporary differences between the carrying amounts of assets and liabilities for financial reporting purposes and the amounts used for income tax purposes. Cash paid for income taxes, net totaled $ 11.1 million, $ 5.0 million and $ 1.6 million, for the years ended December 31, 2024, 2023 and 2022, respectively. The components of deferred income tax assets and liabilities as of December 31, 2024 and 2023 are as follows:
2024 2023
Deferred income tax assets: (In thousands)
Acquisition and debt related costs $ 1,464 $ 2,257
Net operating losses 67,962 110,482
Goodwill impairment 53,844 54,040
Self-insurance 16,910 11,647
Deferred revenue 2,320 2,408
Restricted stock 5,632 7,988
Tax credits 14,197 15,495
Section 174 capitalization 6,689 5,508
Lease obligations 29,350 28,647
Interest limitation 27,445 14,865
Charitable contributions 5 9
Other 3,281 6,507
Total deferred income tax assets 229,099 259,853
Valuation allowance ( 5,027 ) ( 5,027 )
Net deferred tax assets 224,072 254,826
Deferred income tax liabilities:
Property and equipment ( 290,531 ) ( 277,574 )
Amortization - Goodwill ( 68,852 ) ( 65,263 )
Amortization - Other intangibles ( 42,530 ) ( 39,441 )
Right of use assets ( 28,540 ) ( 27,983 )
Other ( 1,244 ) ( 1,495 )
Total deferred income tax liabilities ( 431,697 ) ( 411,756 )
Net deferred income tax liabilities $ ( 207,625 ) $ ( 156,930 ) The Company files federal, state and provincial income tax returns in various jurisdictions with varying statute of limitation expiration dates. Under the tax statute of limitations applicable to the Internal Revenue Code of 1986, as amended (the “Code”), the Company is no longer subject to U.S. federal income tax examinations by the Internal Revenue Service for years before 2021. However, because the Company is carrying forward income tax attributes, such as net operating losses and tax credits from 2009 and subsequent years, these attributes can still be audited when utilized on returns filed in the future.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provision in the applicable period. The Company has federal tax net operating loss carryforwards of approximately $ 227.2 million as of December 31, 2024 and state net operating loss carryforwards spread across various jurisdictions with a combined total of approximately $ 417.8 million as of December 31, 2024. The federal net operating loss carryforwards have an indefinite life, and the state net operating loss carryforwards, if not used to reduce taxable income in future periods, will begin to expire in 2029 . Realization of the deferred income tax assets, primarily arising from these net operating loss carryforwards and tax credit carryforwards, is dependent upon generating sufficient taxable income prior to expiration of the carryforwards, which may include the reversal of deferred tax liability components. As of December 31, 2024 and 2023, the Company has a valuation allowance of approximately $ 5.0 million, net of federal tax benefit, on the deferred tax assets related to state net operating loss carryforwards, which, the Company believed did not meet the “more likely than not” criteria and would expire before being realized in future periods. The Company’s valuation allowances, in part, rely on estimates and assumptions related to future financial performance. Due to the uncertain nature of the macroeconomic environment in general, and the related impact changes in it would have on the Company’s financial performance, the Company’s valuation allowances may need to be adjusted in the future. The Inflation Reduction Act (“IRA”) of 2022 was signed into law on August 16, 2022. This legislation includes a 15 % corporate alternative minimum tax and a 1 % excise tax on stock repurchases among its key tax provisions effective for years beginning after December 31, 2022. The Company accrued approximately $ 4.6 million for an expected excise tax related to shares repurchases made during the year ended December 31, 2024, which is included in other accrued liabilities in the accompanying consolidated balance sheets as of December 31, 2024. The reconciliation between the statutory income tax rate and the Company’s effective income tax provision rate for the years ended December 31, 2024, 2023 and 2022, is as follows:
2024 2023 2022
Amount % Amount % Amount %
(In thousands)
Income tax at federal statutory rates $ 61,220 21.00 % $ 65,753 21.00 % $ 81,915 21.00 %
State taxes, net of federal benefit 13,136 4.51 16,392 5.24 17,103 4.38
Equity-based compensation ( 1,322 ) ( 0.45 ) ( 2,205 ) ( 0.70 ) ( 9,839 ) ( 2.52 )
Tax credits ( 4,703 ) ( 1.61 ) ( 4,487 ) ( 1.43 ) ( 205 ) ( 0.05 )
Impact of state rate changes ( 1,038 ) ( 0.36 ) 1,597 0.51 4,460 1.14
Officer's compensation limitation 1,144 0.39 948 0.30 4,612 1.18
Deferred adjustment - fixed assets ( 4,708 ) ( 1.61 ) — — — —
Valuation allowance - state — — 426 0.14 — —
Other 300 0.09 487 0.16 837 0.22
Income tax provision $ 64,029 21.96 % $ 78,911 25.22 % $ 98,883 2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3. LEASES The Company leases land, warehouse and office space, and equipment, which are classified as either operating or finance leases. The Company’s most significant lease is a long-term land lease with the City of San Diego covering approximately 190 acres, including approximately 17 acres of water in Mission Bay Park, California (the “Premises”). While there are no financial restrictions or covenants imposed by the Premises lease, there are certain operational restrictions in that the Premises must be used as a marine park facility and the Company may not operate another marine park facility within 560 miles of the City of San Diego. The lease term for the Premises ends in June 2048 and the annual rent under the lease is variable and calculated on the basis of a specified percentage of the Company’s gross income from the Premises (the “Percentage Rent”), or the minimum yearly rent (the “Minimum Rent”), whichever is greater. Portions of the Percentage Rent are subject to adjustment every 10 years. The required annual rent payments for the Premises are adjusted every three years to an amount equal to 80 % of the average accounting year rent actually paid for the three previous years, with the annual minimum rent calculated as approximately $ 10.4 million through each of the years ended December 31, 2024, 2023 and 2022. The current minimum yearly rent is next subject to adjustment on January 1, 2026. The annual rent payments may vary from the base rent due to a shift of seasonal performance results. Rent payments related to the Premises for the years ended December 31, 2024, 2023 and 2022 were approximately $ 13.6 million (including approximately $ 1.2 million remitted in 2024 related to 2023), $ 13.3 million (including approximately $ 1.2 million remitted in 2023 related to 2022) and $ 13.6 million (including approximately $ 1.0 million remitted in 2022 related to 2021 and certain other fees) , respectively. The Company’s gross income from the Premises was significantly impacted during the year ended December 31, 2020 due to the temporary park closures, limited reopenings, modified operations and capacity restrictions resulting from the impact of the COVID-19 pandemic and related government restrictions in San Diego. Due to these factors, the Company deferred a payment of $ 8.3 million related to the Minimum Rent for the year ended December 31, 2020 (the “2020 Minimum Rent Payment”). During the fourth quarter of 2024, the Company reached a settlement with the City of San Diego and agreed to pay $ 8.5 million related to the 2020 Minimum Rent Payment. The settlement amount is included in accounts payable and accrued expenses as of December 31, 2024 and was subsequently funded in the first quarter of 2025. As of December 31, 2023 approximately $ 13.8 million is included primarily in accounts payable and accrued expenses on the accompanying consolidated balance sheets primarily related to the 2020 Minimum Rent Payment, the timing of the respective December rent payments, and certain accrued fees. Operating lease liabilities and long-term operating lease liabilities on the accompanying consolidated balance sheets as of December 31, 2024 and 2023 and the lease maturities as of December 31, 2024 are not adjusted for these deferred payments. The tables below present the lease balances and their classification in the accompanying consolidated balance sheets as of December 31, 2024 and 2023:
December 31, December 31,
Classification 2024 2023
Assets: (In thousands)
Operating leases Right of use assets - operating $ 129,875 $ 127,379
Finance leases Other assets, net 4,763 4,537
Total lease assets $ 134,638 $ 131,916
Liabilities:
Current
Operating leases Operating lease liabilities $ 4,079 $ 3,380
Finance leases Other accrued liabilities 1,481 1,145
Noncurrent
Operating leases Long-term operating lease liabilities 115,117 112,724
Finance leases Other liabilities 3,332 3,349
Total lease liabilities $ 124,009 $ 120,598 The table below presents the lease costs and their classification in the accompanying consolidated statements of operations for the years ended December 31, 2024, 2023 and 2022:
Classification 2024 2023 2022
(In thousands)
Operating lease cost Operating expenses $ 13,738 $ 13,513 $ 13,177
Operating lease cost Selling, general and administrative expenses 87 82 337
Finance lease cost
Amortization of leased assets Depreciation and amortization 1,326 764 469
Interest on lease liabilities Interest expense 206 155 83
Net lease cost $ 15,357 $ 14,514 $ 14,066 In addition to the operating lease costs above, short-term rent expense for the years ended December 31, 2024, 2023 and 2022 were approximately $ 7.0 million, $ 8.6 million and $ 4.6 million, respectively, and variable rent expense for the years ended December 31, 2024, 2023 and 2022 were $ 6.0 million, $ 6.2 million and $ 4.6 million, respectively. The short-term and variable rent expense amounts are included primarily in operating expenses in the accompanying consolidated statements of operations. The table below presents the Company’s lease maturities as of December 31, 2024:
Operating leases
Years Ending December 31, Land lease Other operating leases Total operating leases Finance leases
(In thousands)
2025 $ 10,401 $ 3,107 $ 13,508 $ 1,673
2026 10,401 2,928 13,329 703
2027 10,401 1,497 11,898 564
2028 10,401 983 11,384 563
2029 10,401 939 11,340 439
Thereafter 192,425 3,200 195,625 1,601
Total lease payments 244,430 12,654 257,084 5,543
Less: Imputed interest ( 135,497 ) ( 2,391 ) ( 137,888 ) ( 730 )
Lease liabilities $ 108,933 $ 10,263 $ 119,196 $ 4,813 The table below presents the weighted average remaining lease terms and applicable discount rates as of December 31, 2024 and 2023:
2024 2023
Weighted average remaining lease term (years):
Operating leases 21.99 23.50
Finance leases 7.65 8.34
Weighted average discount rate:
Operating leases 8.14 % 8.17 %
Finance leases 4.84 % 4.43 % The table below presents the cash flows and supplemental information associated with the Company’s leasing activities for the years ended December 31, 2024, 2023 and 2022:
2024 2023 2022
(In thousands)
Cash paid for amounts included in the measurement of lease liabilities:
Operating cash flows from operating leases $ 13,230 $ 13,172 $ 12,934
Operating cash flows from finance leases $ 206 $ 155 $ 83
Financing cash flows from finance leases $ 1,234 $ 927 $ 485
Right of use assets obtained in exchange for lease liabilities:
Finance leases $ 1,553 $ 2,923 $ —
Operating leases $ 6,728 $ 1,017 $ 3,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has commenced construction of certain new theme park attractions and other projects under contracts with various third parties. As of December 31, 2024 , excluding certain amounts related to the License Agreement with Sesame Workshop as described below, additional capital payments of approximately $ 163.0 million are necessary to complete these projects. The majority of these projects are expected to be completed in 2025 or 2026. License Agreements 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the Company opened the Standalone Park in San Diego on March 26, 2022) and minimum annual capital and marketing thresholds. The License Agreement has an initial term through December 31, 2031, with an automatic additional 15-year extension plus a five-year option added to the term of the License Agreement from December 31st of the year of each new Standalone Park opening. As of December 31, 2024, the Company estimates the combined remaining liabilities and obligations for the License Agreement commitments could be up to approximately $ 20.0 million over the remaining term of the agreement. See further discussion concerning royalty payments for the year 2021 in the Sesame Workshop Arbitration section which follows. ABI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 Legal Proceedings Sesame Workshop Arbitration On February 4, 2022, Sesame Workshop delivered notice asserting that the Company failed to pay an additional royalty payment for 2021 under its licensing agreement with the Company (the “Licensing Agreement”). The Company had previously accrued for the additional amount claimed in other accrued liabilities during the year ended December 31, 2022. On June 27, 2022, pursuant to the License Agreement, Sesame Workshop initiated arbitration seeking a finding that its calculation of the amount of the 2021 royalty payment was correct. Sesame Workshop did not seek any modification or termination of the Licensing Agreement in the arbitration. The arbitration panel made an award on May 22, 2023 to Sesame Workshop for royalties, interest on the award, arbitration fees and expenses, which amounts are accrued for in other accrued liabilities in the accompanying consolidated balance sheets as of December 31, 2024 and 2023. On August 7, 2023, Sesame Workshop filed a Petition to Confirm Arbitration Award in the United States District Court for the Middle District of Florida, and in response, the Company filed a Cross Motion to Vacate. On August 27, 2024, the Court confirmed the arbitration award and entered final judgment on such award on September 30, 2024. At this time, the Company does not anticipate any exposure to loss in excess of amounts accrued to be material. Other Lawsuits On July 27, 2022, a purported class action was filed in the United States District Court for the Eastern District of Pennsylvania against the Company captioned Quinton Burns individually and Next Friend of K.B., a minor v. SeaWorld Parks &amp; Entertainment, Inc. and SeaWorld Parks &amp; Entertainment LLC, Civil Case No. 2:22-cv-09941. The complaint states the putative class consists of Quinton Burns and K.B. Burns and similarly situated Black people. Plaintiffs then filed an amended complaint adding an additional seven adult and seven minor class representative plaintiffs in which they allege the class consists of themselves and similarly situated minority persons and also disclosed an additional 89 families and 125 children represented by Plaintiffs’ counsel who are allegedly members of the purported class (the "First Amended Complaint"). The First Amended Complaint alleges the Company engaged in disparate treatment of class members based on their race and in so doing violated the Civil Rights Act of 1866 and Pennsylvania common law. The First Amended Complaint seeks compensatory and punitive damages and attorneys’ fees and costs as well declarative and injunctive relief. The Company filed a motion to dismiss all counts and a motion to strike certification of the class. The Court granted the motion to dismiss with prejudice as to the negligent training and hiring claims, without prejudice as to the negligent supervising claim, and denied the motion as to the 42 USC 1981 and negligence per se claims. The plaintiffs sought certification of their class and to amend the operative complaint to reassert the negligent supervising claim. The Company filed a motion to strike class certification and a motion for summary judgment as to all claims. The court denied plaintiffs’ motion for class certification and granted the Company’s motion for summary judgment in part. In particular, while the court allowed the plaintiffs to reassert their negligent supervising claims, the court granted summary judgment with regard to all eight individual plaintiffs as to those claims. As to the alleged violations of the Civil Rights Act of 1866, the court granted summary judgment against two of the eight plaintiffs, leaving six individual plaintiffs with such claims. A jury trial of these cases commenced on May 6, 2024. On May 8, 2024, counsel for the Plaintiffs made the Court aware of certain questionable conduct by one of the plaintiffs. The Court informed counsel for the Company of such conduct and, as a result, the Company moved for a mistrial which the Court granted. The Court also severed from the main case the lawsuit brought by the plaintiff whose alleged conduct led to the request for a mistrial. The main case was reset for trial which commenced on September 9, 2024 and on September 17, 2024 the jury returned a verdict in favor of the Company on all counts. Plaintiffs filed a motion for a new trial on October 16, 2024 which is pending. On September 4, 2024, the Company filed a motion for sanctions against Plaintiffs’ counsel to recover the excess costs and attorneys’ fees caused by the mistrial. The Court denied that motion on September 24, 2024, and the Company filed a notice of appeal seeking review of that order on October 21, 2024. With regard to the judgment entered in favor of the Company, the Plaintiffs filed a motion for new trial which was denied January 17, 2025. The Plaintiffs will have thirty (30) days from the date of that order to file a Notice of Appeal. The Company intends to continue to defend these cases vigorously should the Plaintiffs file an appeal. While there can be no assurance regarding the ultimate outcome of the matter, the Company believes a potential loss, if any, would not be material.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the U.S. Department of Justice (“DOJ”) and the Securities and Exchange Commission (“SEC”). Other than those matters discussed above, from time to time, various parties also bring other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such known claims, legal proceedings or regulatory matters to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5. FAIR VALUE MEASUREMENTS Of the Company’s long-term obligations as of December 31, 2024, the Term B-3 Loans are classified in Level 2 of the fair value hierarchy and the Senior Notes are classified in Level 1 of the fair value hierarchy. Of the Company’s long-term obligations as of December 31, 2023, the Term B Loans are classified in Level 2 of the fair value hierarchy and the Senior Notes and the First-Priority Senior Secured Notes are classified in Level 1 of the fair value hierarchy. The fair value of the Term B-3 Loans and Term B Loans approximates their carrying value, excluding unamortized debt issuance costs and discounts, due to the variable nature of the underlying interest rates and the frequent intervals at which such interest rates are reset. The fair value of the Senior Notes and First-Priority Senior Secured Notes was determined using quoted prices in active markets for identical instruments. See Note 11–Long-Term Debt for further details. The Company did no t have any assets measured on a recurring basis at fair value as of December 31, 2024 and 2023. The Company maintains its long-term liabilities at carrying value, net of unamortized debt issuance costs and discounts, in the consolidated balance sheet. The following table presents the Company’s estimated fair value measurements and related classifications for liabilities measured on a recurring basis as of December 31, 2024:
Quoted Prices in
Active Markets Significant
for Identical Other Significant
Assets and Observable Unobservable Balance at
Liabilities Inputs Inputs December 31,
(Level 1) (Level 2) (Level 3) 2024
Liabilities: (In thousands)
Long-term obligations (a) $ 690,113 $ 1,538,442 $ — $ 2,228,555 (a) Reflected at carrying value, net of unamortized debt issuance costs and discounts, in the consolidated balance sheet as current maturities of long-term debt of $ 15.4 million and long-term debt of $ 2.229 billion as of December 31, 2024. The following table presents the Company’s estimated fair value measurements and related classifications for liabilities measured on a recurring basis as of December 31, 2023:
Quoted Prices in
Active Markets Significant
for Identical Other Significant
Assets and Observable Unobservable Balance at
Liabilities Inputs Inputs December 31,
(Level 1) (Level 2) (Level 3) 2023
Liabilities: (In thousands)
Long-term obligations (a) $ 904,025 $ 1,173,000 $ — $ 2,077,025 (a) Reflected at carrying value, net of unamortized debt issuance costs and discounts, in the consolidated balance sheet as current maturities of long-term debt of $ 12.0 million and long-term debt of $ 2.093 billion as of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t>
        </is>
      </c>
      <c r="B1" s="2" t="inlineStr">
        <is>
          <t>12 Months Ended</t>
        </is>
      </c>
    </row>
    <row r="2">
      <c r="B2" s="2" t="inlineStr">
        <is>
          <t>Dec. 31, 2024</t>
        </is>
      </c>
    </row>
    <row r="3">
      <c r="A3" s="3" t="inlineStr">
        <is>
          <t>Postemployment Benefits [Abstract]</t>
        </is>
      </c>
      <c r="B3" s="4" t="inlineStr">
        <is>
          <t xml:space="preserve"> </t>
        </is>
      </c>
    </row>
    <row r="4">
      <c r="A4" s="4" t="inlineStr">
        <is>
          <t>Retirement Plan</t>
        </is>
      </c>
      <c r="B4" s="4" t="inlineStr">
        <is>
          <t>16. RETIREMENT PLAN The Company sponsors a defined contribution plan, under Section 401(k) of the Internal Revenue Code. The Company makes matching cash contributions, subject to certain restrictions, structured as a 50 % match on the first 4 % of eligible pay contributed by the employee. In April 2020, the Company matching contribution was temporarily suspended in response to the COVID-19 pandemic and remained suspended through 2021. During 2022, the Company reinstated the matching contribution effective January 1, 2022. The contribution is made on an annual basis prior to March 31 of the following plan year for eligible employees. Employer matching contributions, net of forfeitures applied, for the years ended December 31, 2024, 2023 and 2022, totaled $ 3.0 million, $ 2.4 million and $ 0.4 million, respectively, and is included in selling, general and administrative expenses and in operating expenses in the accompanying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17. EQUITY-BASED COMPENSATION Equity compensation expense is included in operating expenses and in selling, general and administrative expenses in the accompanying consolidated statements of operations as follows:
For the Year Ended December 31,
2024 2023 2022
(In thousands)
Equity compensation expense included in operating expenses $ 1,387 $ 1,947 $ 4,427
Equity compensation expense included in selling, general and administrative expenses 12,286 15,085 13,731
Total equity compensation expense $ 13,673 $ 17,032 $ 18,158 Total unrecognized equity compensation expense for all equity compensation awards probable of vesting as of December 31, 2024 was approximately $ 29.8 million, which is expected to be recognized over a weighted-average period of 2.0 years. The total fair value of shares which vested during the years ended December 31, 2024, 2023 and 2022 was approximately $ 21.5 million, $ 14.1 million and $ 21.8 million, respectively. The weighted average grant date fair value per share of time-vesting and performance-vesting restricted awards granted during the years ended December 31, 2024, 2023 and 2022 were $ 53.59 , $ 56.36 and $ 58.08 per share, respectively. The activity related to the Company’s time-vesting and performance-vesting restricted awards during the year ended December 31, 2024 was as follows:
Performance-Vesting Restricted Awards
Time-Vesting Bonus Performance Long-Term
Shares/Units Weighted Date Shares/Units Weighted Shares/Units Weighted
Outstanding at December 31, 2023 567,152 $ 50.28 134,997 $ 51.09 759,456 $ 46.41
Granted 407,777 $ 54.35 139,720 $ 51.03 312,113 $ 54.17
Vested ( 143,279 ) $ 56.81 ( 15,662 ) $ 51.08 ( 370,792 ) $ 33.96
Forfeited ( 84,155 ) $ 56.57 ( 138,208 ) $ 51.18 ( 160,299 ) $ 55.68
Outstanding at December 31, 2024 747,495 $ 50.54 120,847 $ 50.92 540,478 $ 56.68 The total intrinsic value of stock options exercised during the years ended December 31, 2024, 2023 and 2022 was approximately $ 1.3 million, $ 3.1 million and $ 4.2 million, respectively. The activity related to the Company’s stock option awards during the year ended December 31, 2024 was as follows:
Options Weighted Price Weighted Aggregate
Outstanding at December 31, 2023 428,514 $ 46.14
Granted 265,596 $ 54.74
Forfeited ( 73,805 ) $ 55.11
Expired ( 14,704 ) $ 58.83
Exercised ( 57,466 ) $ 31.19
Outstanding at December 31, 2024 548,135 $ 50.33 7.50 $ 3,946
Exercisable at December 31, 2024 223,130 $ 42.15 5.04 $ 3,516 The weighted average grant date fair value of stock options granted during the year ended December 31, 2024 was $ 33.28 . Key weighted-average assumptions utilized in the Black-Scholes Option Pricing Model for stock options granted during the year ended December 31, 2024 were:
Risk-free interest rate 4.25 %
Expected volatility 60.46 %
Expected dividend yield 0.00 %
Expected life (years) (a) 6.24 (a) The expected life was estimated using the simplified method, as the Company does not have sufficient historical exercise data due to the limited period of time its common stock has been publicly traded. Omnibus Incentive Plan The Company has reserved 15,000,000 shares of common stock for issuance under the Company’s Omnibus Incentive Plan (the “Omnibus Incentive Plan”), of which approximately 6,267,000 are available for future issuance as of December 31, 2024. Bonus Performance Restricted Units During the year ended December 31, 2024, the Company granted approximately 139,000 performance-vesting restricted units (the “Bonus Performance Restricted Units”) in accordance with its annual bonus plan for 2024 (the “2024 Bonus Plan”). The 2024 Bonus Plan provides for bonus awards payable 50 % in cash and 50 % in performance-vesting restricted units (the “Bonus Performance Restricted Units”) and is based upon the Company’s achievement of specified performance goals as defined by the 2024 Bonus Plan, with respect to the year ended December 31, 2024 (the “Fiscal 2024”). The total number of units eligible to vest into shares of stock is based on the level of achievement of the targets for Fiscal 2024 which ranges from 0 % (if below threshold performance), to 100 % (if at target performance) with opportunities to earn above 100% when achievement is above the target performance for certain metrics. Equity compensation expense is recorded on shares probable of vesting. Based on the Company’s actual Fiscal 2024 results with respect to specific performance goals, a portion of the outstanding performance-vesting restricted awards related to the Fiscal 2024 performance goals were considered probable of vesting as of December 31, 2024; therefore, equity compensation expense has been recorded related to these awards. These awards are expected to vest in accordance with their terms, at which time any unearned units will forfeit. The Company had an annual bonus plan for the fiscal year ended December 31, 2023 (“Fiscal 2023”), under which certain employees were eligible to vest in Bonus Performance Restricted Units based upon the Company’s achievement of certain performance goals with respect to Fiscal 2023. Based on the Company’s actual Fiscal 2023 results, a portion of these Bonus Performance Restricted Units vested and were converted into approximately 16,000 shares in the year ended December 31, 2024 and the remaining unvested units forfeited in accordance with their terms. 2024 Long-Term Incentive Awards During the year ended December 31, 2024, the Company granted long-term incentive plan awards for 2024 (the “2024 Long-Term Incentive Grant”) which were comprised of approximately 65,000 nonqualified stock options (the “Long-Term Incentive Options”) and approximately 304,000 performance-vesting restricted units (the “Long-Term Incentive Performance Restricted Units”) (collectively, the “Long-Term Incentive Awards”). Long-Term Incentive Options The Long-Term Incentive Options vest over three years, with one-third vesting on each anniversary of the date of grant, subject to continued employment through the applicable vesting date. Equity compensation expense for these options is recognized for each tranche over the vesting period using the straight-line method. Upon stock option exercises, authorized but unissued shares will be issued by the Company. Long-Term Incentive Performance Restricted Units The Long-Term Incentive Performance Restricted Units are eligible to vest during the three-year performance period beginning on January 1, 2024 and ending on December 31, 2026 (or, extended through December 31, 2027, as applicable) (the “Performance Period”) based upon the Company’s achievement of specified performance goals during the Performance Period. The total number of Long-Term Incentive Performance Restricted Units eligible to vest will be based on the level of achievement of the performance goals and ranges from 0 % (if below threshold performance) up to 150 % (for maximum performance). Upon achievement of at least the threshold performance goals, 50% of the award for a given level of performance will vest, with the remaining 50% subject to a one-year performance test period. Performance for the test period must meet or exceed the prior year’s performance before up to the remaining 50 % of the units can be earned. The Company recognizes equity compensation expense for its performance-vesting restricted awards ratably over the related performance period, if the performance condition is probable of being achieved. If the probability of vesting changes for performance-vesting restricted awards in a subsequent period, all equity compensation expense related to those awards that would have been recorded, if any, over the requisite service period had the new percentage been applied from inception, will be recorded as a cumulative catch-up or reduction at such subsequent date. Other Long-Term Incentive Awards During the year ended December 31, 2024, the Company also granted time-vesting restricted units and options to certain employees which generally vest over four years , with one-quarter vesting on each of the first four anniversaries of the grant date. Previous Long-Term Incentive Awards The Company also has outstanding time-vesting restricted awards (the “Long-Term Incentive Time Restricted Awards”), performance-vesting restricted awards (the “Long-Term Incentive Performance Restricted Awards”) and nonqualified stock options granted under previous long-term incentive plan grants. During the year ended December 31, 2023, a portion of the previously granted Long-Term Incentive Performance Restricted Awards related to completed performance periods vested, with the remainder forfeiting in accordance with their terms. The remaining outstanding Long-Term Incentive Performance Restricted Awards related to future performance periods are eligible to vest based upon the Company’s achievement of pre-established performance goals for the respective performance period, as defined. A portion of the outstanding Long-Term Incentive Performance Restricted Awards relate to certain performance restricted units (the “2021 LTIP Performance Awards”) which contain a three-year performance period consisting of the 2021-2023 calendar years (or, extended through the end of the 2024 calendar year, as applicable) and are eligible to vest based upon the Company’s achievement of specific performance goals for the performance period, as defined. The total number of 2021 LTIP Performance Awards eligible to vest will be based on the level of achievement of the performance goals and ranges from 0 % (if below threshold performance) up to 100 % (for target or above performance). Upon achievement of the performance goals, only 25% to 50% of the award for a given level of performance will be eligible to vest, with the remaining portion subject to a one-year extended performance test period, if applicable. Based on the Company’s results for fiscal years 2022 and 2023, the Company vested a portion of the 2021 LTIP Performance Awards in the first quarter of 2024, with the remainder forfeiting in accordance with their terms. A portion of the outstanding Long-Term Incentive Performance Restricted Awards relate to certain performance restricted units (the “2019 LTIP Performance Awards”) which contain a four-year performance period consisting of the 2019-2022 calendar years (or, extended through the end of the 2023 calendar year, as applicable) and are eligible to vest based upon the Company’s achievement of specific performance goals for the performance period, as defined, with an opportunity to vest up to 50% of the award earlier if certain goals are achieved in any fiscal year during the performance period. The total number of 2019 LTIP Performance Awards eligible to vest will be based on the level of achievement of the performance goals and ranges from 0 % (if below threshold performance) up to 100 % (for target or above performance). Upon achievement of the performance goals, up to 50% of the award for a given level of performance will vest, with the remaining 50% subject to a one-year extended performance test period. The goal achieved must be met again or exceeded for the extended performance period before the remaining units are earned. Based on the Company’s results for fiscal year 2021, the Company vested a portion of the 2019 LTIP Performance Awards in the first quarter of 2022 and based on the Company’s results for fiscal year 2022, the Company vested another portion of the 2019 LTIP Performance Awards in the first quarter of 2023.Additionally, based on the Company’s results for fiscal year 2023, the Company vested the remaining portion of the 2019 LTIP Performance Awards in the first quarter of 2024. Other During the years ended December 31, 2024, 2023 and 2022, the Company granted equity awards to its non-employee members of its Board which will vest on the day before the Company’s next annual meeting. Each eligible Board member elected the form of their equity award as either deferred stock units (“DSUs”) or restricted stock units (“RSUs”). Each DSU granted represents the right to receive one share of the Company’s common stock three months after the respective director leaves the Board. Upon vesting, each RSU will be converted into one share of the Company’s common stock. Additionally, during the years ended December 31, 2024, 2023 and 2022, the Company granted equity awards in the form of RSUs or DSUs which vested immediately to each eligible Board member in lieu of quarterly cash payments related to the director’s annual retain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18. STOCKHOLDERS’ DEFICIT As of December 31, 2024 , 97,080,628 shares of common stock were issued in the accompanying consolidated balance sheet, which includes 42,055,289 shares of treasury stock held by the Company (see Share Repurchase Programs discussion which follows), but excludes 1,408,820 unvested restricted stock awards held by certain participants in the Company’s equity compensation plans (see Note 17–Equity-Based Compensation). Share Repurchase Programs In August 2022, the Board of Directors approved a $ 250.0 million share repurchase program (the “Former Share Repurchase Program”) of which approximately $ 38.5 million remained available as of December 31, 2023. During the year ended December 31, 2024, the Company repurchased 375,000 shares for an aggregate total of approximately $ 20.2 million, leaving approximately $ 18.3 million remaining under the Former Share Repurchase Program as of December 31, 2024. In March 2024, the Company announced that its Stockholders and Board of Directors approved a new $ 500.0 million share repurchase program (the "Share Repurchase Program"). During the year ended December 31, 2024, the Company repurchased 8,990,000 shares for an aggregate total of approximately $ 462.8 million, leaving approximately $ 37.2 million remaining under the Share Repurchase Program as of December 31, 2024. Collectively, under the 2022 Former Share Repurchase Program and 2024 Share Repurchase Program, the Company repurchased 9,365,000 shares for an aggregate total of approximately $ 482.9 million during the year ended December 31, 2024. As a result of the Inflation Reduction Act of 2022, the Company accrued approximately $ 4.6 million for an expected excise tax related to shares repurchases made during the year ended December 31, 2024, which is included in other accrued liabilities and treasury stock, at cost in the accompanying consolidated balance sheets as of December 31, 2024. Under the Former Share Repurchase Program and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Former Share Repurchase Program and Share Repurchase Program have no time limits and could be suspended or discontinued completely at any time. The number of shares to be purchased and the timing of purchases will be based on the Company’s trading windows and available liquidity, general business and market conditions, and other factors, including legal requirements, share ownership thresholds, debt covenant restrictions, future tax implications and alternative investment opportunities. All shares repurchased pursuant to the repurchase programs disclosed above, other repurchase transactions, and shares repurchased directly from selling stockholders concurrently with previous secondary offerings, are recorded as treasury stock at a total cost of $ 1,830.1 million and $ 1,342.5 million as of December 31, 2024 and 2023, respectively, and are reflected within stockholders’ deficit in the accompanying consolidated statements of changes in stockholders’ defic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9. SEGMENT REPORTING The Company maintains discrete financial information for each of its theme parks, which is used by the Chief Operating Decision Maker (“CODM”), identified as the Chief Executive Officer with input from certain members of our Board, including our Chairman of the Board, who are actively involved in overseeing certain key operating activities and decisions. The Company generates revenue primarily from selling admission to its theme parks and from purchases of food, merchandise and other items, primarily within its theme park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The CODM assesses performance and allocates resources based on Operating Segment Adjusted EBITDA. The Company defines Operating Segment Adjusted EBITDA as net income (loss) plus (i) other unallocated expenses, (ii) income tax provision (benefit), (iii) loss on extinguishment of debt and write-off of discounts and debt issuance costs, (iv) interest expense, consent fees and similar financing costs, and (v) depreciation and amortization. Operating Segment Adjusted EBITDA is used by the CODM and management to evaluate operations and operating performance. In particular, the CODM and management utilize Operating Segment Adjusted EBITDA to compare the operating profitability of its operations with those of its competitors, as well as a basis for determining certain incentive compensation. The CODM evaluates asset information as presented in the Company’s accompanying consolidated balance sheets. Segment asset information is not provided to or reviewed by the CODM. The following table presents significant operating segment revenue and expenses, and Operating Segment Adjusted EBITDA:
Year Ended December 31,
2024 2023 2022
Net revenues:
Admissions $ 939,629 $ 954,083 $ 965,232
Food, merchandise and other 785,672 772,504 766,005
Total revenues 1,725,301 1,726,587 1,731,237
Segment costs and expenses:
Cost of food, merchandise and other revenues 130,573 131,059 135,248
Operating labor-related expenses 381,523 384,870 382,228
Other operating expenses 252,131 248,940 258,775
Marketing expenses 114,553 104,569 101,950
Other segment items 42,933 43,436 38,697
Operating Segment Adjusted EBITDA $ 803,588 $ 813,713 $ 814,339
Other expenses (a) ( 176,923 ) ( 199,732 ) ( 154,145 )
Provision for income taxes ( 64,029 ) ( 78,911 ) ( 98,883 )
Loss on early extinguishment of debt and write-off of discounts and debt issuance costs ( 3,939 ) — —
Interest expense ( 167,762 ) ( 146,666 ) ( 117,501 )
Depreciation and amortization ( 163,438 ) ( 154,208 ) ( 152,620 )
Net Income $ 227,497 $ 234,196 $ 291,190 (a) Other expenses represent costs not allocated to the operating segments including (i) general and administrative expenses, (ii) equity-based compensation expense, (iii) certain non-cash charges/credits including those related to asset disposals and self-insurance reserve adjustments, (iv) certain business optimization, development and strategic initiative costs, (v) merger, acquisition, integration and certain investment costs, and (vi) other nonrecurring costs including incremental costs associated with the COVID-19 pandemic or similar unusual ev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1000000000</v>
      </c>
      <c r="C8" s="6" t="n">
        <v>1000000000</v>
      </c>
    </row>
    <row r="9">
      <c r="A9" s="4" t="inlineStr">
        <is>
          <t>Common stock, shares issued</t>
        </is>
      </c>
      <c r="B9" s="6" t="n">
        <v>97080628</v>
      </c>
      <c r="C9" s="6" t="n">
        <v>96660357</v>
      </c>
    </row>
    <row r="10">
      <c r="A10" s="4" t="inlineStr">
        <is>
          <t>Treasury stock, shares</t>
        </is>
      </c>
      <c r="B10" s="6" t="n">
        <v>42055289</v>
      </c>
      <c r="C10" s="6" t="n">
        <v>32690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Registrant's Condensed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Registrant's Condensed Financial Statements</t>
        </is>
      </c>
      <c r="B4" s="4" t="inlineStr">
        <is>
          <t>Schedule I-Registrant’s Co ndensed Financial Statements
UNITED PARKS &amp; RESORTS INC.
PARENT COMPANY ONLY
CONDENSED BALANCE SHEETS
(In thousands, except share and per share amounts)
December 31,
2024 2023
Assets
Current Assets:
Cash $ 161 $ 60
Total current assets 161 60
Total assets $ 161 $ 60
Liabilities and Stockholders’ Deficit
Current Liabilities:
Loss in excess of investment in wholly-owned subsidiary $ 456,932 $ 208,216
Other accrued liabilities 4,769 60
Total current liabilities 461,701 208,276
Total liabilities 461,701 208,276
Commitments and contingencies
Stockholders’ Deficit:
Preferred stock, $ 0.01 par value—authorized, 100,000,000 shares, no shares — —
Common stock, $ 0.01 par value—authorized, 1,000,000,000 shares; 97,080,628 96,660,357 shares issued at December 31, 2024 and 2023, respectively 971 967
Additional paid-in capital 729,965 723,260
Retained earnings 637,596 410,099
Treasury stock, at cost ( 42,055,289 and 32,690,289 shares at December 31, 2024 and 2023, respectively) ( 1,830,072 ) ( 1,342,542 )
Total stockholders’ deficit ( 461,540 ) ( 208,216 )
Total Liabilities and Stockholders’ Deficit $ 161 $ 60
UNITED PARKS &amp; RESORTS INC.
PARENT COMPANY ONLY
CONDENSED STATEMENTS OF OPERATIONS
(In thousands)
For the Year Ended December 31,
2024 2023 2022
Equity in net income of subsidiary $ 227,497 $ 234,196 $ 291,190
Net income $ 227,497 $ 234,196 $ 291,190
UNITED PARKS &amp; RESORTS INC.
PARENT COMPANY ONLY
CONDENSED STATEMENTS OF CASH FLOWS
(In thousands)
For the Year Ended December 31,
2024 2023 2022
Cash Flows From Operating Activities:
Net income $ 227,497 $ 234,196 $ 291,190
Adjustments to reconcile net income to net cash provided by (used
Equity in net income of subsidiary ( 227,497 ) ( 234,196 ) ( 291,190 )
Net cash provided by (used in) operating activities — — —
Cash Flows From Investing Activities:
Capital contributed to subsidiary from exercises of stock options ( 1,691 ) ( 2,884 ) ( 3,431 )
Net cash used in investing activities ( 1,691 ) ( 2,884 ) ( 3,431 )
Cash Flows From Financing Activities:
Dividend received from subsidiary - return of capital, APIC 482,922 — —
Purchase of treasury stock ( 482,922 ) — —
Exercise of stock options 1,792 2,940 3,028
Net cash provided by financing activities 1,792 2,940 3,028
Change in Cash and Cash Equivalents 101 56 ( 403 )
Cash and Cash Equivalents - Beginning of year 60 4 407
Cash and Cash Equivalents - End of year $ 161 $ 60 $ 4
Supplemental Disclosures of Noncash Financing Activities
Dividends from subsidiary- return of capital, for purchase of treasury stock $ — $ 17,861 $ 693,623
Excise tax accrued on treasury stock repurchases $ 4,608 $ — $ — 1. DESCRIPTION OF UNITED PARKS &amp; RESORTS INC. United Parks &amp; Resorts Inc. (the “Parent”), previously SeaWorld Entertainment, Inc., was incorporated in Delaware on October 2, 2009. See further discussion in Note 1–Description of the Business in the accompanying consolidated financial statements. The Parent has no operations or significant assets or liabilities other than its investment in SeaWorld Parks &amp; Entertainment, Inc. (“SEA”), which owns and operates twelve theme parks within the United States. Accordingly, the Parent is dependent upon distributions from SEA to fund its obligations. However, under the terms of SEA’s various debt agreements, SEA’s ability to pay dividends or lend to the Parent is restricted, except that SEA may pay specified amounts to the Parent to fund the payment of the Parent’s tax obligations. 2. BASIS OF PRESENTATION The accompanying condensed financial statements (the “parent company only financial statements”) include the accounts of the Parent and its investment in SEA accounted for in accordance with the equity method and do not present the financial statements of the Parent and its subsidiary on a consolidated basis. Certain information and footnote disclosures normally included in financial statements prepared in accordance with U.S. generally accepted accounting principles (“GAAP”) have been condensed or omitted since this information is included with the United Parks &amp; Resorts Inc. consolidated financial statements included elsewhere in this Annual Report on Form 10-K (the “consolidated financial statements”). These parent company only financial statements should be read in conjunction with the consolidated financial statements. 3. GUARANTEES SEA is the borrower under the senior secured credit facilities, (the “Senior Secured Credit Facilities”) under a credit agreement dated as of December 1, 2009 which was amended and restated on August 25, 2021, and further amended on June 12, 2023, January 22, 2024, May 2, 2024, August 23, 2024 and December 4, 2024 (the “Amended and Restated Credit Agreement”). On August 25, 2021, SEA completed a private offering of $ 725.0 million aggregate principal amount of 5.250 % senior notes due 2029 (the “Senior Notes”). On April 30, 2020, SEA closed on a private offering of $ 227.5 million aggregate principal amount of 8.750 % first-priority senior secured notes due 2025 (the “First-Priority Senior Secured Notes”), which were fully redeemed during the year ended December 31, 2024. Under the terms of the Senior Secured Credit Facilities, the obligations of SEA are fully, unconditionally and irrevocably guaranteed by Parent, any subsidiary of Parent that directly or indirectly owns 100 % of the issued and outstanding equity interest of SEA, and subject to certain exceptions, each of SEA’s existing and future material domestic wholly-owned subsidiaries (collectively, the “Guarantors”). SEA’s obligations under the Senior Notes and related indenture are guaranteed, jointly and severally, on a senior secured basis, by the Guarantors, as defined, in accordance with the provisions of the indenture. See Note 11–Long-Term Debt of the accompanying consolidated financial statements for further details. 4. DIVIDENDS FROM SUBSIDIARY During the year ended December 31, 2024, SEA paid cash dividends to the Parent of approximately $ 482.9 million. During the year ended December 31, 2023, SEA paid dividends to the Parent of approximately $ 17.9 million. The dividends were in the form of 313,750 shares of common stock repurchased by SEA. During the year ended December 31, 2022, SEA paid dividends to the Parent of approximately $ 693.6 million. The dividends were in the form of 12,423,497 shares of common stock repurchased by SEA. (see Note 5–Stockholders’ Deficit which follows). 5. STOCKHOLDERS’ DEFICIT Omnibus Incentive Plan The Parent has reserved 15,000,000 shares of common stock for future issuance under the Omnibus Incentive Plan (the “Omnibus Incentive Plan”), of which approximately 6,267,000 are available for future issuance as of December 31, 2024. The Omnibus Incentive Plan is administered by the compensation committee of the Parent’s Board, and provides that the Parent may grant equity incentive awards to eligible employees, directors, consultants or advisors of the Parent or its subsidiary, SEA, in the form of stock options, stock appreciation rights, restricted stock, restricted stock units and other stock-based and performance compensation awards. If an award under the Omnibus Incentive Plan expires or is canceled, forfeited, or terminated, without issuance to the participant, the unissued shares may be granted again under the Omnibus Incentive Plan. See further discussion in Note 17–Equity-Based Compensation of the accompanying consolidated financial statements. During the years ended December 31, 2024, 2023 and 2022, respectively, Parent transferred approximately $ 1.7 million, $ 2.9 million and $ 3.4 million in proceeds received from the exercise of stock options to SEA as a capital contribution and increased its investment in SEA. Share Repurchase Programs In August 2022, the Parent's Board approved a $ 250.0 million share repurchase program (the “Former Share Repurchase Program”) of which approximately $ 38.5 million remained available as of December 31, 2023. During the year ended December 31, 2024, the Parent repurchased 375,000 shares for an aggregate total of approximately $ 20.2 million, leaving approximately $ 18.3 million remaining under the Former Share Repurchase Program as of December 31, 2024. In March 2024, the Parent's Board and the Company's Stockholders approved a new $ 500.0 million share repurchase program (the "Share Repurchase Program"). During the year ended December 31, 2024, the Parent repurchased 8,990,000 shares for an aggregate total of approximately $ 462.8 million, leaving approximately $ 37.2 million remaining under the Share Repurchase Program as of December 31, 2024. Collectively, under the 2022 Former Share Repurchase Program and 2024 Share Repurchase Program, the Parent repurchased 9,365,000 shares for an aggregate total of approximately $ 482.9 million during the year ended December 31, 2024. As a result of the Inflation Reduction Act of 2022, the Parent accrued approximately $ 4.6 million for an expected excise tax related to shares repurchases made during the year ended December 31, 2024, which is included in other accrued liabilities and treasury stock, at cost in the accompanying consolidated balance sheets as of December 31, 2024. Under the Former Share Repurchase Program and Share Repurchase Program, the Parent is authorized to repurchase shares through open market purchases, privately-negotiated transactions or otherwise in accordance with applicable federal securities laws, including through Rule 10b5-1 trading plans and under Rule 10b-18 of the Exchange Act. The Former Share Repurchase Program and Share Repurchase Program has no time limits and could be suspended or discontinued completely at any time. All shares repurchased pursuant to the Former Share Repurchase Program and Share Repurchase Program, along with shares repurchased directly from selling stockholders concurrently with previous secondary offerings, are recorded as treasury stock at a total cost of $ 1,830.1 million and $ 1,342.5 million as of the years ended December 31, 2024 and 2023 , respectively, and are reflected within stockholders’ deficit in the accompanying condensed balance sheets. See further discussion in Note 18–Stockholders’ Deficit of the accompanying consolidated financial statem 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and include the accounts of the Company and its wholly-owned subsidiaries, including SEA. All intercompany accounts have been eliminated in consolidation.</t>
        </is>
      </c>
    </row>
    <row r="5">
      <c r="A5" s="4" t="inlineStr">
        <is>
          <t>Use of Estimates</t>
        </is>
      </c>
      <c r="B5" s="4" t="inlineStr">
        <is>
          <t xml:space="preserve">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reserves, income taxes, revenue recognition and reviews for potential impairment of long-lived assets. Estimates are based on various factors including current and historical trends, as well as other pertinent company and industry data. The Company regularly evaluates this information to determine if it is necessary to update the basis for its estimates and to adjust for known changes. Actual results could differ from those estimates. </t>
        </is>
      </c>
    </row>
    <row r="6">
      <c r="A6" s="4" t="inlineStr">
        <is>
          <t>Cash and Cash Equivalents</t>
        </is>
      </c>
      <c r="B6" s="4" t="inlineStr">
        <is>
          <t>Cash and Cash Equivalents Cash and cash equivalents include cash held at financial institutions as well as operating cash onsite at each theme park to fund daily operations and amounts due from third-party credit card companies with settlement terms of less than four days . The amounts due from third-party credit card companies totaled $ 14.5 million and $ 27.6 million at December 31, 2024 and 2023 , respectively. The cash balances in all accounts held at financial institutions are insured up to $ 250,000 by the Federal Deposit Insurance Corporation (“FDIC”) through December 31, 2024.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From time to time, the Company may invest in certain highly liquid instruments with original maturities of three months or less. These instruments may include money market mutual funds, certificates of deposit or time deposits, among others, which may or may not qualify for FDIC insurance. The Company classifies any such instruments as cash and cash equivalents based on their short-term maturities.</t>
        </is>
      </c>
    </row>
    <row r="7">
      <c r="A7" s="4" t="inlineStr">
        <is>
          <t>Accounts Receivable-Net</t>
        </is>
      </c>
      <c r="B7" s="4" t="inlineStr">
        <is>
          <t xml:space="preserve">Accounts Receivable—Net Accounts receivable are reported at net realizable value and consist primarily of amounts due from customers for the sale of admission products, including amounts due for admissions products purchased on monthly installment arrangements. The Company is not exposed to a significant concentration of credit risk. The Company records an allowance on trade accounts receivable with an offset to the provision for bad debt for estimated credit losses expected based on its history of uncollectible accounts. For all periods presented, the provision for bad debt was immaterial. The Company also records an allowance for estimated credit losses on amounts due from monthly installment arrangements based on historical default rates. As of December 31, 2024 and 2023 , the Company recorded $ 20.4 million and $ 15.3 million, respectively, as an allowance on its installment arrangements, which is included in accounts receivable, net, in the accompanying consolidated balance sheets, with a corresponding reduction to deferred revenue. </t>
        </is>
      </c>
    </row>
    <row r="8">
      <c r="A8" s="4" t="inlineStr">
        <is>
          <t>Inventories</t>
        </is>
      </c>
      <c r="B8" s="4" t="inlineStr">
        <is>
          <t xml:space="preserve">Inventories Inventories are accounted for using the weighted average cost method and are stated at the lower of cost or net realizable value. Inventories consist primarily of products for resale, including merchandise, culinary items and miscellaneous supplies. Obsolete or excess inventories are recorded at their estimated realizable value. </t>
        </is>
      </c>
    </row>
    <row r="9">
      <c r="A9" s="4" t="inlineStr">
        <is>
          <t>Property and Equipment-Net</t>
        </is>
      </c>
      <c r="B9" s="4" t="inlineStr">
        <is>
          <t>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 - 40 years
Buildings 5 - 40 years
Rides, attractions and equipment 3 - 20 years
Animals 1 - 50 years Certain costs related to animals exhibited in the theme parks are capitalized and amortized over their estimated lives ( 1 - 50 years ). All costs to care for animals are expensed as incurred. Construction in progr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24, 2023 and 2022 was $ 5.4 million, $ 11.1 million and $ 6.3 million, respectively.</t>
        </is>
      </c>
    </row>
    <row r="10">
      <c r="A10" s="4" t="inlineStr">
        <is>
          <t>Computer System Development Costs</t>
        </is>
      </c>
      <c r="B10" s="4" t="inlineStr">
        <is>
          <t>Computer System Development Costs The Company capitalizes computer system development costs that meet established criteria and, once placed in service, amortizes those costs to expense on a straight-line basis over five years . Total capitalized costs related to computer system development costs, net of accumulated amortization, were $ 21.8 million and $ 8.3 million as of December 31, 2024 and 2023 , respectively, and are recorded in other assets in the accompanying consolidated balance sheets. Accumulated amortization was $ 18.6 million and $ 14.7 million as of December 31, 2024 and 2023, respectively. Amortization expense of capitalized computer system development costs during the years ended December 31, 2024, 2023 and 2022 was $ 3.9 million, $ 1.8 million and $ 0.7 million, respectively, and is recorded in depreciation and amortization in the accompanying consolidated statements of operations. Systems reengineering costs are expensed as incurred.</t>
        </is>
      </c>
    </row>
    <row r="11">
      <c r="A11" s="4" t="inlineStr">
        <is>
          <t>Goodwill and Other Indefinite-Lived Intangible Assets</t>
        </is>
      </c>
      <c r="B11" s="4" t="inlineStr">
        <is>
          <t xml:space="preserve">Goodwill and Other Indefinite-Lived Intangible Assets Goodwill and other indefinite-lived intangible assets are not amortized, but instead reviewed for impairment at least annually during the fourth quarter,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In assessing goodwill for impairment, the Company may choose to initially evaluate qualitative factors to determine if it is more likely than not that the estimated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 likely than 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estimated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the relevant reporting unit utilizing known and estimated inputs at the evaluation date. Some of those inputs include, but are not limited to, estimates of future revenue and expense growth, estimated market multiples, expected capital expenditures, income tax rates and cost of invested capital. The Company’s other indefinite-lived intangible assets consist of certain trade names/trademarks and other intangible assets which, after considering legal, regulatory, contractual, and other competitive and economic factors, are determined to have indefinite lives and are valued using the relief from royalty method. Trade names/trademarks are combined by brand as a unit of accounting when testing for impairment as the brand represents the highest and best use of the asset and drives the Company’s marketing strategy and international license agreements. Estimates required in this valuation method include estimated future revenues impacted by the trade names/trademarks, royalty rates, and appropriate discount rates. Projections are based on management’s best estimates given recent financial performance, market trends, strategic plans, brand awareness, operating characteristics by park, and other available information. See Note 9–Goodwill and Trade Names/Trademarks, Net, for further details. </t>
        </is>
      </c>
    </row>
    <row r="12">
      <c r="A12" s="4" t="inlineStr">
        <is>
          <t>Impairment of Long-Lived Assets</t>
        </is>
      </c>
      <c r="B12" s="4" t="inlineStr">
        <is>
          <t xml:space="preserve">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estimated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See further discussion in Note 8–Property and Equipment, Net. </t>
        </is>
      </c>
    </row>
    <row r="13">
      <c r="A13" s="4" t="inlineStr">
        <is>
          <t>Self-Insurance Reserves</t>
        </is>
      </c>
      <c r="B13" s="4" t="inlineStr">
        <is>
          <t>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 70.4 million at December 31, 2024 , of which $ 2.2 million is recorded in accrued salaries, wages and benefits, $ 20.0 million is recorded in other accrued liabilities and the remaining long-term portion is recorded in other liabilities in the accompanying consolidated balance sheets. Total claims reserves were $ 49.1 million at December 31, 2023 , of which $ 2.1 million is recorded in accrued salaries, wages and benefits, $ 13.2 million is recorded in other accrued liabilities and the remaining long-term portion is recorded in other liabilities in the accompanying consolidated balance sheets. All reserves are periodically reviewed for changes in facts and circumstances and adjustments are made as necessary.</t>
        </is>
      </c>
    </row>
    <row r="14">
      <c r="A14" s="4" t="inlineStr">
        <is>
          <t>Debt Issuance Costs</t>
        </is>
      </c>
      <c r="B14" s="4" t="inlineStr">
        <is>
          <t>Debt Issuance Costs Debt issuance costs are amortized to interest expense using the effective interest method over the term of the related debt and are included in long-term debt, net, in the accompanying consolidated balance sheets. See further discussion in Note 11–Long-Term Debt.</t>
        </is>
      </c>
    </row>
    <row r="15">
      <c r="A15" s="4" t="inlineStr">
        <is>
          <t>Share Repurchase Programs and Treasury Stock</t>
        </is>
      </c>
      <c r="B15" s="4" t="inlineStr">
        <is>
          <t>Share Repurchase Programs and Treasury Stock From time to time, the Company’s Board of Directors (the “Board”) may authorize share repurchases of common stock. Shares repurchased under Board authorizations are currently held in treasury for general corporate purposes. The Company accounts for treasury stock on the trade date under the cost method. Treasury stock at December 31, 2024 and 2023 is reflected within stockholders’ deficit. See further discussion of the Company’s share repurchase programs in Note 18–Stockholders’ Deficit.</t>
        </is>
      </c>
    </row>
    <row r="16">
      <c r="A16" s="4" t="inlineStr">
        <is>
          <t>Revenue Recognition</t>
        </is>
      </c>
      <c r="B16" s="4" t="inlineStr">
        <is>
          <t>Revenue Recognition The Company records revenue in accordance with Accounting Standards Codification (“ASC”), Topic 606, Revenue from Contracts with Customers, which is based on the principle that revenue is recognized to depict the transfer of goods or services to customers in an amount that reflects the consideration to which the entity expects to be entitled in exchange for those goods or services. Revenue is recorded net of sales-related taxes collected from guests and remitted or payable to government taxing authorities. Admissions Revenue Admissions revenue primarily consists of single-day tickets, annual or season passes or other multi-day or multi-park admission products. Admission products with similar characteristics are analyzed using a portfolio approach for each separate park as the Company expects that the effects on the consolidated financial statements of applying ASC 606 to the portfolio does not differ materially from applying the guidance to individual contracts within the portfolio.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redemption rates using historical and forecasted attendance trends by park for similar products. Attendance trends factor in seasonality and are adjusted based on actual trends periodically. These estimated redemption rates impact the timing of when revenue is recognized on these products. Actual results could materially differ from these estimates based on actual attendance patterns. Revenue is recognized on a pro-rata basis based on the estimated allocated selling price of the admission product. For pass products purchased on an installment plan that have met their initial commitment period and have transitioned to a month to month basis, monthly charges are recognized as revenue as payments are received each month. For certain multi-day admission products, revenue is allocated based on the number of visits included in the pass and recognized ratably based on each admission into the theme park. The Company has entered into agreements with certain external theme park, zoo and other attraction operators to jointly market and sell single and multi-use admission products. These joint products allow admission to both a Company park(s) and an external park, zoo or other attraction. The agreements with the external partners specify the allocation of revenue to Company parks from any jointly sold products. Whether the Company or the external partner sells the product, the Company’s portion of revenue is deferred until the first time the product is redeemed at one of the Company’s parks and recognized over its related use in a manner consistent with the Company’s other admission products. Additionally,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provided or received, whichever is more readily determinable. For the years ended December 31, 2024, 2023 and 2022 , amounts included within admissions revenue with an offset to either selling, general and administrative expenses or operating expenses in the accompanying consolidated statements of operations related to bartered ticket transactions were $ 20.9 million, $ 16.2 million and $ 14.8 million, respectively. Food, Merchandise and Other Revenue Food, merchandise and other revenue primarily consists of food and beverage, retail, merchandise, parking, other in-park products and service fees, and other miscellaneous revenue, including online transaction fees and revenue from the Company’s international agreements, not necessarily generated in our parks, which is not significant in the periods presented. The Company recognizes revenue for food and beverage, merchandise and other in-park products when the related products or services are received by the guests. Certain admission products may also include bundled products at the time of purchase, such as food and beverage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See further discussion in Note 4–Revenues.</t>
        </is>
      </c>
    </row>
    <row r="17">
      <c r="A17" s="4" t="inlineStr">
        <is>
          <t>Advertising and Promotional Costs</t>
        </is>
      </c>
      <c r="B17" s="4" t="inlineStr">
        <is>
          <t>Advertising and Promotional Costs Advertising production costs are deferred and expensed the first time the advertisement is shown. Other advertising and media costs are expensed as incurred and, for the years ended December 31, 2024, 2023 and 2022 , totaled approximately $ 121.8 million, $ 108.7 million and $ 104.3 million, respectively, and are included in selling, general and administrative expenses in the accompanying consolidated statements of operations.</t>
        </is>
      </c>
    </row>
    <row r="18">
      <c r="A18" s="4" t="inlineStr">
        <is>
          <t>Equity-Based Compensation</t>
        </is>
      </c>
      <c r="B18" s="4" t="inlineStr">
        <is>
          <t>Equity-Based Compensation The Company measures the cost of employee services rendered in exchange for equity-based compensation based upon the grant date fair market value. The cost is recognized over the requisite service period, which is generally the vesting period unless service or performance conditions require otherwise. The Company recognizes equity compensation expense for its performance-vesting restricted awards ratably over the related performance period if the performance condition is probable of being achieved. If the probability of vesting changes for performance-vesting restricted awards in a subsequent period, all equity compensation expense related to those awards that would have been recorded, if any, over the requisite service period had the new percentage been applied from inception, will be recorded as a cumulative catch-up or reduction at such subsequent date. The Company recognizes the impact of forfeitures as they occur. The Company grants time-vesting restricted shares and units, time-vesting deferred stock units, performance-vesting restricted shares and units, and stock options. The Company uses the closing stock price on the date of grant to value its time-vesting and performance-vesting restricted share awards. The Company uses the Black-Scholes Option Pricing Model to value stock options at the date of grant. See further discussion in Note 17–Equity-Based Compensation.</t>
        </is>
      </c>
    </row>
    <row r="19">
      <c r="A19" s="4" t="inlineStr">
        <is>
          <t>Leases</t>
        </is>
      </c>
      <c r="B19" s="4" t="inlineStr">
        <is>
          <t>Leases The Company leases land, warehouse and office space, and equipment, which are classified as either operating or finance leases. Lease liabilities and right of use assets are recognized at the lease commencement date on the basis of the present value of the future lease payments, with the right of use being adjusted by any prepaid or accrued rent, lease incentives, and initial direct costs. The lease term for each lease includes the noncancelable period plus any periods subject to an option for renewal when it is reasonably certain that the Company will exercise that option. The subsequent measurement of a lease is dependent on whether the lease is classified as an operating or finance lease. Operating leases have a straight-line expense pattern that is recognized as either operating expenses or selling, general, and administrative expenses in the consolidated statements of operations. Finance leases have a front-loaded expense recognition pattern that is comprised of amortization expense and interest expense that is included in depreciation and amortization and interest expense in the consolidated statements of operations. The Company initially evaluates the classification of its leases as of the lease commencement date and reevaluates the classification of its leases upon the occurrence of certain lease remeasurement events and when there is a lease modification that is not accounted for as a separate contract. The present value of future lease payments is calculated using the interest rate implicit in the lease or, if that rate cannot be readily determined, the Company’s incremental borrowing rate, which reflects the rate of interest it would pay on a collateralized basis to borrow an amount equal to the lease payments under similar terms. As most of the Company’s leases do not provide an implicit rate, the Company uses incremental borrowing rates based on the information available at the lease commencement date, liability remeasurement date, or lease modification date in determining the present value of the lease payments. In calculating the incremental borrowing rates, the Company considered recent ratings from credit agencies, recent trading prices on the Company’s debt, and current lease demographic information. The Company applies the incremental borrowing rates at a portfolio level based on lease terms. In accordance with the short-term lease recognition exemption of ASC 842, the Company does not recognize on its balance sheet leases with an initial lease term of 12 months or less. Lease expense for these short-term leases is recognized on a straight-line basis over the lease term. Some of the Company’s leases include one or more options to renew, with renewal terms that can extend the lease term from one to ten years or more. The exercise of lease renewal options is at the Company’s sole discretion and the inclusion of the renewal options in the lease term would only occur when the Company concludes it is reasonably certain of exercising the option(s). Certain leases also include options to purchase the leased property. Certain of the Company’s lease agreements include rental payments based on a percentage of sales over contractual levels and others include rental payments adjusted periodically for inflation. These variable lease payments are typically recognized when the underlying event occurs and are included in operating expenses in the Company’s consolidated statements of operations in the same line item as the expense arising from fixed lease payments. Additionally, fixed non-lease costs, for example common-area maintenance costs, are included in the measure of the right-of-use asset and lease liability as the Company does not separate lease and non-lease components. The Company’s lease agreements do not contain any material residual value guarantees, material restrictive covenants or material variable lease costs other than those described in Note 13–Leases related to the Company’s land lease. All long-lived assets, including right of use assets associated with leases, are reviewed for impairment upon the occurrence of events or changes in circumstances that would indicate that the carrying value of the assets may not be recoverable. The measurement of an impairment loss to be recognized is based upon the difference between the estimated fair value and the carrying amounts of the assets. Fair value is generally determined based upon a discounted cash flow analysis. See further discussion in Note 13–Leases.</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the position that is more likely than not to be sustained upon settlement. Previously recorded benefits that no longer meet the more likely than not threshold are charged to earnings in the period that the determination is made. Interest and penalties accrued related to unrecognized tax benefits are charged to the provision for (benefit from) income taxes in the accompanying consolidated statements of operations. See further discussion in Note 12–Income Taxes.</t>
        </is>
      </c>
    </row>
    <row r="21">
      <c r="A21" s="4" t="inlineStr">
        <is>
          <t>Contingencies</t>
        </is>
      </c>
      <c r="B21" s="4" t="inlineStr">
        <is>
          <t>Contingencies The Company accounts for contingencies in accordance with ASC 450, Contingencies . For loss contingencies, such as potential legal settlements, the Company records an estimated loss when payment is considered probable and the amount of loss is reasonably estimable. In assessing loss contingencies related to legal proceedings that are pending against the Company, the Company evaluates the perceived merits of the legal proceedings as well as the perceived merits of the amount of relief sought or expected to be sought therein. If a loss is considered probable but the best estimate of the loss can only be identified within a range and no specific amount within that range is more likely, then the minimum of the range is accrued. Legal and related professional services costs to defend litigation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Additionally, for any potential gain contingencies, the Company does not recognize the gain until the period that all contingencies have been resolved and the amounts are realizable. See further discussion in Note 14–Commitments and Contingencies.</t>
        </is>
      </c>
    </row>
    <row r="22">
      <c r="A22" s="4" t="inlineStr">
        <is>
          <t>Fair Value Measurements</t>
        </is>
      </c>
      <c r="B22" s="4" t="inlineStr">
        <is>
          <t>Fair Value Measurements Fair value is a market-based measurement, not an entity-specific measurement and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Fair Value Hierarch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Fair value is determined for assets and liabilities,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and include situations where there is little, if any, market activity for the asset or liability. Determination of Fair Value —If quoted market prices are not available, fair value is based upon internally developed valuation techniques that use, where possible, current market-based or independently sourced market parameters, such as interest and currency rates.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ee further discussion in Note 15–Fair Value Measurements.</t>
        </is>
      </c>
    </row>
    <row r="23">
      <c r="A23" s="4" t="inlineStr">
        <is>
          <t>Recently Implemented/Issued Accounting Standards</t>
        </is>
      </c>
      <c r="B23" s="4" t="inlineStr">
        <is>
          <t>The Company reviews new accounting pronouncements as they are issued or proposed by the Financial Accounting Standards Board (“FASB”). Recently Implemented Accounting Standards In November 2023, the FASB issued ASU 2023-07, Improvements to Reportable Segment Disclosures to enhance disclosures about significant segment expenses. This ASU is effective for fiscal years beginning after December 15, 2023, and interim periods within fiscal years beginning after December 15, 2024, with early adoption permitted. During the year ended December 31, 2024, the Company adopted the ASU which did not have a material impact on the Company’s consolidated financial statements or disclosures. See updated disclosures in Note 19–Segment Reporting. Recently Issued Accounting Standards In November 2024, the FASB issued ASU No. 2024-03, Income Statement—Reporting Comprehensive Income—Expense Disaggregation Disclosures: Disaggregation of Income Statement Expenses that requires disclosures about significant expense categories, including but not limited to, purchases of inventory, employee compensation, depreciation, amortization, and selling expenses, along with qualitative descriptions of certain other types of expenses. This ASU is effective for fiscal years beginning after December 15, 2026, and interim periods within fiscal years beginning after December 15, 2027, with early adoption permitted. The Company is currently evaluating the ASU to determine the impact on its consolidated financial statements and disclosures. In March 2024, the SEC issued its final rule on the enhancement and standardization of climate-related disclosures for investors. These wide-ranging disclosures require annual disclosure of material greenhouse gas emissions as well as disclosure of governance, risk management and strategy related to material climate-related risks. Within the notes to financial statements, the final rule requires disclosure of expenditures recognized, subject to certain thresholds, attributable to severe weather. Outside of the financial statements, the final rule requires qualitative and quantitative disclosures about material scope 1 and scope 2 greenhouse gas emissions. Also required is disclosure of the risk management process and the oversight practices of the Board of Directors and management related to climate-related risks. In April 2024, the SEC voluntarily stayed the new rules as a result of pending legal challenges. The new rules, absent the results of pending legal challenges, are currently expected to be effective beginning with the Company’s fiscal year starting January 1, 2025, except for those relating to greenhouse gas emissions, which are expected to be effective starting January 1, 2026. The Company is currently evaluating the rule to determine the impact on its consolidated financial statements and disclosures. In December 2023, the FASB issued ASU 2023-09, Improvements to Income Tax Disclosures that requires disclosure of disaggregated income taxes paid, prescribes standard categories for the components of the effective tax rate reconciliation, and modifies other income tax-related disclosures. The standard is effective for fiscal years beginning after December 15, 2024, with early adoption permitted. The Company is evaluating the effect of adopting this new accounting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t>
        </is>
      </c>
      <c r="B4" s="4" t="inlineStr">
        <is>
          <t xml:space="preserve">The cost of assets is depreciated using the straight-line method based on the following estimated useful lives:
Land improvements 10 - 40 years
Buildings 5 - 40 years
Rides, attractions and equipment 3 - 20 years
Animals 1 - 50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 Balances</t>
        </is>
      </c>
      <c r="B4" s="4" t="inlineStr">
        <is>
          <t xml:space="preserve">The following table reflects the Company’s deferred revenue balance as of December 31, 2024 and 2023:
2024 2023
(In thousands)
Deferred revenue, including long-term portion $ 166,177 $ 169,967
Less: Deferred revenue, long-term portion, included in other liabilities 13,522 14,353
Deferred revenue, short-term portion $ 152,655 $ 155,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Earnings per share is computed as follows:
Year Ended December 31,
2024 2023 2022
Net Shares Per Net Shares Per Net Shares Per
(In thousands, except per share amounts)
Basic earnings per share $ 227,497 59,546 $ 3.82 $ 234,196 63,955 $ 3.66 $ 291,190 69,607 $ 4.18
Effect of dilutive 464 539 673
Diluted earnings per share $ 227,497 60,010 $ 3.79 $ 234,196 64,494 $ 3.63 $ 291,190 70,280 $ 4.14 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s of December 31, 2024 and 2023 consisted of the following:
2024 2023
(In thousands)
Merchandise $ 39,089 $ 42,668
Food and beverage 6,757 6,568
Total inventories $ 45,846 $ 49,2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December 31, 2024 and 2023 consisted of the following:
2024 2023
(In thousands)
Deferred or prepaid insurance $ 5,405 $ 2,532
Prepaid marketing and advertising costs 489 939
Other 23,353 16,708
Total prepaid expenses and other current assets $ 29,247 $ 20,1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and Equipment, Net</t>
        </is>
      </c>
      <c r="B4" s="4" t="inlineStr">
        <is>
          <t xml:space="preserve">The components of property and equipment, net as of December 31, 2024 and 2023, consisted of the following:
2024 2023
(In thousands)
Land $ 286,200 $ 286,200
Land improvements 520,160 475,909
Buildings 937,392 874,546
Rides, attractions and equipment 1,987,881 1,859,449
Animals 140,151 140,389
Construction in progress 88,159 178,306
Less: accumulated depreciation ( 2,072,660 ) ( 1,972,861 )
Total property and equipment, net $ 1,887,283 $ 1,841,9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 Names/Trademark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Trade Names/Trademarks, Net</t>
        </is>
      </c>
      <c r="B4" s="4" t="inlineStr">
        <is>
          <t xml:space="preserve">Trade names/trademarks, net, at December 31, 2024, consisted of the following:
Weighted Gross Accumulated Net Carrying
(In thousands)
Trade names/trademarks - indefinite lives $ 157,846 $ — $ 157,846
Trade names/trademarks - finite lives 9.3 years 12,900 12,900 —
Total trade names/trademarks, net $ 170,746 $ 12,900 $ 157,846 Trade names/trademarks, net, at December 31, 2023, consisted of the following:
Weighted Gross Accumulated Net Carrying
(In thousands)
Trade names/trademarks - indefinite lives $ 157,771 $ — $ 157,771
Trade names/trademarks- finite lives 9.3 years 12,900 12,900 —
Total trade names/trademarks, net $ 170,671 $ 12,900 $ 157,7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Liabilities</t>
        </is>
      </c>
      <c r="B4" s="4" t="inlineStr">
        <is>
          <t xml:space="preserve">Other accrued liabilities as of December 31, 2024 and 2023, consisted of the following:
2024 2023
(In thousands)
Accrued interest $ 14,571 $ 18,480
Accrued taxes 6,179 4,169
Self-insurance reserve 19,958 13,218
Other 13,785 22,239
Total other accrued liabilities $ 54,493 $ 58,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Net revenues:</t>
        </is>
      </c>
      <c r="B3" s="4" t="inlineStr">
        <is>
          <t xml:space="preserve"> </t>
        </is>
      </c>
      <c r="C3" s="4" t="inlineStr">
        <is>
          <t xml:space="preserve"> </t>
        </is>
      </c>
      <c r="D3" s="4" t="inlineStr">
        <is>
          <t xml:space="preserve"> </t>
        </is>
      </c>
    </row>
    <row r="4">
      <c r="A4" s="4" t="inlineStr">
        <is>
          <t>Total revenues</t>
        </is>
      </c>
      <c r="B4" s="5" t="n">
        <v>1725301</v>
      </c>
      <c r="C4" s="5" t="n">
        <v>1726587</v>
      </c>
      <c r="D4" s="5" t="n">
        <v>1731237</v>
      </c>
    </row>
    <row r="5">
      <c r="A5" s="3" t="inlineStr">
        <is>
          <t>Costs and expenses:</t>
        </is>
      </c>
      <c r="B5" s="4" t="inlineStr">
        <is>
          <t xml:space="preserve"> </t>
        </is>
      </c>
      <c r="C5" s="4" t="inlineStr">
        <is>
          <t xml:space="preserve"> </t>
        </is>
      </c>
      <c r="D5" s="4" t="inlineStr">
        <is>
          <t xml:space="preserve"> </t>
        </is>
      </c>
    </row>
    <row r="6">
      <c r="A6" s="4" t="inlineStr">
        <is>
          <t>Cost of food, merchandise and other revenues</t>
        </is>
      </c>
      <c r="B6" s="6" t="n">
        <v>131407</v>
      </c>
      <c r="C6" s="6" t="n">
        <v>131697</v>
      </c>
      <c r="D6" s="6" t="n">
        <v>135217</v>
      </c>
    </row>
    <row r="7">
      <c r="A7" s="4" t="inlineStr">
        <is>
          <t>Operating expenses (exclusive of depreciation and amortization shown separately below)</t>
        </is>
      </c>
      <c r="B7" s="6" t="n">
        <v>749690</v>
      </c>
      <c r="C7" s="6" t="n">
        <v>758874</v>
      </c>
      <c r="D7" s="6" t="n">
        <v>735687</v>
      </c>
    </row>
    <row r="8">
      <c r="A8" s="4" t="inlineStr">
        <is>
          <t>Selling, general and administrative expenses</t>
        </is>
      </c>
      <c r="B8" s="6" t="n">
        <v>216898</v>
      </c>
      <c r="C8" s="6" t="n">
        <v>221237</v>
      </c>
      <c r="D8" s="6" t="n">
        <v>200074</v>
      </c>
    </row>
    <row r="9">
      <c r="A9" s="4" t="inlineStr">
        <is>
          <t>Severance and other separation costs</t>
        </is>
      </c>
      <c r="B9" s="6" t="n">
        <v>577</v>
      </c>
      <c r="C9" s="6" t="n">
        <v>816</v>
      </c>
      <c r="D9" s="6" t="n">
        <v>108</v>
      </c>
    </row>
    <row r="10">
      <c r="A10" s="4" t="inlineStr">
        <is>
          <t>Depreciation and amortization</t>
        </is>
      </c>
      <c r="B10" s="6" t="n">
        <v>163438</v>
      </c>
      <c r="C10" s="6" t="n">
        <v>154208</v>
      </c>
      <c r="D10" s="6" t="n">
        <v>152620</v>
      </c>
    </row>
    <row r="11">
      <c r="A11" s="4" t="inlineStr">
        <is>
          <t>Total costs and expenses</t>
        </is>
      </c>
      <c r="B11" s="6" t="n">
        <v>1262010</v>
      </c>
      <c r="C11" s="6" t="n">
        <v>1266832</v>
      </c>
      <c r="D11" s="6" t="n">
        <v>1223706</v>
      </c>
    </row>
    <row r="12">
      <c r="A12" s="4" t="inlineStr">
        <is>
          <t>Operating income</t>
        </is>
      </c>
      <c r="B12" s="6" t="n">
        <v>463291</v>
      </c>
      <c r="C12" s="6" t="n">
        <v>459755</v>
      </c>
      <c r="D12" s="6" t="n">
        <v>507531</v>
      </c>
    </row>
    <row r="13">
      <c r="A13" s="4" t="inlineStr">
        <is>
          <t>Other expense (income), net</t>
        </is>
      </c>
      <c r="B13" s="6" t="n">
        <v>64</v>
      </c>
      <c r="C13" s="6" t="n">
        <v>-18</v>
      </c>
      <c r="D13" s="6" t="n">
        <v>-43</v>
      </c>
    </row>
    <row r="14">
      <c r="A14" s="4" t="inlineStr">
        <is>
          <t>Interest expense</t>
        </is>
      </c>
      <c r="B14" s="6" t="n">
        <v>167762</v>
      </c>
      <c r="C14" s="6" t="n">
        <v>146666</v>
      </c>
      <c r="D14" s="6" t="n">
        <v>117501</v>
      </c>
    </row>
    <row r="15">
      <c r="A15" s="4" t="inlineStr">
        <is>
          <t>Loss on early extinguishment of debt and write-off of discounts and debt issuance costs</t>
        </is>
      </c>
      <c r="B15" s="6" t="n">
        <v>3939</v>
      </c>
      <c r="C15" s="4" t="inlineStr">
        <is>
          <t xml:space="preserve"> </t>
        </is>
      </c>
      <c r="D15" s="4" t="inlineStr">
        <is>
          <t xml:space="preserve"> </t>
        </is>
      </c>
    </row>
    <row r="16">
      <c r="A16" s="4" t="inlineStr">
        <is>
          <t>Income before income taxes</t>
        </is>
      </c>
      <c r="B16" s="6" t="n">
        <v>291526</v>
      </c>
      <c r="C16" s="6" t="n">
        <v>313107</v>
      </c>
      <c r="D16" s="6" t="n">
        <v>390073</v>
      </c>
    </row>
    <row r="17">
      <c r="A17" s="4" t="inlineStr">
        <is>
          <t>Provision for income taxes</t>
        </is>
      </c>
      <c r="B17" s="6" t="n">
        <v>64029</v>
      </c>
      <c r="C17" s="6" t="n">
        <v>78911</v>
      </c>
      <c r="D17" s="6" t="n">
        <v>98883</v>
      </c>
    </row>
    <row r="18">
      <c r="A18" s="4" t="inlineStr">
        <is>
          <t>Net income</t>
        </is>
      </c>
      <c r="B18" s="5" t="n">
        <v>227497</v>
      </c>
      <c r="C18" s="5" t="n">
        <v>234196</v>
      </c>
      <c r="D18" s="5" t="n">
        <v>291190</v>
      </c>
    </row>
    <row r="19">
      <c r="A19" s="3" t="inlineStr">
        <is>
          <t>Earnings per share:</t>
        </is>
      </c>
      <c r="B19" s="4" t="inlineStr">
        <is>
          <t xml:space="preserve"> </t>
        </is>
      </c>
      <c r="C19" s="4" t="inlineStr">
        <is>
          <t xml:space="preserve"> </t>
        </is>
      </c>
      <c r="D19" s="4" t="inlineStr">
        <is>
          <t xml:space="preserve"> </t>
        </is>
      </c>
    </row>
    <row r="20">
      <c r="A20" s="4" t="inlineStr">
        <is>
          <t>Earnings per share, basic</t>
        </is>
      </c>
      <c r="B20" s="7" t="n">
        <v>3.82</v>
      </c>
      <c r="C20" s="7" t="n">
        <v>3.66</v>
      </c>
      <c r="D20" s="7" t="n">
        <v>4.18</v>
      </c>
    </row>
    <row r="21">
      <c r="A21" s="4" t="inlineStr">
        <is>
          <t>Earnings per share, diluted</t>
        </is>
      </c>
      <c r="B21" s="7" t="n">
        <v>3.79</v>
      </c>
      <c r="C21" s="7" t="n">
        <v>3.63</v>
      </c>
      <c r="D21" s="7" t="n">
        <v>4.14</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t>
        </is>
      </c>
      <c r="B23" s="6" t="n">
        <v>59546</v>
      </c>
      <c r="C23" s="6" t="n">
        <v>63955</v>
      </c>
      <c r="D23" s="6" t="n">
        <v>69607</v>
      </c>
    </row>
    <row r="24">
      <c r="A24" s="4" t="inlineStr">
        <is>
          <t>Diluted</t>
        </is>
      </c>
      <c r="B24" s="6" t="n">
        <v>60010</v>
      </c>
      <c r="C24" s="6" t="n">
        <v>64494</v>
      </c>
      <c r="D24" s="6" t="n">
        <v>70280</v>
      </c>
    </row>
    <row r="25">
      <c r="A25" s="4" t="inlineStr">
        <is>
          <t>Admissions [Member]</t>
        </is>
      </c>
      <c r="B25" s="4" t="inlineStr">
        <is>
          <t xml:space="preserve"> </t>
        </is>
      </c>
      <c r="C25" s="4" t="inlineStr">
        <is>
          <t xml:space="preserve"> </t>
        </is>
      </c>
      <c r="D25" s="4" t="inlineStr">
        <is>
          <t xml:space="preserve"> </t>
        </is>
      </c>
    </row>
    <row r="26">
      <c r="A26" s="3" t="inlineStr">
        <is>
          <t>Net revenues:</t>
        </is>
      </c>
      <c r="B26" s="4" t="inlineStr">
        <is>
          <t xml:space="preserve"> </t>
        </is>
      </c>
      <c r="C26" s="4" t="inlineStr">
        <is>
          <t xml:space="preserve"> </t>
        </is>
      </c>
      <c r="D26" s="4" t="inlineStr">
        <is>
          <t xml:space="preserve"> </t>
        </is>
      </c>
    </row>
    <row r="27">
      <c r="A27" s="4" t="inlineStr">
        <is>
          <t>Total revenues</t>
        </is>
      </c>
      <c r="B27" s="5" t="n">
        <v>939629</v>
      </c>
      <c r="C27" s="5" t="n">
        <v>954083</v>
      </c>
      <c r="D27" s="5" t="n">
        <v>965232</v>
      </c>
    </row>
    <row r="28">
      <c r="A28" s="4" t="inlineStr">
        <is>
          <t>Food, Merchandise and Other [Member]</t>
        </is>
      </c>
      <c r="B28" s="4" t="inlineStr">
        <is>
          <t xml:space="preserve"> </t>
        </is>
      </c>
      <c r="C28" s="4" t="inlineStr">
        <is>
          <t xml:space="preserve"> </t>
        </is>
      </c>
      <c r="D28" s="4" t="inlineStr">
        <is>
          <t xml:space="preserve"> </t>
        </is>
      </c>
    </row>
    <row r="29">
      <c r="A29" s="3" t="inlineStr">
        <is>
          <t>Net revenues:</t>
        </is>
      </c>
      <c r="B29" s="4" t="inlineStr">
        <is>
          <t xml:space="preserve"> </t>
        </is>
      </c>
      <c r="C29" s="4" t="inlineStr">
        <is>
          <t xml:space="preserve"> </t>
        </is>
      </c>
      <c r="D29" s="4" t="inlineStr">
        <is>
          <t xml:space="preserve"> </t>
        </is>
      </c>
    </row>
    <row r="30">
      <c r="A30" s="4" t="inlineStr">
        <is>
          <t>Total revenues</t>
        </is>
      </c>
      <c r="B30" s="5" t="n">
        <v>785672</v>
      </c>
      <c r="C30" s="5" t="n">
        <v>772504</v>
      </c>
      <c r="D30" s="5" t="n">
        <v>7660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 Net</t>
        </is>
      </c>
      <c r="B4" s="4" t="inlineStr">
        <is>
          <t xml:space="preserve">Long-term debt, net, as of December 31, 2024 and 2023 consisted of the following:
2024 2023
(In thousands)
Term B-3 Loans (interest rate of 6.36 % at December 31, 2024) $ 1,538,442 $ —
Term B Loans (interest rate of 8.47 % at December 31, 2023) — 1,173,000
Senior Notes due 2029 (interest rate of 5.25 %) 725,000 725,000
First-Priority Senior Secured Notes due 2025 (interest rate of 8.75 %) — 227,500
Total long-term debt 2,263,442 2,125,500
Less: unamortized discounts and debt issuance costs ( 19,273 ) ( 20,310 )
Less: current maturities ( 15,423 ) ( 12,000 )
Total long-term debt, net $ 2,228,746 $ 2,093,190 </t>
        </is>
      </c>
    </row>
    <row r="5">
      <c r="A5" s="4" t="inlineStr">
        <is>
          <t>Summary of Long-Term Debt Repayable</t>
        </is>
      </c>
      <c r="B5" s="4" t="inlineStr">
        <is>
          <t xml:space="preserve">Long-term debt at December 31, 2024 is repayable as follows and does not include the impact of any future voluntary prepayments:
Years Ending December 31, (In thousands)
2025 $ 15,423
2026 15,423
2027 15,423
2028 15,423
2029 740,423
Thereafter 1,461,327
Total $ 2,263,4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For the years ended December 31, 2024, 2023 and 2022, the provision for income taxes is comprised of the following:
2024 2023 2022
Current income tax provision (In thousands)
Federal $ 1,980 $ ( 84 ) $ ( 31 )
State 11,355 6,359 3,427
Total current income tax provision 13,335 6,275 3,396
Deferred income tax provision:
Federal 47,814 55,686 71,642
State 2,880 16,950 23,845
Total deferred income tax provision 50,694 72,636 95,487
Total income tax provision $ 64,029 $ 78,911 $ 98,883 </t>
        </is>
      </c>
    </row>
    <row r="5">
      <c r="A5" s="4" t="inlineStr">
        <is>
          <t>Components of Deferred Income Tax Assets and Liabilities</t>
        </is>
      </c>
      <c r="B5" s="4" t="inlineStr">
        <is>
          <t>The components of deferred income tax assets and liabilities as of December 31, 2024 and 2023 are as follows:
2024 2023
Deferred income tax assets: (In thousands)
Acquisition and debt related costs $ 1,464 $ 2,257
Net operating losses 67,962 110,482
Goodwill impairment 53,844 54,040
Self-insurance 16,910 11,647
Deferred revenue 2,320 2,408
Restricted stock 5,632 7,988
Tax credits 14,197 15,495
Section 174 capitalization 6,689 5,508
Lease obligations 29,350 28,647
Interest limitation 27,445 14,865
Charitable contributions 5 9
Other 3,281 6,507
Total deferred income tax assets 229,099 259,853
Valuation allowance ( 5,027 ) ( 5,027 )
Net deferred tax assets 224,072 254,826
Deferred income tax liabilities:
Property and equipment ( 290,531 ) ( 277,574 )
Amortization - Goodwill ( 68,852 ) ( 65,263 )
Amortization - Other intangibles ( 42,530 ) ( 39,441 )
Right of use assets ( 28,540 ) ( 27,983 )
Other ( 1,244 ) ( 1,495 )
Total deferred income tax liabilities ( 431,697 ) ( 411,756 )
Net deferred income tax liabilities $ ( 207,625 ) $ ( 156,930 )</t>
        </is>
      </c>
    </row>
    <row r="6">
      <c r="A6" s="4" t="inlineStr">
        <is>
          <t>Schedule of Reconciliation between Statutory Income Tax Rate and Company's Effective Income Tax Provision Rate</t>
        </is>
      </c>
      <c r="B6" s="4" t="inlineStr">
        <is>
          <t>The reconciliation between the statutory income tax rate and the Company’s effective income tax provision rate for the years ended December 31, 2024, 2023 and 2022, is as follows:
2024 2023 2022
Amount % Amount % Amount %
(In thousands)
Income tax at federal statutory rates $ 61,220 21.00 % $ 65,753 21.00 % $ 81,915 21.00 %
State taxes, net of federal benefit 13,136 4.51 16,392 5.24 17,103 4.38
Equity-based compensation ( 1,322 ) ( 0.45 ) ( 2,205 ) ( 0.70 ) ( 9,839 ) ( 2.52 )
Tax credits ( 4,703 ) ( 1.61 ) ( 4,487 ) ( 1.43 ) ( 205 ) ( 0.05 )
Impact of state rate changes ( 1,038 ) ( 0.36 ) 1,597 0.51 4,460 1.14
Officer's compensation limitation 1,144 0.39 948 0.30 4,612 1.18
Deferred adjustment - fixed assets ( 4,708 ) ( 1.61 ) — — — —
Valuation allowance - state — — 426 0.14 — —
Other 300 0.09 487 0.16 837 0.22
Income tax provision $ 64,029 21.96 % $ 78,911 25.22 % $ 98,883 25.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Balances and Classification on Consolidated Balance Sheet</t>
        </is>
      </c>
      <c r="B4" s="4" t="inlineStr">
        <is>
          <t xml:space="preserve">The tables below present the lease balances and their classification in the accompanying consolidated balance sheets as of December 31, 2024 and 2023:
December 31, December 31,
Classification 2024 2023
Assets: (In thousands)
Operating leases Right of use assets - operating $ 129,875 $ 127,379
Finance leases Other assets, net 4,763 4,537
Total lease assets $ 134,638 $ 131,916
Liabilities:
Current
Operating leases Operating lease liabilities $ 4,079 $ 3,380
Finance leases Other accrued liabilities 1,481 1,145
Noncurrent
Operating leases Long-term operating lease liabilities 115,117 112,724
Finance leases Other liabilities 3,332 3,349
Total lease liabilities $ 124,009 $ 120,598 </t>
        </is>
      </c>
    </row>
    <row r="5">
      <c r="A5" s="4" t="inlineStr">
        <is>
          <t>Schedule of Lease Costs and Classification on Consolidated Statements of Operations</t>
        </is>
      </c>
      <c r="B5" s="4" t="inlineStr">
        <is>
          <t xml:space="preserve">The table below presents the lease costs and their classification in the accompanying consolidated statements of operations for the years ended December 31, 2024, 2023 and 2022:
Classification 2024 2023 2022
(In thousands)
Operating lease cost Operating expenses $ 13,738 $ 13,513 $ 13,177
Operating lease cost Selling, general and administrative expenses 87 82 337
Finance lease cost
Amortization of leased assets Depreciation and amortization 1,326 764 469
Interest on lease liabilities Interest expense 206 155 83
Net lease cost $ 15,357 $ 14,514 $ 14,066 </t>
        </is>
      </c>
    </row>
    <row r="6">
      <c r="A6" s="4" t="inlineStr">
        <is>
          <t>Schedule of Lease Maturities</t>
        </is>
      </c>
      <c r="B6" s="4" t="inlineStr">
        <is>
          <t xml:space="preserve">The table below presents the Company’s lease maturities as of December 31, 2024:
Operating leases
Years Ending December 31, Land lease Other operating leases Total operating leases Finance leases
(In thousands)
2025 $ 10,401 $ 3,107 $ 13,508 $ 1,673
2026 10,401 2,928 13,329 703
2027 10,401 1,497 11,898 564
2028 10,401 983 11,384 563
2029 10,401 939 11,340 439
Thereafter 192,425 3,200 195,625 1,601
Total lease payments 244,430 12,654 257,084 5,543
Less: Imputed interest ( 135,497 ) ( 2,391 ) ( 137,888 ) ( 730 )
Lease liabilities $ 108,933 $ 10,263 $ 119,196 $ 4,813 </t>
        </is>
      </c>
    </row>
    <row r="7">
      <c r="A7" s="4" t="inlineStr">
        <is>
          <t>Schedule of Weighted Average Remaining Lease Terms and Applicable Discount Rates</t>
        </is>
      </c>
      <c r="B7" s="4" t="inlineStr">
        <is>
          <t>The table below presents the weighted average remaining lease terms and applicable discount rates as of December 31, 2024 and 2023:
2024 2023
Weighted average remaining lease term (years):
Operating leases 21.99 23.50
Finance leases 7.65 8.34
Weighted average discount rate:
Operating leases 8.14 % 8.17 %
Finance leases 4.84 % 4.43 %</t>
        </is>
      </c>
    </row>
    <row r="8">
      <c r="A8" s="4" t="inlineStr">
        <is>
          <t>Schedule of Cash Flows and Supplemental Information Associated with Leasing Activities</t>
        </is>
      </c>
      <c r="B8" s="4" t="inlineStr">
        <is>
          <t xml:space="preserve">The table below presents the cash flows and supplemental information associated with the Company’s leasing activities for the years ended December 31, 2024, 2023 and 2022:
2024 2023 2022
(In thousands)
Cash paid for amounts included in the measurement of lease liabilities:
Operating cash flows from operating leases $ 13,230 $ 13,172 $ 12,934
Operating cash flows from finance leases $ 206 $ 155 $ 83
Financing cash flows from finance leases $ 1,234 $ 927 $ 485
Right of use assets obtained in exchange for lease liabilities:
Finance leases $ 1,553 $ 2,923 $ —
Operating leases $ 6,728 $ 1,017 $ 3,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 Measurements and Related Classifications for Liabilities Measured on a Recurring Basis</t>
        </is>
      </c>
      <c r="B4" s="4" t="inlineStr">
        <is>
          <t>The following table presents the Company’s estimated fair value measurements and related classifications for liabilities measured on a recurring basis as of December 31, 2024:
Quoted Prices in
Active Markets Significant
for Identical Other Significant
Assets and Observable Unobservable Balance at
Liabilities Inputs Inputs December 31,
(Level 1) (Level 2) (Level 3) 2024
Liabilities: (In thousands)
Long-term obligations (a) $ 690,113 $ 1,538,442 $ — $ 2,228,555 (a) Reflected at carrying value, net of unamortized debt issuance costs and discounts, in the consolidated balance sheet as current maturities of long-term debt of $ 15.4 million and long-term debt of $ 2.229 billion as of December 31, 2024. The following table presents the Company’s estimated fair value measurements and related classifications for liabilities measured on a recurring basis as of December 31, 2023:
Quoted Prices in
Active Markets Significant
for Identical Other Significant
Assets and Observable Unobservable Balance at
Liabilities Inputs Inputs December 31,
(Level 1) (Level 2) (Level 3) 2023
Liabilities: (In thousands)
Long-term obligations (a) $ 904,025 $ 1,173,000 $ — $ 2,077,025 (a) Reflected at carrying value, net of unamortized debt issuance costs and discounts, in the consolidated balance sheet as current maturities of long-term debt of $ 12.0 million and long-term debt of $ 2.093 billion as of December 31, 2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 Compensation Expense</t>
        </is>
      </c>
      <c r="B4" s="4" t="inlineStr">
        <is>
          <t xml:space="preserve">Equity compensation expense is included in operating expenses and in selling, general and administrative expenses in the accompanying consolidated statements of operations as follows:
For the Year Ended December 31,
2024 2023 2022
(In thousands)
Equity compensation expense included in operating expenses $ 1,387 $ 1,947 $ 4,427
Equity compensation expense included in selling, general and administrative expenses 12,286 15,085 13,731
Total equity compensation expense $ 13,673 $ 17,032 $ 18,158 </t>
        </is>
      </c>
    </row>
    <row r="5">
      <c r="A5" s="4" t="inlineStr">
        <is>
          <t>Schedule of Time-Vesting and Performance Vesting Restricted Share Awards</t>
        </is>
      </c>
      <c r="B5" s="4" t="inlineStr">
        <is>
          <t xml:space="preserve">The activity related to the Company’s time-vesting and performance-vesting restricted awards during the year ended December 31, 2024 was as follows:
Performance-Vesting Restricted Awards
Time-Vesting Bonus Performance Long-Term
Shares/Units Weighted Date Shares/Units Weighted Shares/Units Weighted
Outstanding at December 31, 2023 567,152 $ 50.28 134,997 $ 51.09 759,456 $ 46.41
Granted 407,777 $ 54.35 139,720 $ 51.03 312,113 $ 54.17
Vested ( 143,279 ) $ 56.81 ( 15,662 ) $ 51.08 ( 370,792 ) $ 33.96
Forfeited ( 84,155 ) $ 56.57 ( 138,208 ) $ 51.18 ( 160,299 ) $ 55.68
Outstanding at December 31, 2024 747,495 $ 50.54 120,847 $ 50.92 540,478 $ 56.68 </t>
        </is>
      </c>
    </row>
    <row r="6">
      <c r="A6" s="4" t="inlineStr">
        <is>
          <t>Schedule of Activity Related to Stock Option Awards</t>
        </is>
      </c>
      <c r="B6" s="4" t="inlineStr">
        <is>
          <t xml:space="preserve">The total intrinsic value of stock options exercised during the years ended December 31, 2024, 2023 and 2022 was approximately $ 1.3 million, $ 3.1 million and $ 4.2 million, respectively. The activity related to the Company’s stock option awards during the year ended December 31, 2024 was as follows:
Options Weighted Price Weighted Aggregate
Outstanding at December 31, 2023 428,514 $ 46.14
Granted 265,596 $ 54.74
Forfeited ( 73,805 ) $ 55.11
Expired ( 14,704 ) $ 58.83
Exercised ( 57,466 ) $ 31.19
Outstanding at December 31, 2024 548,135 $ 50.33 7.50 $ 3,946
Exercisable at December 31, 2024 223,130 $ 42.15 5.04 $ 3,516 </t>
        </is>
      </c>
    </row>
    <row r="7">
      <c r="A7" s="4" t="inlineStr">
        <is>
          <t>Schedule of Stock Options Valuation Assumptions</t>
        </is>
      </c>
      <c r="B7" s="4" t="inlineStr">
        <is>
          <t>The weighted average grant date fair value of stock options granted during the year ended December 31, 2024 was $ 33.28 . Key weighted-average assumptions utilized in the Black-Scholes Option Pricing Model for stock options granted during the year ended December 31, 2024 were:
Risk-free interest rate 4.25 %
Expected volatility 60.46 %
Expected dividend yield 0.00 %
Expected life (years) (a) 6.24 (a) The expected life was estimated using the simplified method, as the Company does not have sufficient historical exercise data due to the limited period of time its common stock has been publicly trad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Operating Segment Revenue And Expenses, and Operating Segment Adjusted EBITDA</t>
        </is>
      </c>
      <c r="B4" s="4" t="inlineStr">
        <is>
          <t>Year Ended December 31,
2024 2023 2022
Net revenues:
Admissions $ 939,629 $ 954,083 $ 965,232
Food, merchandise and other 785,672 772,504 766,005
Total revenues 1,725,301 1,726,587 1,731,237
Segment costs and expenses:
Cost of food, merchandise and other revenues 130,573 131,059 135,248
Operating labor-related expenses 381,523 384,870 382,228
Other operating expenses 252,131 248,940 258,775
Marketing expenses 114,553 104,569 101,950
Other segment items 42,933 43,436 38,697
Operating Segment Adjusted EBITDA $ 803,588 $ 813,713 $ 814,339
Other expenses (a) ( 176,923 ) ( 199,732 ) ( 154,145 )
Provision for income taxes ( 64,029 ) ( 78,911 ) ( 98,883 )
Loss on early extinguishment of debt and write-off of discounts and debt issuance costs ( 3,939 ) — —
Interest expense ( 167,762 ) ( 146,666 ) ( 117,501 )
Depreciation and amortization ( 163,438 ) ( 154,208 ) ( 152,620 )
Net Income $ 227,497 $ 234,196 $ 291,190 (a) Other expenses represent costs not allocated to the operating segments including (i) general and administrative expenses, (ii) equity-based compensation expense, (iii) certain non-cash charges/credits including those related to asset disposals and self-insurance reserve adjustments, (iv) certain business optimization, development and strategic initiative costs, (v) merger, acquisition, integration and certain investment costs, and (vi) other nonrecurring costs including incremental costs associated with the COVID-19 pandemic or similar unusual ev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 Additional Information (Detail) - Business</t>
        </is>
      </c>
      <c r="B1" s="2" t="inlineStr">
        <is>
          <t>12 Months Ended</t>
        </is>
      </c>
    </row>
    <row r="2">
      <c r="B2" s="2" t="inlineStr">
        <is>
          <t>Dec. 31, 2024</t>
        </is>
      </c>
      <c r="C2" s="2" t="inlineStr">
        <is>
          <t>Dec. 31, 2023</t>
        </is>
      </c>
      <c r="D2" s="2" t="inlineStr">
        <is>
          <t>Dec. 31, 2022</t>
        </is>
      </c>
    </row>
    <row r="3">
      <c r="A3" s="3" t="inlineStr">
        <is>
          <t>Business Description And Basis Of Presentation [Line Items]</t>
        </is>
      </c>
      <c r="B3" s="4" t="inlineStr">
        <is>
          <t xml:space="preserve"> </t>
        </is>
      </c>
      <c r="C3" s="4" t="inlineStr">
        <is>
          <t xml:space="preserve"> </t>
        </is>
      </c>
      <c r="D3" s="4" t="inlineStr">
        <is>
          <t xml:space="preserve"> </t>
        </is>
      </c>
    </row>
    <row r="4">
      <c r="A4" s="4" t="inlineStr">
        <is>
          <t>Number of theme parks owned and operated</t>
        </is>
      </c>
      <c r="B4" s="6" t="n">
        <v>12</v>
      </c>
      <c r="C4" s="4" t="inlineStr">
        <is>
          <t xml:space="preserve"> </t>
        </is>
      </c>
      <c r="D4" s="4" t="inlineStr">
        <is>
          <t xml:space="preserve"> </t>
        </is>
      </c>
    </row>
    <row r="5">
      <c r="A5" s="4" t="inlineStr">
        <is>
          <t>Hill Path Capital L P [Member]</t>
        </is>
      </c>
      <c r="B5" s="4" t="inlineStr">
        <is>
          <t xml:space="preserve"> </t>
        </is>
      </c>
      <c r="C5" s="4" t="inlineStr">
        <is>
          <t xml:space="preserve"> </t>
        </is>
      </c>
      <c r="D5" s="4" t="inlineStr">
        <is>
          <t xml:space="preserve"> </t>
        </is>
      </c>
    </row>
    <row r="6">
      <c r="A6" s="3" t="inlineStr">
        <is>
          <t>Business Description And Basis Of Presentation [Line Items]</t>
        </is>
      </c>
      <c r="B6" s="4" t="inlineStr">
        <is>
          <t xml:space="preserve"> </t>
        </is>
      </c>
      <c r="C6" s="4" t="inlineStr">
        <is>
          <t xml:space="preserve"> </t>
        </is>
      </c>
      <c r="D6" s="4" t="inlineStr">
        <is>
          <t xml:space="preserve"> </t>
        </is>
      </c>
    </row>
    <row r="7">
      <c r="A7" s="4" t="inlineStr">
        <is>
          <t>Ownership percentage</t>
        </is>
      </c>
      <c r="B7" s="8" t="n">
        <v>0.494</v>
      </c>
      <c r="C7" s="4" t="inlineStr">
        <is>
          <t xml:space="preserve"> </t>
        </is>
      </c>
      <c r="D7" s="4" t="inlineStr">
        <is>
          <t xml:space="preserve"> </t>
        </is>
      </c>
    </row>
    <row r="8">
      <c r="A8" s="4" t="inlineStr">
        <is>
          <t>Geographic Concentration Risk [Member] | Revenues [Member] | Florida [Member] | Minimum [Member]</t>
        </is>
      </c>
      <c r="B8" s="4" t="inlineStr">
        <is>
          <t xml:space="preserve"> </t>
        </is>
      </c>
      <c r="C8" s="4" t="inlineStr">
        <is>
          <t xml:space="preserve"> </t>
        </is>
      </c>
      <c r="D8" s="4" t="inlineStr">
        <is>
          <t xml:space="preserve"> </t>
        </is>
      </c>
    </row>
    <row r="9">
      <c r="A9" s="3" t="inlineStr">
        <is>
          <t>Business Description And Basis Of Presentation [Line Items]</t>
        </is>
      </c>
      <c r="B9" s="4" t="inlineStr">
        <is>
          <t xml:space="preserve"> </t>
        </is>
      </c>
      <c r="C9" s="4" t="inlineStr">
        <is>
          <t xml:space="preserve"> </t>
        </is>
      </c>
      <c r="D9" s="4" t="inlineStr">
        <is>
          <t xml:space="preserve"> </t>
        </is>
      </c>
    </row>
    <row r="10">
      <c r="A10" s="4" t="inlineStr">
        <is>
          <t>Percentage of revenue</t>
        </is>
      </c>
      <c r="B10" s="9" t="n">
        <v>0.58</v>
      </c>
      <c r="C10" s="9" t="n">
        <v>0.59</v>
      </c>
      <c r="D10" s="9" t="n">
        <v>0.5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39"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4 USD ($) Business Segmen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 settlement terms</t>
        </is>
      </c>
      <c r="B4" s="4" t="inlineStr">
        <is>
          <t>less than four days</t>
        </is>
      </c>
      <c r="C4" s="4" t="inlineStr">
        <is>
          <t xml:space="preserve"> </t>
        </is>
      </c>
      <c r="D4" s="4" t="inlineStr">
        <is>
          <t xml:space="preserve"> </t>
        </is>
      </c>
    </row>
    <row r="5">
      <c r="A5" s="4" t="inlineStr">
        <is>
          <t>Cash and cash equivalents</t>
        </is>
      </c>
      <c r="B5" s="5" t="n">
        <v>115893000</v>
      </c>
      <c r="C5" s="5" t="n">
        <v>246922000</v>
      </c>
      <c r="D5" s="4" t="inlineStr">
        <is>
          <t xml:space="preserve"> </t>
        </is>
      </c>
    </row>
    <row r="6">
      <c r="A6" s="4" t="inlineStr">
        <is>
          <t>Allowance on installment arrangements of accounts receivable</t>
        </is>
      </c>
      <c r="B6" s="6" t="n">
        <v>20400000</v>
      </c>
      <c r="C6" s="6" t="n">
        <v>15300000</v>
      </c>
      <c r="D6" s="4" t="inlineStr">
        <is>
          <t xml:space="preserve"> </t>
        </is>
      </c>
    </row>
    <row r="7">
      <c r="A7" s="4" t="inlineStr">
        <is>
          <t>Reduction to deferred revenue</t>
        </is>
      </c>
      <c r="B7" s="6" t="n">
        <v>20400000</v>
      </c>
      <c r="C7" s="6" t="n">
        <v>15300000</v>
      </c>
      <c r="D7" s="4" t="inlineStr">
        <is>
          <t xml:space="preserve"> </t>
        </is>
      </c>
    </row>
    <row r="8">
      <c r="A8" s="4" t="inlineStr">
        <is>
          <t>Interest capitalized</t>
        </is>
      </c>
      <c r="B8" s="6" t="n">
        <v>5400000</v>
      </c>
      <c r="C8" s="6" t="n">
        <v>11100000</v>
      </c>
      <c r="D8" s="5" t="n">
        <v>6300000</v>
      </c>
    </row>
    <row r="9">
      <c r="A9" s="4" t="inlineStr">
        <is>
          <t>Capitalized Computer Software, Net</t>
        </is>
      </c>
      <c r="B9" s="6" t="n">
        <v>21800000</v>
      </c>
      <c r="C9" s="6" t="n">
        <v>8300000</v>
      </c>
      <c r="D9" s="4" t="inlineStr">
        <is>
          <t xml:space="preserve"> </t>
        </is>
      </c>
    </row>
    <row r="10">
      <c r="A10" s="4" t="inlineStr">
        <is>
          <t>Capitalized Computer Software, Accumulated Amortization</t>
        </is>
      </c>
      <c r="B10" s="6" t="n">
        <v>18600000</v>
      </c>
      <c r="C10" s="6" t="n">
        <v>14700000</v>
      </c>
      <c r="D10" s="4" t="inlineStr">
        <is>
          <t xml:space="preserve"> </t>
        </is>
      </c>
    </row>
    <row r="11">
      <c r="A11" s="4" t="inlineStr">
        <is>
          <t>Capitalized Computer Software, Amortization</t>
        </is>
      </c>
      <c r="B11" s="6" t="n">
        <v>3900000</v>
      </c>
      <c r="C11" s="6" t="n">
        <v>1800000</v>
      </c>
      <c r="D11" s="6" t="n">
        <v>700000</v>
      </c>
    </row>
    <row r="12">
      <c r="A12" s="4" t="inlineStr">
        <is>
          <t>Self-insurance reserves</t>
        </is>
      </c>
      <c r="B12" s="6" t="n">
        <v>70400000</v>
      </c>
      <c r="C12" s="6" t="n">
        <v>49100000</v>
      </c>
      <c r="D12" s="4" t="inlineStr">
        <is>
          <t xml:space="preserve"> </t>
        </is>
      </c>
    </row>
    <row r="13">
      <c r="A13" s="4" t="inlineStr">
        <is>
          <t>Revenue and related expense for bartered ticket transactions</t>
        </is>
      </c>
      <c r="B13" s="5" t="n">
        <v>20900000</v>
      </c>
      <c r="C13" s="6" t="n">
        <v>16200000</v>
      </c>
      <c r="D13" s="6" t="n">
        <v>14800000</v>
      </c>
    </row>
    <row r="14">
      <c r="A14" s="4" t="inlineStr">
        <is>
          <t>Lease initial or expected term</t>
        </is>
      </c>
      <c r="B14" s="4" t="inlineStr">
        <is>
          <t>12 months</t>
        </is>
      </c>
      <c r="C14" s="4" t="inlineStr">
        <is>
          <t xml:space="preserve"> </t>
        </is>
      </c>
      <c r="D14" s="4" t="inlineStr">
        <is>
          <t xml:space="preserve"> </t>
        </is>
      </c>
    </row>
    <row r="15">
      <c r="A15" s="4" t="inlineStr">
        <is>
          <t>Number of theme parks owned and operated | Business</t>
        </is>
      </c>
      <c r="B15" s="6" t="n">
        <v>12</v>
      </c>
      <c r="C15" s="4" t="inlineStr">
        <is>
          <t xml:space="preserve"> </t>
        </is>
      </c>
      <c r="D15" s="4" t="inlineStr">
        <is>
          <t xml:space="preserve"> </t>
        </is>
      </c>
    </row>
    <row r="16">
      <c r="A16" s="4" t="inlineStr">
        <is>
          <t>Number of reportable segment | Segment</t>
        </is>
      </c>
      <c r="B16" s="6" t="n">
        <v>1</v>
      </c>
      <c r="C16" s="4" t="inlineStr">
        <is>
          <t xml:space="preserve"> </t>
        </is>
      </c>
      <c r="D16" s="4" t="inlineStr">
        <is>
          <t xml:space="preserve"> </t>
        </is>
      </c>
    </row>
    <row r="17">
      <c r="A17" s="4" t="inlineStr">
        <is>
          <t>Selling, General and Administrative Expenses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Other advertising and media costs</t>
        </is>
      </c>
      <c r="B19" s="5" t="n">
        <v>121800000</v>
      </c>
      <c r="C19" s="6" t="n">
        <v>108700000</v>
      </c>
      <c r="D19" s="5" t="n">
        <v>104300000</v>
      </c>
    </row>
    <row r="20">
      <c r="A20" s="4" t="inlineStr">
        <is>
          <t>Accrued Salaries, Wages and Benefits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Self-insurance reserves</t>
        </is>
      </c>
      <c r="B22" s="6" t="n">
        <v>2200000</v>
      </c>
      <c r="C22" s="6" t="n">
        <v>2100000</v>
      </c>
      <c r="D22" s="4" t="inlineStr">
        <is>
          <t xml:space="preserve"> </t>
        </is>
      </c>
    </row>
    <row r="23">
      <c r="A23" s="4" t="inlineStr">
        <is>
          <t>Other Accrued Liabilities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Self-insurance reserves</t>
        </is>
      </c>
      <c r="B25" s="5" t="n">
        <v>20000000</v>
      </c>
      <c r="C25" s="6" t="n">
        <v>13200000</v>
      </c>
      <c r="D25" s="4" t="inlineStr">
        <is>
          <t xml:space="preserve"> </t>
        </is>
      </c>
    </row>
    <row r="26">
      <c r="A26" s="4" t="inlineStr">
        <is>
          <t>Computer System Development Costs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5 years</t>
        </is>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FDIC insured amount</t>
        </is>
      </c>
      <c r="B31" s="5" t="n">
        <v>250000</v>
      </c>
      <c r="C31" s="4" t="inlineStr">
        <is>
          <t xml:space="preserve"> </t>
        </is>
      </c>
      <c r="D31" s="4" t="inlineStr">
        <is>
          <t xml:space="preserve"> </t>
        </is>
      </c>
    </row>
    <row r="32">
      <c r="A32" s="4" t="inlineStr">
        <is>
          <t>Extend or renewal lease term</t>
        </is>
      </c>
      <c r="B32" s="4" t="inlineStr">
        <is>
          <t>10 years</t>
        </is>
      </c>
      <c r="C32" s="4" t="inlineStr">
        <is>
          <t xml:space="preserve"> </t>
        </is>
      </c>
      <c r="D32" s="4" t="inlineStr">
        <is>
          <t xml:space="preserve"> </t>
        </is>
      </c>
    </row>
    <row r="33">
      <c r="A33" s="4" t="inlineStr">
        <is>
          <t>Maximum [Member] | Animals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Estimated useful life</t>
        </is>
      </c>
      <c r="B35" s="4" t="inlineStr">
        <is>
          <t>50 years</t>
        </is>
      </c>
      <c r="C35" s="4" t="inlineStr">
        <is>
          <t xml:space="preserve"> </t>
        </is>
      </c>
      <c r="D35" s="4" t="inlineStr">
        <is>
          <t xml:space="preserve"> </t>
        </is>
      </c>
    </row>
    <row r="36">
      <c r="A36" s="4" t="inlineStr">
        <is>
          <t>Minimum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Extend or renewal lease term</t>
        </is>
      </c>
      <c r="B38" s="4" t="inlineStr">
        <is>
          <t>1 year</t>
        </is>
      </c>
      <c r="C38" s="4" t="inlineStr">
        <is>
          <t xml:space="preserve"> </t>
        </is>
      </c>
      <c r="D38" s="4" t="inlineStr">
        <is>
          <t xml:space="preserve"> </t>
        </is>
      </c>
    </row>
    <row r="39">
      <c r="A39" s="4" t="inlineStr">
        <is>
          <t>Minimum [Member] | Animals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Estimated useful life</t>
        </is>
      </c>
      <c r="B41" s="4" t="inlineStr">
        <is>
          <t>1 year</t>
        </is>
      </c>
      <c r="C41" s="4" t="inlineStr">
        <is>
          <t xml:space="preserve"> </t>
        </is>
      </c>
      <c r="D41" s="4" t="inlineStr">
        <is>
          <t xml:space="preserve"> </t>
        </is>
      </c>
    </row>
    <row r="42">
      <c r="A42" s="4" t="inlineStr">
        <is>
          <t>Amounts Due from Third-Party Credit Card Companies [Member]</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Cash and cash equivalents</t>
        </is>
      </c>
      <c r="B44" s="5" t="n">
        <v>14500000</v>
      </c>
      <c r="C44" s="5" t="n">
        <v>27600000</v>
      </c>
      <c r="D4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Estimated Useful Lives (Detail)</t>
        </is>
      </c>
      <c r="B1" s="2" t="inlineStr">
        <is>
          <t>Dec. 31, 2024</t>
        </is>
      </c>
    </row>
    <row r="2">
      <c r="A2" s="4" t="inlineStr">
        <is>
          <t>Land Improvements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Land Improvements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row r="8">
      <c r="A8" s="4" t="inlineStr">
        <is>
          <t>Buildings [Member]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Buildings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40 years</t>
        </is>
      </c>
    </row>
    <row r="14">
      <c r="A14" s="4" t="inlineStr">
        <is>
          <t>Rides, Attractions and Equipment [Member] | Min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Rides, Attractions and Equipment [Member] | Maximum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20 years</t>
        </is>
      </c>
    </row>
    <row r="20">
      <c r="A20" s="4" t="inlineStr">
        <is>
          <t>Animals [Member] | Minimum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 year</t>
        </is>
      </c>
    </row>
    <row r="23">
      <c r="A23" s="4" t="inlineStr">
        <is>
          <t>Animals [Member] | Maximum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5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Additional Information (Detail)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Long term deferred revenue</t>
        </is>
      </c>
      <c r="B3" s="5" t="n">
        <v>13522</v>
      </c>
      <c r="C3" s="5" t="n">
        <v>14353</v>
      </c>
    </row>
    <row r="4">
      <c r="A4" s="4" t="inlineStr">
        <is>
          <t>Other Liabilities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Long term deferred revenue</t>
        </is>
      </c>
      <c r="B6" s="5" t="n">
        <v>13500</v>
      </c>
      <c r="C6" s="5" t="n">
        <v>14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33" customWidth="1" min="6" max="6"/>
  </cols>
  <sheetData>
    <row r="1">
      <c r="A1" s="1" t="inlineStr">
        <is>
          <t>Consolidated Statements of Changes in Stockholders' Deficit - USD ($) $ in Thousands</t>
        </is>
      </c>
      <c r="B1" s="2" t="inlineStr">
        <is>
          <t>Total</t>
        </is>
      </c>
      <c r="C1" s="2" t="inlineStr">
        <is>
          <t>Common Stock [Member]</t>
        </is>
      </c>
      <c r="D1" s="2" t="inlineStr">
        <is>
          <t>Additional Paid-In Capital [Member]</t>
        </is>
      </c>
      <c r="E1" s="2" t="inlineStr">
        <is>
          <t>(Accumulated Deficit) Retained Earnings [Member]</t>
        </is>
      </c>
      <c r="F1" s="2" t="inlineStr">
        <is>
          <t>Treasury Stock, at Cost [Member]</t>
        </is>
      </c>
    </row>
    <row r="2">
      <c r="A2" s="4" t="inlineStr">
        <is>
          <t>Beginning Balance at Dec. 31, 2021</t>
        </is>
      </c>
      <c r="B2" s="5" t="n">
        <v>-33916</v>
      </c>
      <c r="C2" s="5" t="n">
        <v>955</v>
      </c>
      <c r="D2" s="5" t="n">
        <v>711474</v>
      </c>
      <c r="E2" s="5" t="n">
        <v>-115287</v>
      </c>
      <c r="F2" s="5" t="n">
        <v>-631058</v>
      </c>
    </row>
    <row r="3">
      <c r="A3" s="4" t="inlineStr">
        <is>
          <t>Beginning Balance, shares at Dec. 31, 2021</t>
        </is>
      </c>
      <c r="B3" s="4" t="inlineStr">
        <is>
          <t xml:space="preserve"> </t>
        </is>
      </c>
      <c r="C3" s="6" t="n">
        <v>95541992</v>
      </c>
      <c r="D3" s="4" t="inlineStr">
        <is>
          <t xml:space="preserve"> </t>
        </is>
      </c>
      <c r="E3" s="4" t="inlineStr">
        <is>
          <t xml:space="preserve"> </t>
        </is>
      </c>
      <c r="F3" s="4" t="inlineStr">
        <is>
          <t xml:space="preserve"> </t>
        </is>
      </c>
    </row>
    <row r="4">
      <c r="A4" s="4" t="inlineStr">
        <is>
          <t>Equity-based compensation</t>
        </is>
      </c>
      <c r="B4" s="6" t="n">
        <v>18158</v>
      </c>
      <c r="C4" s="4" t="inlineStr">
        <is>
          <t xml:space="preserve"> </t>
        </is>
      </c>
      <c r="D4" s="6" t="n">
        <v>18158</v>
      </c>
      <c r="E4" s="4" t="inlineStr">
        <is>
          <t xml:space="preserve"> </t>
        </is>
      </c>
      <c r="F4" s="4" t="inlineStr">
        <is>
          <t xml:space="preserve"> </t>
        </is>
      </c>
    </row>
    <row r="5">
      <c r="A5" s="4" t="inlineStr">
        <is>
          <t>Vesting of restricted shares</t>
        </is>
      </c>
      <c r="B5" s="4" t="inlineStr">
        <is>
          <t xml:space="preserve"> </t>
        </is>
      </c>
      <c r="C5" s="5" t="n">
        <v>10</v>
      </c>
      <c r="D5" s="6" t="n">
        <v>-10</v>
      </c>
      <c r="E5" s="4" t="inlineStr">
        <is>
          <t xml:space="preserve"> </t>
        </is>
      </c>
      <c r="F5" s="4" t="inlineStr">
        <is>
          <t xml:space="preserve"> </t>
        </is>
      </c>
    </row>
    <row r="6">
      <c r="A6" s="4" t="inlineStr">
        <is>
          <t>Vesting of restricted shares, shares</t>
        </is>
      </c>
      <c r="B6" s="4" t="inlineStr">
        <is>
          <t xml:space="preserve"> </t>
        </is>
      </c>
      <c r="C6" s="6" t="n">
        <v>946169</v>
      </c>
      <c r="D6" s="4" t="inlineStr">
        <is>
          <t xml:space="preserve"> </t>
        </is>
      </c>
      <c r="E6" s="4" t="inlineStr">
        <is>
          <t xml:space="preserve"> </t>
        </is>
      </c>
      <c r="F6" s="4" t="inlineStr">
        <is>
          <t xml:space="preserve"> </t>
        </is>
      </c>
    </row>
    <row r="7">
      <c r="A7" s="4" t="inlineStr">
        <is>
          <t>Shares withheld for tax withholdings</t>
        </is>
      </c>
      <c r="B7" s="6" t="n">
        <v>-22501</v>
      </c>
      <c r="C7" s="5" t="n">
        <v>-3</v>
      </c>
      <c r="D7" s="6" t="n">
        <v>-22498</v>
      </c>
      <c r="E7" s="4" t="inlineStr">
        <is>
          <t xml:space="preserve"> </t>
        </is>
      </c>
      <c r="F7" s="4" t="inlineStr">
        <is>
          <t xml:space="preserve"> </t>
        </is>
      </c>
    </row>
    <row r="8">
      <c r="A8" s="4" t="inlineStr">
        <is>
          <t>Shares withheld for tax withholdings, shares</t>
        </is>
      </c>
      <c r="B8" s="4" t="inlineStr">
        <is>
          <t xml:space="preserve"> </t>
        </is>
      </c>
      <c r="C8" s="6" t="n">
        <v>-321471</v>
      </c>
      <c r="D8" s="4" t="inlineStr">
        <is>
          <t xml:space="preserve"> </t>
        </is>
      </c>
      <c r="E8" s="4" t="inlineStr">
        <is>
          <t xml:space="preserve"> </t>
        </is>
      </c>
      <c r="F8" s="4" t="inlineStr">
        <is>
          <t xml:space="preserve"> </t>
        </is>
      </c>
    </row>
    <row r="9">
      <c r="A9" s="4" t="inlineStr">
        <is>
          <t>Exercise of stock options</t>
        </is>
      </c>
      <c r="B9" s="6" t="n">
        <v>3028</v>
      </c>
      <c r="C9" s="5" t="n">
        <v>1</v>
      </c>
      <c r="D9" s="6" t="n">
        <v>3027</v>
      </c>
      <c r="E9" s="4" t="inlineStr">
        <is>
          <t xml:space="preserve"> </t>
        </is>
      </c>
      <c r="F9" s="4" t="inlineStr">
        <is>
          <t xml:space="preserve"> </t>
        </is>
      </c>
    </row>
    <row r="10">
      <c r="A10" s="4" t="inlineStr">
        <is>
          <t>Exercise of stock options, shares</t>
        </is>
      </c>
      <c r="B10" s="4" t="inlineStr">
        <is>
          <t xml:space="preserve"> </t>
        </is>
      </c>
      <c r="C10" s="6" t="n">
        <v>121081</v>
      </c>
      <c r="D10" s="4" t="inlineStr">
        <is>
          <t xml:space="preserve"> </t>
        </is>
      </c>
      <c r="E10" s="4" t="inlineStr">
        <is>
          <t xml:space="preserve"> </t>
        </is>
      </c>
      <c r="F10" s="4" t="inlineStr">
        <is>
          <t xml:space="preserve"> </t>
        </is>
      </c>
    </row>
    <row r="11">
      <c r="A11" s="4" t="inlineStr">
        <is>
          <t>Repurchase of shares of treasury stock, at cost</t>
        </is>
      </c>
      <c r="B11" s="6" t="n">
        <v>-693623</v>
      </c>
      <c r="C11" s="4" t="inlineStr">
        <is>
          <t xml:space="preserve"> </t>
        </is>
      </c>
      <c r="D11" s="4" t="inlineStr">
        <is>
          <t xml:space="preserve"> </t>
        </is>
      </c>
      <c r="E11" s="4" t="inlineStr">
        <is>
          <t xml:space="preserve"> </t>
        </is>
      </c>
      <c r="F11" s="6" t="n">
        <v>-693623</v>
      </c>
    </row>
    <row r="12">
      <c r="A12" s="4" t="inlineStr">
        <is>
          <t>Net income</t>
        </is>
      </c>
      <c r="B12" s="6" t="n">
        <v>291190</v>
      </c>
      <c r="C12" s="4" t="inlineStr">
        <is>
          <t xml:space="preserve"> </t>
        </is>
      </c>
      <c r="D12" s="4" t="inlineStr">
        <is>
          <t xml:space="preserve"> </t>
        </is>
      </c>
      <c r="E12" s="6" t="n">
        <v>291190</v>
      </c>
      <c r="F12" s="4" t="inlineStr">
        <is>
          <t xml:space="preserve"> </t>
        </is>
      </c>
    </row>
    <row r="13">
      <c r="A13" s="4" t="inlineStr">
        <is>
          <t>Ending Balance at Dec. 31, 2022</t>
        </is>
      </c>
      <c r="B13" s="6" t="n">
        <v>-437664</v>
      </c>
      <c r="C13" s="5" t="n">
        <v>963</v>
      </c>
      <c r="D13" s="6" t="n">
        <v>710151</v>
      </c>
      <c r="E13" s="6" t="n">
        <v>175903</v>
      </c>
      <c r="F13" s="6" t="n">
        <v>-1324681</v>
      </c>
    </row>
    <row r="14">
      <c r="A14" s="4" t="inlineStr">
        <is>
          <t>Ending Balance, shares at Dec. 31, 2022</t>
        </is>
      </c>
      <c r="B14" s="4" t="inlineStr">
        <is>
          <t xml:space="preserve"> </t>
        </is>
      </c>
      <c r="C14" s="6" t="n">
        <v>96287771</v>
      </c>
      <c r="D14" s="4" t="inlineStr">
        <is>
          <t xml:space="preserve"> </t>
        </is>
      </c>
      <c r="E14" s="4" t="inlineStr">
        <is>
          <t xml:space="preserve"> </t>
        </is>
      </c>
      <c r="F14" s="4" t="inlineStr">
        <is>
          <t xml:space="preserve"> </t>
        </is>
      </c>
    </row>
    <row r="15">
      <c r="A15" s="4" t="inlineStr">
        <is>
          <t>Equity-based compensation</t>
        </is>
      </c>
      <c r="B15" s="6" t="n">
        <v>17032</v>
      </c>
      <c r="C15" s="4" t="inlineStr">
        <is>
          <t xml:space="preserve"> </t>
        </is>
      </c>
      <c r="D15" s="6" t="n">
        <v>17032</v>
      </c>
      <c r="E15" s="4" t="inlineStr">
        <is>
          <t xml:space="preserve"> </t>
        </is>
      </c>
      <c r="F15" s="4" t="inlineStr">
        <is>
          <t xml:space="preserve"> </t>
        </is>
      </c>
    </row>
    <row r="16">
      <c r="A16" s="4" t="inlineStr">
        <is>
          <t>Vesting of restricted shares</t>
        </is>
      </c>
      <c r="B16" s="4" t="inlineStr">
        <is>
          <t xml:space="preserve"> </t>
        </is>
      </c>
      <c r="C16" s="5" t="n">
        <v>4</v>
      </c>
      <c r="D16" s="6" t="n">
        <v>-4</v>
      </c>
      <c r="E16" s="4" t="inlineStr">
        <is>
          <t xml:space="preserve"> </t>
        </is>
      </c>
      <c r="F16" s="4" t="inlineStr">
        <is>
          <t xml:space="preserve"> </t>
        </is>
      </c>
    </row>
    <row r="17">
      <c r="A17" s="4" t="inlineStr">
        <is>
          <t>Vesting of restricted shares, shares</t>
        </is>
      </c>
      <c r="B17" s="4" t="inlineStr">
        <is>
          <t xml:space="preserve"> </t>
        </is>
      </c>
      <c r="C17" s="6" t="n">
        <v>372674</v>
      </c>
      <c r="D17" s="4" t="inlineStr">
        <is>
          <t xml:space="preserve"> </t>
        </is>
      </c>
      <c r="E17" s="4" t="inlineStr">
        <is>
          <t xml:space="preserve"> </t>
        </is>
      </c>
      <c r="F17" s="4" t="inlineStr">
        <is>
          <t xml:space="preserve"> </t>
        </is>
      </c>
    </row>
    <row r="18">
      <c r="A18" s="4" t="inlineStr">
        <is>
          <t>Shares withheld for tax withholdings</t>
        </is>
      </c>
      <c r="B18" s="6" t="n">
        <v>-6859</v>
      </c>
      <c r="C18" s="5" t="n">
        <v>-1</v>
      </c>
      <c r="D18" s="6" t="n">
        <v>-6858</v>
      </c>
      <c r="E18" s="4" t="inlineStr">
        <is>
          <t xml:space="preserve"> </t>
        </is>
      </c>
      <c r="F18" s="4" t="inlineStr">
        <is>
          <t xml:space="preserve"> </t>
        </is>
      </c>
    </row>
    <row r="19">
      <c r="A19" s="4" t="inlineStr">
        <is>
          <t>Shares withheld for tax withholdings, shares</t>
        </is>
      </c>
      <c r="B19" s="4" t="inlineStr">
        <is>
          <t xml:space="preserve"> </t>
        </is>
      </c>
      <c r="C19" s="6" t="n">
        <v>-110672</v>
      </c>
      <c r="D19" s="4" t="inlineStr">
        <is>
          <t xml:space="preserve"> </t>
        </is>
      </c>
      <c r="E19" s="4" t="inlineStr">
        <is>
          <t xml:space="preserve"> </t>
        </is>
      </c>
      <c r="F19" s="4" t="inlineStr">
        <is>
          <t xml:space="preserve"> </t>
        </is>
      </c>
    </row>
    <row r="20">
      <c r="A20" s="4" t="inlineStr">
        <is>
          <t>Exercise of stock options</t>
        </is>
      </c>
      <c r="B20" s="6" t="n">
        <v>2940</v>
      </c>
      <c r="C20" s="5" t="n">
        <v>1</v>
      </c>
      <c r="D20" s="6" t="n">
        <v>2939</v>
      </c>
      <c r="E20" s="4" t="inlineStr">
        <is>
          <t xml:space="preserve"> </t>
        </is>
      </c>
      <c r="F20" s="4" t="inlineStr">
        <is>
          <t xml:space="preserve"> </t>
        </is>
      </c>
    </row>
    <row r="21">
      <c r="A21" s="4" t="inlineStr">
        <is>
          <t>Exercise of stock options, shares</t>
        </is>
      </c>
      <c r="B21" s="4" t="inlineStr">
        <is>
          <t xml:space="preserve"> </t>
        </is>
      </c>
      <c r="C21" s="6" t="n">
        <v>110584</v>
      </c>
      <c r="D21" s="4" t="inlineStr">
        <is>
          <t xml:space="preserve"> </t>
        </is>
      </c>
      <c r="E21" s="4" t="inlineStr">
        <is>
          <t xml:space="preserve"> </t>
        </is>
      </c>
      <c r="F21" s="4" t="inlineStr">
        <is>
          <t xml:space="preserve"> </t>
        </is>
      </c>
    </row>
    <row r="22">
      <c r="A22" s="4" t="inlineStr">
        <is>
          <t>Repurchase of shares of treasury stock, at cost</t>
        </is>
      </c>
      <c r="B22" s="6" t="n">
        <v>-17861</v>
      </c>
      <c r="C22" s="4" t="inlineStr">
        <is>
          <t xml:space="preserve"> </t>
        </is>
      </c>
      <c r="D22" s="4" t="inlineStr">
        <is>
          <t xml:space="preserve"> </t>
        </is>
      </c>
      <c r="E22" s="4" t="inlineStr">
        <is>
          <t xml:space="preserve"> </t>
        </is>
      </c>
      <c r="F22" s="6" t="n">
        <v>-17861</v>
      </c>
    </row>
    <row r="23">
      <c r="A23" s="4" t="inlineStr">
        <is>
          <t>Net income</t>
        </is>
      </c>
      <c r="B23" s="6" t="n">
        <v>234196</v>
      </c>
      <c r="C23" s="4" t="inlineStr">
        <is>
          <t xml:space="preserve"> </t>
        </is>
      </c>
      <c r="D23" s="4" t="inlineStr">
        <is>
          <t xml:space="preserve"> </t>
        </is>
      </c>
      <c r="E23" s="6" t="n">
        <v>234196</v>
      </c>
      <c r="F23" s="4" t="inlineStr">
        <is>
          <t xml:space="preserve"> </t>
        </is>
      </c>
    </row>
    <row r="24">
      <c r="A24" s="4" t="inlineStr">
        <is>
          <t>Ending Balance at Dec. 31, 2023</t>
        </is>
      </c>
      <c r="B24" s="5" t="n">
        <v>-208216</v>
      </c>
      <c r="C24" s="5" t="n">
        <v>967</v>
      </c>
      <c r="D24" s="6" t="n">
        <v>723260</v>
      </c>
      <c r="E24" s="6" t="n">
        <v>410099</v>
      </c>
      <c r="F24" s="6" t="n">
        <v>-1342542</v>
      </c>
    </row>
    <row r="25">
      <c r="A25" s="4" t="inlineStr">
        <is>
          <t>Ending Balance, shares at Dec. 31, 2023</t>
        </is>
      </c>
      <c r="B25" s="6" t="n">
        <v>96660357</v>
      </c>
      <c r="C25" s="6" t="n">
        <v>96660357</v>
      </c>
      <c r="D25" s="4" t="inlineStr">
        <is>
          <t xml:space="preserve"> </t>
        </is>
      </c>
      <c r="E25" s="4" t="inlineStr">
        <is>
          <t xml:space="preserve"> </t>
        </is>
      </c>
      <c r="F25" s="4" t="inlineStr">
        <is>
          <t xml:space="preserve"> </t>
        </is>
      </c>
    </row>
    <row r="26">
      <c r="A26" s="4" t="inlineStr">
        <is>
          <t>Equity-based compensation</t>
        </is>
      </c>
      <c r="B26" s="5" t="n">
        <v>13673</v>
      </c>
      <c r="C26" s="4" t="inlineStr">
        <is>
          <t xml:space="preserve"> </t>
        </is>
      </c>
      <c r="D26" s="6" t="n">
        <v>13673</v>
      </c>
      <c r="E26" s="4" t="inlineStr">
        <is>
          <t xml:space="preserve"> </t>
        </is>
      </c>
      <c r="F26" s="4" t="inlineStr">
        <is>
          <t xml:space="preserve"> </t>
        </is>
      </c>
    </row>
    <row r="27">
      <c r="A27" s="4" t="inlineStr">
        <is>
          <t>Vesting of restricted shares</t>
        </is>
      </c>
      <c r="B27" s="4" t="inlineStr">
        <is>
          <t xml:space="preserve"> </t>
        </is>
      </c>
      <c r="C27" s="5" t="n">
        <v>5</v>
      </c>
      <c r="D27" s="6" t="n">
        <v>-5</v>
      </c>
      <c r="E27" s="4" t="inlineStr">
        <is>
          <t xml:space="preserve"> </t>
        </is>
      </c>
      <c r="F27" s="4" t="inlineStr">
        <is>
          <t xml:space="preserve"> </t>
        </is>
      </c>
    </row>
    <row r="28">
      <c r="A28" s="4" t="inlineStr">
        <is>
          <t>Vesting of restricted shares, shares</t>
        </is>
      </c>
      <c r="B28" s="4" t="inlineStr">
        <is>
          <t xml:space="preserve"> </t>
        </is>
      </c>
      <c r="C28" s="6" t="n">
        <v>529733</v>
      </c>
      <c r="D28" s="4" t="inlineStr">
        <is>
          <t xml:space="preserve"> </t>
        </is>
      </c>
      <c r="E28" s="4" t="inlineStr">
        <is>
          <t xml:space="preserve"> </t>
        </is>
      </c>
      <c r="F28" s="4" t="inlineStr">
        <is>
          <t xml:space="preserve"> </t>
        </is>
      </c>
    </row>
    <row r="29">
      <c r="A29" s="4" t="inlineStr">
        <is>
          <t>Shares withheld for tax withholdings</t>
        </is>
      </c>
      <c r="B29" s="6" t="n">
        <v>-8756</v>
      </c>
      <c r="C29" s="5" t="n">
        <v>-2</v>
      </c>
      <c r="D29" s="6" t="n">
        <v>-8754</v>
      </c>
      <c r="E29" s="4" t="inlineStr">
        <is>
          <t xml:space="preserve"> </t>
        </is>
      </c>
      <c r="F29" s="4" t="inlineStr">
        <is>
          <t xml:space="preserve"> </t>
        </is>
      </c>
    </row>
    <row r="30">
      <c r="A30" s="4" t="inlineStr">
        <is>
          <t>Shares withheld for tax withholdings, shares</t>
        </is>
      </c>
      <c r="B30" s="4" t="inlineStr">
        <is>
          <t xml:space="preserve"> </t>
        </is>
      </c>
      <c r="C30" s="6" t="n">
        <v>-166928</v>
      </c>
      <c r="D30" s="4" t="inlineStr">
        <is>
          <t xml:space="preserve"> </t>
        </is>
      </c>
      <c r="E30" s="4" t="inlineStr">
        <is>
          <t xml:space="preserve"> </t>
        </is>
      </c>
      <c r="F30" s="4" t="inlineStr">
        <is>
          <t xml:space="preserve"> </t>
        </is>
      </c>
    </row>
    <row r="31">
      <c r="A31" s="4" t="inlineStr">
        <is>
          <t>Exercise of stock options</t>
        </is>
      </c>
      <c r="B31" s="5" t="n">
        <v>1792</v>
      </c>
      <c r="C31" s="5" t="n">
        <v>1</v>
      </c>
      <c r="D31" s="6" t="n">
        <v>1791</v>
      </c>
      <c r="E31" s="4" t="inlineStr">
        <is>
          <t xml:space="preserve"> </t>
        </is>
      </c>
      <c r="F31" s="4" t="inlineStr">
        <is>
          <t xml:space="preserve"> </t>
        </is>
      </c>
    </row>
    <row r="32">
      <c r="A32" s="4" t="inlineStr">
        <is>
          <t>Exercise of stock options, shares</t>
        </is>
      </c>
      <c r="B32" s="6" t="n">
        <v>57466</v>
      </c>
      <c r="C32" s="6" t="n">
        <v>57466</v>
      </c>
      <c r="D32" s="4" t="inlineStr">
        <is>
          <t xml:space="preserve"> </t>
        </is>
      </c>
      <c r="E32" s="4" t="inlineStr">
        <is>
          <t xml:space="preserve"> </t>
        </is>
      </c>
      <c r="F32" s="4" t="inlineStr">
        <is>
          <t xml:space="preserve"> </t>
        </is>
      </c>
    </row>
    <row r="33">
      <c r="A33" s="4" t="inlineStr">
        <is>
          <t>Repurchase of shares of treasury stock, at cost</t>
        </is>
      </c>
      <c r="B33" s="5" t="n">
        <v>-487530</v>
      </c>
      <c r="C33" s="4" t="inlineStr">
        <is>
          <t xml:space="preserve"> </t>
        </is>
      </c>
      <c r="D33" s="4" t="inlineStr">
        <is>
          <t xml:space="preserve"> </t>
        </is>
      </c>
      <c r="E33" s="4" t="inlineStr">
        <is>
          <t xml:space="preserve"> </t>
        </is>
      </c>
      <c r="F33" s="6" t="n">
        <v>-487530</v>
      </c>
    </row>
    <row r="34">
      <c r="A34" s="4" t="inlineStr">
        <is>
          <t>Net income</t>
        </is>
      </c>
      <c r="B34" s="6" t="n">
        <v>227497</v>
      </c>
      <c r="C34" s="4" t="inlineStr">
        <is>
          <t xml:space="preserve"> </t>
        </is>
      </c>
      <c r="D34" s="4" t="inlineStr">
        <is>
          <t xml:space="preserve"> </t>
        </is>
      </c>
      <c r="E34" s="6" t="n">
        <v>227497</v>
      </c>
      <c r="F34" s="4" t="inlineStr">
        <is>
          <t xml:space="preserve"> </t>
        </is>
      </c>
    </row>
    <row r="35">
      <c r="A35" s="4" t="inlineStr">
        <is>
          <t>Ending Balance at Dec. 31, 2024</t>
        </is>
      </c>
      <c r="B35" s="5" t="n">
        <v>-461540</v>
      </c>
      <c r="C35" s="5" t="n">
        <v>971</v>
      </c>
      <c r="D35" s="5" t="n">
        <v>729965</v>
      </c>
      <c r="E35" s="5" t="n">
        <v>637596</v>
      </c>
      <c r="F35" s="5" t="n">
        <v>-1830072</v>
      </c>
    </row>
    <row r="36">
      <c r="A36" s="4" t="inlineStr">
        <is>
          <t>Ending Balance, shares at Dec. 31, 2024</t>
        </is>
      </c>
      <c r="B36" s="6" t="n">
        <v>97080628</v>
      </c>
      <c r="C36" s="6" t="n">
        <v>97080628</v>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 Deferred Revenue Balances (Detail) - USD ($) $ in Thousands</t>
        </is>
      </c>
      <c r="B1" s="2" t="inlineStr">
        <is>
          <t>Dec. 31, 2024</t>
        </is>
      </c>
      <c r="C1" s="2" t="inlineStr">
        <is>
          <t>Dec. 31, 2023</t>
        </is>
      </c>
    </row>
    <row r="2">
      <c r="A2" s="3" t="inlineStr">
        <is>
          <t>Deferred Revenue Disclosure [Abstract]</t>
        </is>
      </c>
      <c r="B2" s="4" t="inlineStr">
        <is>
          <t xml:space="preserve"> </t>
        </is>
      </c>
      <c r="C2" s="4" t="inlineStr">
        <is>
          <t xml:space="preserve"> </t>
        </is>
      </c>
    </row>
    <row r="3">
      <c r="A3" s="4" t="inlineStr">
        <is>
          <t>Deferred revenue, including long-term portion</t>
        </is>
      </c>
      <c r="B3" s="5" t="n">
        <v>166177</v>
      </c>
      <c r="C3" s="5" t="n">
        <v>169967</v>
      </c>
    </row>
    <row r="4">
      <c r="A4" s="4" t="inlineStr">
        <is>
          <t>Less: Deferred revenue, long-term portion, included in other liabilities</t>
        </is>
      </c>
      <c r="B4" s="6" t="n">
        <v>13522</v>
      </c>
      <c r="C4" s="6" t="n">
        <v>14353</v>
      </c>
    </row>
    <row r="5">
      <c r="A5" s="4" t="inlineStr">
        <is>
          <t>Deferred revenue, short-term portion</t>
        </is>
      </c>
      <c r="B5" s="5" t="n">
        <v>152655</v>
      </c>
      <c r="C5" s="5" t="n">
        <v>1556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earnings per share</t>
        </is>
      </c>
      <c r="B4" s="5" t="n">
        <v>227497</v>
      </c>
      <c r="C4" s="5" t="n">
        <v>234196</v>
      </c>
      <c r="D4" s="5" t="n">
        <v>291190</v>
      </c>
    </row>
    <row r="5">
      <c r="A5" s="4" t="inlineStr">
        <is>
          <t>Diluted earnings per share</t>
        </is>
      </c>
      <c r="B5" s="5" t="n">
        <v>227497</v>
      </c>
      <c r="C5" s="5" t="n">
        <v>234196</v>
      </c>
      <c r="D5" s="5" t="n">
        <v>291190</v>
      </c>
    </row>
    <row r="6">
      <c r="A6" s="4" t="inlineStr">
        <is>
          <t>Basic earnings, shares</t>
        </is>
      </c>
      <c r="B6" s="6" t="n">
        <v>59546</v>
      </c>
      <c r="C6" s="6" t="n">
        <v>63955</v>
      </c>
      <c r="D6" s="6" t="n">
        <v>69607</v>
      </c>
    </row>
    <row r="7">
      <c r="A7" s="4" t="inlineStr">
        <is>
          <t>Effect of dilutive incentive-based awards, shares</t>
        </is>
      </c>
      <c r="B7" s="6" t="n">
        <v>464</v>
      </c>
      <c r="C7" s="6" t="n">
        <v>539</v>
      </c>
      <c r="D7" s="6" t="n">
        <v>673</v>
      </c>
    </row>
    <row r="8">
      <c r="A8" s="4" t="inlineStr">
        <is>
          <t>Diluted earnings, shares</t>
        </is>
      </c>
      <c r="B8" s="6" t="n">
        <v>60010</v>
      </c>
      <c r="C8" s="6" t="n">
        <v>64494</v>
      </c>
      <c r="D8" s="6" t="n">
        <v>70280</v>
      </c>
    </row>
    <row r="9">
      <c r="A9" s="4" t="inlineStr">
        <is>
          <t>Earnings per share, basic</t>
        </is>
      </c>
      <c r="B9" s="7" t="n">
        <v>3.82</v>
      </c>
      <c r="C9" s="7" t="n">
        <v>3.66</v>
      </c>
      <c r="D9" s="7" t="n">
        <v>4.18</v>
      </c>
    </row>
    <row r="10">
      <c r="A10" s="4" t="inlineStr">
        <is>
          <t>Earnings per share, diluted</t>
        </is>
      </c>
      <c r="B10" s="7" t="n">
        <v>3.79</v>
      </c>
      <c r="C10" s="7" t="n">
        <v>3.63</v>
      </c>
      <c r="D10" s="7" t="n">
        <v>4.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Anti-dilutive shares excluded from the computation of diluted earnings per share</t>
        </is>
      </c>
      <c r="B4" s="6" t="n">
        <v>488000</v>
      </c>
      <c r="C4" s="6" t="n">
        <v>437000</v>
      </c>
      <c r="D4" s="6" t="n">
        <v>277000</v>
      </c>
    </row>
    <row r="5">
      <c r="A5" s="4" t="inlineStr">
        <is>
          <t>Performance-vesting Restricted Stock Awards [Member]</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Contingently issuable shares included in the calculation of diluted earnings (loss) per share</t>
        </is>
      </c>
      <c r="B7" s="6" t="n">
        <v>10000</v>
      </c>
      <c r="C7" s="6" t="n">
        <v>401000</v>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Merchandise</t>
        </is>
      </c>
      <c r="B3" s="5" t="n">
        <v>39089</v>
      </c>
      <c r="C3" s="5" t="n">
        <v>42668</v>
      </c>
    </row>
    <row r="4">
      <c r="A4" s="4" t="inlineStr">
        <is>
          <t>Food and beverage</t>
        </is>
      </c>
      <c r="B4" s="6" t="n">
        <v>6757</v>
      </c>
      <c r="C4" s="6" t="n">
        <v>6568</v>
      </c>
    </row>
    <row r="5">
      <c r="A5" s="4" t="inlineStr">
        <is>
          <t>Total inventories</t>
        </is>
      </c>
      <c r="B5" s="5" t="n">
        <v>45846</v>
      </c>
      <c r="C5" s="5" t="n">
        <v>492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or prepaid insurance</t>
        </is>
      </c>
      <c r="B3" s="5" t="n">
        <v>5405</v>
      </c>
      <c r="C3" s="5" t="n">
        <v>2532</v>
      </c>
    </row>
    <row r="4">
      <c r="A4" s="4" t="inlineStr">
        <is>
          <t>Prepaid marketing and advertising costs</t>
        </is>
      </c>
      <c r="B4" s="6" t="n">
        <v>489</v>
      </c>
      <c r="C4" s="6" t="n">
        <v>939</v>
      </c>
    </row>
    <row r="5">
      <c r="A5" s="4" t="inlineStr">
        <is>
          <t>Other</t>
        </is>
      </c>
      <c r="B5" s="6" t="n">
        <v>23353</v>
      </c>
      <c r="C5" s="6" t="n">
        <v>16708</v>
      </c>
    </row>
    <row r="6">
      <c r="A6" s="4" t="inlineStr">
        <is>
          <t>Total prepaid expenses and other current assets</t>
        </is>
      </c>
      <c r="B6" s="5" t="n">
        <v>29247</v>
      </c>
      <c r="C6" s="5" t="n">
        <v>20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Additional Information (Detail) - USD ($) $ in Millions</t>
        </is>
      </c>
      <c r="B1" s="2" t="inlineStr">
        <is>
          <t>Dec. 31, 2024</t>
        </is>
      </c>
      <c r="C1" s="2" t="inlineStr">
        <is>
          <t>Dec. 31, 2023</t>
        </is>
      </c>
    </row>
    <row r="2">
      <c r="A2" s="4" t="inlineStr">
        <is>
          <t>Prepaid Expenses and Other Current Assets [Member]</t>
        </is>
      </c>
      <c r="B2" s="4" t="inlineStr">
        <is>
          <t xml:space="preserve"> </t>
        </is>
      </c>
      <c r="C2" s="4" t="inlineStr">
        <is>
          <t xml:space="preserve"> </t>
        </is>
      </c>
    </row>
    <row r="3">
      <c r="A3" s="3" t="inlineStr">
        <is>
          <t>Prepaid Expenses And Other Current Assets [Line Items]</t>
        </is>
      </c>
      <c r="B3" s="4" t="inlineStr">
        <is>
          <t xml:space="preserve"> </t>
        </is>
      </c>
      <c r="C3" s="4" t="inlineStr">
        <is>
          <t xml:space="preserve"> </t>
        </is>
      </c>
    </row>
    <row r="4">
      <c r="A4" s="4" t="inlineStr">
        <is>
          <t>Prepaid information technology related costs</t>
        </is>
      </c>
      <c r="B4" s="10" t="n">
        <v>9.9</v>
      </c>
      <c r="C4" s="10" t="n">
        <v>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3959943</v>
      </c>
      <c r="C3" s="5" t="n">
        <v>3814799</v>
      </c>
    </row>
    <row r="4">
      <c r="A4" s="4" t="inlineStr">
        <is>
          <t>Less: accumulated depreciation</t>
        </is>
      </c>
      <c r="B4" s="6" t="n">
        <v>-2072660</v>
      </c>
      <c r="C4" s="6" t="n">
        <v>-1972861</v>
      </c>
    </row>
    <row r="5">
      <c r="A5" s="4" t="inlineStr">
        <is>
          <t>Property and equipment, net</t>
        </is>
      </c>
      <c r="B5" s="6" t="n">
        <v>1887283</v>
      </c>
      <c r="C5" s="6" t="n">
        <v>184193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86200</v>
      </c>
      <c r="C8" s="6" t="n">
        <v>286200</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520160</v>
      </c>
      <c r="C11" s="6" t="n">
        <v>475909</v>
      </c>
    </row>
    <row r="12">
      <c r="A12" s="4" t="inlineStr">
        <is>
          <t>Build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937392</v>
      </c>
      <c r="C14" s="6" t="n">
        <v>874546</v>
      </c>
    </row>
    <row r="15">
      <c r="A15" s="4" t="inlineStr">
        <is>
          <t>Rides, Attraction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987881</v>
      </c>
      <c r="C17" s="6" t="n">
        <v>1859449</v>
      </c>
    </row>
    <row r="18">
      <c r="A18" s="4" t="inlineStr">
        <is>
          <t>Animal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40151</v>
      </c>
      <c r="C20" s="6" t="n">
        <v>14038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88159</v>
      </c>
      <c r="C23" s="5" t="n">
        <v>1783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158.2</v>
      </c>
      <c r="C4" s="10" t="n">
        <v>151.7</v>
      </c>
      <c r="D4" s="10" t="n">
        <v>151.5</v>
      </c>
    </row>
    <row r="5">
      <c r="A5" s="4" t="inlineStr">
        <is>
          <t>Write-offs of property and equipment</t>
        </is>
      </c>
      <c r="B5" s="10" t="n">
        <v>11.8</v>
      </c>
      <c r="C5" s="10" t="n">
        <v>19.4</v>
      </c>
      <c r="D5" s="10" t="n">
        <v>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Trade Names/Trademarks, Net - Trade Names/Trademarks, Net (Detail) - Trade Names/Trademarks [Member] - USD ($) $ in Thousands</t>
        </is>
      </c>
      <c r="B1" s="2" t="inlineStr">
        <is>
          <t>Dec. 31, 2024</t>
        </is>
      </c>
      <c r="C1" s="2" t="inlineStr">
        <is>
          <t>Dec. 31, 2023</t>
        </is>
      </c>
    </row>
    <row r="2">
      <c r="A2" s="3" t="inlineStr">
        <is>
          <t>Definite And Indefinite Lived Intangible Assets By Major Class [Line Items]</t>
        </is>
      </c>
      <c r="B2" s="4" t="inlineStr">
        <is>
          <t xml:space="preserve"> </t>
        </is>
      </c>
      <c r="C2" s="4" t="inlineStr">
        <is>
          <t xml:space="preserve"> </t>
        </is>
      </c>
    </row>
    <row r="3">
      <c r="A3" s="4" t="inlineStr">
        <is>
          <t>Gross Carrying Amount, indefinite lives</t>
        </is>
      </c>
      <c r="B3" s="5" t="n">
        <v>157846</v>
      </c>
      <c r="C3" s="5" t="n">
        <v>157771</v>
      </c>
    </row>
    <row r="4">
      <c r="A4" s="4" t="inlineStr">
        <is>
          <t>Net Carrying Value, indefinite lives</t>
        </is>
      </c>
      <c r="B4" s="6" t="n">
        <v>157846</v>
      </c>
      <c r="C4" s="6" t="n">
        <v>157771</v>
      </c>
    </row>
    <row r="5">
      <c r="A5" s="4" t="inlineStr">
        <is>
          <t>Gross Carrying Amount, finite lives</t>
        </is>
      </c>
      <c r="B5" s="6" t="n">
        <v>12900</v>
      </c>
      <c r="C5" s="6" t="n">
        <v>12900</v>
      </c>
    </row>
    <row r="6">
      <c r="A6" s="4" t="inlineStr">
        <is>
          <t>Accumulated Amortization, finite lives</t>
        </is>
      </c>
      <c r="B6" s="6" t="n">
        <v>12900</v>
      </c>
      <c r="C6" s="6" t="n">
        <v>12900</v>
      </c>
    </row>
    <row r="7">
      <c r="A7" s="4" t="inlineStr">
        <is>
          <t>Gross Carrying Amount, total</t>
        </is>
      </c>
      <c r="B7" s="6" t="n">
        <v>170746</v>
      </c>
      <c r="C7" s="6" t="n">
        <v>170671</v>
      </c>
    </row>
    <row r="8">
      <c r="A8" s="4" t="inlineStr">
        <is>
          <t>Accumulated Amortization, total</t>
        </is>
      </c>
      <c r="B8" s="6" t="n">
        <v>12900</v>
      </c>
      <c r="C8" s="6" t="n">
        <v>12900</v>
      </c>
    </row>
    <row r="9">
      <c r="A9" s="4" t="inlineStr">
        <is>
          <t>Net Carrying Value, total</t>
        </is>
      </c>
      <c r="B9" s="5" t="n">
        <v>157846</v>
      </c>
      <c r="C9" s="5" t="n">
        <v>157771</v>
      </c>
    </row>
    <row r="10">
      <c r="A10" s="4" t="inlineStr">
        <is>
          <t>Weighted Average Amortization Period, finite lives</t>
        </is>
      </c>
      <c r="B10" s="4" t="inlineStr">
        <is>
          <t>9 years 3 months 18 days</t>
        </is>
      </c>
      <c r="C10" s="4" t="inlineStr">
        <is>
          <t>9 years 3 months 18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interest</t>
        </is>
      </c>
      <c r="B3" s="5" t="n">
        <v>14571</v>
      </c>
      <c r="C3" s="5" t="n">
        <v>18480</v>
      </c>
    </row>
    <row r="4">
      <c r="A4" s="4" t="inlineStr">
        <is>
          <t>Accrued taxes</t>
        </is>
      </c>
      <c r="B4" s="6" t="n">
        <v>6179</v>
      </c>
      <c r="C4" s="6" t="n">
        <v>4169</v>
      </c>
    </row>
    <row r="5">
      <c r="A5" s="4" t="inlineStr">
        <is>
          <t>Self-insurance reserve</t>
        </is>
      </c>
      <c r="B5" s="6" t="n">
        <v>19958</v>
      </c>
      <c r="C5" s="6" t="n">
        <v>13218</v>
      </c>
    </row>
    <row r="6">
      <c r="A6" s="4" t="inlineStr">
        <is>
          <t>Other</t>
        </is>
      </c>
      <c r="B6" s="6" t="n">
        <v>13785</v>
      </c>
      <c r="C6" s="6" t="n">
        <v>22239</v>
      </c>
    </row>
    <row r="7">
      <c r="A7" s="4" t="inlineStr">
        <is>
          <t>Total other accrued liabilities</t>
        </is>
      </c>
      <c r="B7" s="5" t="n">
        <v>54493</v>
      </c>
      <c r="C7" s="5" t="n">
        <v>58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Deficit (Parenthetical) - shares</t>
        </is>
      </c>
      <c r="B1" s="2" t="inlineStr">
        <is>
          <t>12 Months Ended</t>
        </is>
      </c>
    </row>
    <row r="2">
      <c r="B2" s="2" t="inlineStr">
        <is>
          <t>Dec. 31, 2024</t>
        </is>
      </c>
      <c r="C2" s="2" t="inlineStr">
        <is>
          <t>Dec. 31, 2023</t>
        </is>
      </c>
      <c r="D2" s="2" t="inlineStr">
        <is>
          <t>Dec. 31, 2022</t>
        </is>
      </c>
    </row>
    <row r="3">
      <c r="A3" s="4" t="inlineStr">
        <is>
          <t>Repurchase of treasury shares, shares</t>
        </is>
      </c>
      <c r="B3" s="6" t="n">
        <v>9365000</v>
      </c>
      <c r="C3" s="6" t="n">
        <v>313750</v>
      </c>
      <c r="D3" s="6" t="n">
        <v>124234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Additional Information (Detail)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ertain contractual liabilities from temporary COVID-19 park closures</t>
        </is>
      </c>
      <c r="B3" s="10" t="n">
        <v>12.3</v>
      </c>
      <c r="C3" s="10" t="n">
        <v>1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Ne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2263442</v>
      </c>
      <c r="C3" s="5" t="n">
        <v>2125500</v>
      </c>
    </row>
    <row r="4">
      <c r="A4" s="4" t="inlineStr">
        <is>
          <t>Less: unamortized discounts and debt issuance costs</t>
        </is>
      </c>
      <c r="B4" s="6" t="n">
        <v>-19273</v>
      </c>
      <c r="C4" s="6" t="n">
        <v>-20310</v>
      </c>
    </row>
    <row r="5">
      <c r="A5" s="4" t="inlineStr">
        <is>
          <t>Less: current maturities</t>
        </is>
      </c>
      <c r="B5" s="6" t="n">
        <v>-15423</v>
      </c>
      <c r="C5" s="6" t="n">
        <v>-12000</v>
      </c>
    </row>
    <row r="6">
      <c r="A6" s="4" t="inlineStr">
        <is>
          <t>Total long-term debt, net</t>
        </is>
      </c>
      <c r="B6" s="6" t="n">
        <v>2228746</v>
      </c>
      <c r="C6" s="6" t="n">
        <v>2093190</v>
      </c>
    </row>
    <row r="7">
      <c r="A7" s="4" t="inlineStr">
        <is>
          <t>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725000</v>
      </c>
      <c r="C9" s="6" t="n">
        <v>725000</v>
      </c>
    </row>
    <row r="10">
      <c r="A10" s="4" t="inlineStr">
        <is>
          <t>Term B-3 Loan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538442</v>
      </c>
      <c r="C12" s="4" t="inlineStr">
        <is>
          <t xml:space="preserve"> </t>
        </is>
      </c>
    </row>
    <row r="13">
      <c r="A13" s="4" t="inlineStr">
        <is>
          <t>Term B Loan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4" t="inlineStr">
        <is>
          <t xml:space="preserve"> </t>
        </is>
      </c>
      <c r="C15" s="6" t="n">
        <v>1173000</v>
      </c>
    </row>
    <row r="16">
      <c r="A16" s="4" t="inlineStr">
        <is>
          <t>First-Priority Senior Secured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4" t="inlineStr">
        <is>
          <t xml:space="preserve"> </t>
        </is>
      </c>
      <c r="C18" s="5" t="n">
        <v>22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 Summary of Long-Term Debt, Net (Parenthetical) (Detail)</t>
        </is>
      </c>
      <c r="B1" s="2" t="inlineStr">
        <is>
          <t>Dec. 31, 2024</t>
        </is>
      </c>
      <c r="C1" s="2" t="inlineStr">
        <is>
          <t>Dec. 31, 2023</t>
        </is>
      </c>
      <c r="D1" s="2" t="inlineStr">
        <is>
          <t>Aug. 25, 2021</t>
        </is>
      </c>
    </row>
    <row r="2">
      <c r="A2" s="4" t="inlineStr">
        <is>
          <t>Senior Notes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percentage</t>
        </is>
      </c>
      <c r="B4" s="8" t="n">
        <v>0.0525</v>
      </c>
      <c r="C4" s="8" t="n">
        <v>0.0525</v>
      </c>
      <c r="D4" s="8" t="n">
        <v>0.0525</v>
      </c>
    </row>
    <row r="5">
      <c r="A5" s="4" t="inlineStr">
        <is>
          <t>Term B Loan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percentage</t>
        </is>
      </c>
      <c r="B7" s="4" t="inlineStr">
        <is>
          <t xml:space="preserve"> </t>
        </is>
      </c>
      <c r="C7" s="8" t="n">
        <v>0.0847</v>
      </c>
      <c r="D7" s="4" t="inlineStr">
        <is>
          <t xml:space="preserve"> </t>
        </is>
      </c>
    </row>
    <row r="8">
      <c r="A8" s="4" t="inlineStr">
        <is>
          <t>Term B-3 Loan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percentage</t>
        </is>
      </c>
      <c r="B10" s="8" t="n">
        <v>0.0636</v>
      </c>
      <c r="C10" s="4" t="inlineStr">
        <is>
          <t xml:space="preserve"> </t>
        </is>
      </c>
      <c r="D10" s="4" t="inlineStr">
        <is>
          <t xml:space="preserve"> </t>
        </is>
      </c>
    </row>
    <row r="11">
      <c r="A11" s="4" t="inlineStr">
        <is>
          <t>First-Priority Senior Secured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percentage</t>
        </is>
      </c>
      <c r="B13" s="8" t="n">
        <v>0.08749999999999999</v>
      </c>
      <c r="C13" s="8" t="n">
        <v>0.08749999999999999</v>
      </c>
      <c r="D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4" customWidth="1" min="7" max="7"/>
    <col width="80" customWidth="1" min="8" max="8"/>
    <col width="80" customWidth="1" min="9" max="9"/>
    <col width="15" customWidth="1" min="10" max="10"/>
    <col width="14" customWidth="1" min="11" max="11"/>
    <col width="14" customWidth="1" min="12" max="12"/>
    <col width="15" customWidth="1" min="13" max="13"/>
    <col width="14" customWidth="1" min="14" max="14"/>
  </cols>
  <sheetData>
    <row r="1">
      <c r="A1" s="1" t="inlineStr">
        <is>
          <t>Long-Term Debt - Additional Information (Detail) - USD ($)</t>
        </is>
      </c>
      <c r="I1" s="2" t="inlineStr">
        <is>
          <t>12 Months Ended</t>
        </is>
      </c>
    </row>
    <row r="2">
      <c r="B2" s="2" t="inlineStr">
        <is>
          <t>Dec. 04, 2024</t>
        </is>
      </c>
      <c r="C2" s="2" t="inlineStr">
        <is>
          <t>Aug. 23, 2024</t>
        </is>
      </c>
      <c r="D2" s="2" t="inlineStr">
        <is>
          <t>Aug. 22, 2024</t>
        </is>
      </c>
      <c r="E2" s="2" t="inlineStr">
        <is>
          <t>May 02, 2024</t>
        </is>
      </c>
      <c r="F2" s="2" t="inlineStr">
        <is>
          <t>Jun. 12, 2023</t>
        </is>
      </c>
      <c r="G2" s="2" t="inlineStr">
        <is>
          <t>Jun. 09, 2022</t>
        </is>
      </c>
      <c r="H2" s="2" t="inlineStr">
        <is>
          <t>Aug. 25, 2021</t>
        </is>
      </c>
      <c r="I2" s="2" t="inlineStr">
        <is>
          <t>Dec. 31, 2024</t>
        </is>
      </c>
      <c r="J2" s="2" t="inlineStr">
        <is>
          <t>Dec. 31, 2023</t>
        </is>
      </c>
      <c r="K2" s="2" t="inlineStr">
        <is>
          <t>Dec. 31, 2022</t>
        </is>
      </c>
      <c r="L2" s="2" t="inlineStr">
        <is>
          <t>Dec. 31, 2021</t>
        </is>
      </c>
      <c r="M2" s="2" t="inlineStr">
        <is>
          <t>Jan. 22, 2024</t>
        </is>
      </c>
      <c r="N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ssuance costs and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978000</v>
      </c>
      <c r="J4" s="5" t="n">
        <v>6131000</v>
      </c>
      <c r="K4" s="5" t="n">
        <v>6234000</v>
      </c>
      <c r="L4" s="4" t="inlineStr">
        <is>
          <t xml:space="preserve"> </t>
        </is>
      </c>
      <c r="M4" s="4" t="inlineStr">
        <is>
          <t xml:space="preserve"> </t>
        </is>
      </c>
      <c r="N4" s="4" t="inlineStr">
        <is>
          <t xml:space="preserve"> </t>
        </is>
      </c>
    </row>
    <row r="5">
      <c r="A5" s="4" t="inlineStr">
        <is>
          <t>Discount recor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800000</v>
      </c>
      <c r="M5" s="4" t="inlineStr">
        <is>
          <t xml:space="preserve"> </t>
        </is>
      </c>
      <c r="N5" s="4" t="inlineStr">
        <is>
          <t xml:space="preserve"> </t>
        </is>
      </c>
    </row>
    <row r="6">
      <c r="A6" s="4" t="inlineStr">
        <is>
          <t>Payment to len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rite-off of debt issuance costs and dis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9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63442000</v>
      </c>
      <c r="J8" s="6" t="n">
        <v>2125500000</v>
      </c>
      <c r="K8" s="4" t="inlineStr">
        <is>
          <t xml:space="preserve"> </t>
        </is>
      </c>
      <c r="L8" s="4" t="inlineStr">
        <is>
          <t xml:space="preserve"> </t>
        </is>
      </c>
      <c r="M8" s="4" t="inlineStr">
        <is>
          <t xml:space="preserve"> </t>
        </is>
      </c>
      <c r="N8" s="4" t="inlineStr">
        <is>
          <t xml:space="preserve"> </t>
        </is>
      </c>
    </row>
    <row r="9">
      <c r="A9" s="4" t="inlineStr">
        <is>
          <t>Debt Instrument, Redemption, Period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maturity date</t>
        </is>
      </c>
      <c r="B11" s="4" t="inlineStr">
        <is>
          <t xml:space="preserve"> </t>
        </is>
      </c>
      <c r="C11" s="4" t="inlineStr">
        <is>
          <t>Nov. 22,  2029</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Redemption, Period One |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redit spread adjustment rate</t>
        </is>
      </c>
      <c r="B14" s="4" t="inlineStr">
        <is>
          <t xml:space="preserve"> </t>
        </is>
      </c>
      <c r="C14" s="4" t="inlineStr">
        <is>
          <t xml:space="preserve"> </t>
        </is>
      </c>
      <c r="D14" s="4" t="inlineStr">
        <is>
          <t xml:space="preserve"> </t>
        </is>
      </c>
      <c r="E14" s="4" t="inlineStr">
        <is>
          <t xml:space="preserve"> </t>
        </is>
      </c>
      <c r="F14" s="11" t="n">
        <v>0.001144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Redemption,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maturity date</t>
        </is>
      </c>
      <c r="B17" s="4" t="inlineStr">
        <is>
          <t xml:space="preserve"> </t>
        </is>
      </c>
      <c r="C17" s="4" t="inlineStr">
        <is>
          <t>Aug. 25,  2028</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Redemption, Period Two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redit spread adjustment rate</t>
        </is>
      </c>
      <c r="B20" s="4" t="inlineStr">
        <is>
          <t xml:space="preserve"> </t>
        </is>
      </c>
      <c r="C20" s="4" t="inlineStr">
        <is>
          <t xml:space="preserve"> </t>
        </is>
      </c>
      <c r="D20" s="4" t="inlineStr">
        <is>
          <t xml:space="preserve"> </t>
        </is>
      </c>
      <c r="E20" s="4" t="inlineStr">
        <is>
          <t xml:space="preserve"> </t>
        </is>
      </c>
      <c r="F20" s="11" t="n">
        <v>0.002616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Redemption, Period Three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redit spread adjustment rate</t>
        </is>
      </c>
      <c r="B23" s="4" t="inlineStr">
        <is>
          <t xml:space="preserve"> </t>
        </is>
      </c>
      <c r="C23" s="4" t="inlineStr">
        <is>
          <t xml:space="preserve"> </t>
        </is>
      </c>
      <c r="D23" s="4" t="inlineStr">
        <is>
          <t xml:space="preserve"> </t>
        </is>
      </c>
      <c r="E23" s="4" t="inlineStr">
        <is>
          <t xml:space="preserve"> </t>
        </is>
      </c>
      <c r="F23" s="11" t="n">
        <v>0.004282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nior Secured Credit Fac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Redemptio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In addition, the Senior Secured Credit Facilities require SEA to prepay outstanding term loan borrowings, subject to certain exceptions, with:-50% (which percentage will be reduced to 25% and 0% if the Company satisfies certain net first lien leverage ratios) of annual excess cash flow, as defined under the Senior Secured Credit Facilities;-100% (which percentage will be reduced to 50% and 0% if the Company satisfies certain net first lien leverage ratios) of the net cash proceeds of all non-ordinary course asset sales or other non-ordinary course dispositions of property, in each case subject to certain exceptions and reinvestment rights;-100% of the net cash proceeds of any issuance or incurrence of debt, other than proceeds from debt permitted under the Senior Secured Credit Facilities.</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etter of credit participation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0125</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paid for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5800000</v>
      </c>
      <c r="J28" s="5" t="n">
        <v>146300000</v>
      </c>
      <c r="K28" s="5" t="n">
        <v>110900000</v>
      </c>
      <c r="L28" s="4" t="inlineStr">
        <is>
          <t xml:space="preserve"> </t>
        </is>
      </c>
      <c r="M28" s="4" t="inlineStr">
        <is>
          <t xml:space="preserve"> </t>
        </is>
      </c>
      <c r="N28" s="4" t="inlineStr">
        <is>
          <t xml:space="preserve"> </t>
        </is>
      </c>
    </row>
    <row r="29">
      <c r="A29" s="4" t="inlineStr">
        <is>
          <t>Senior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Aug. 15,  2029</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nior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25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525</v>
      </c>
      <c r="I33" s="8" t="n">
        <v>0.0525</v>
      </c>
      <c r="J33" s="8" t="n">
        <v>0.0525</v>
      </c>
      <c r="K33" s="4" t="inlineStr">
        <is>
          <t xml:space="preserve"> </t>
        </is>
      </c>
      <c r="L33" s="4" t="inlineStr">
        <is>
          <t xml:space="preserve"> </t>
        </is>
      </c>
      <c r="M33" s="4" t="inlineStr">
        <is>
          <t xml:space="preserve"> </t>
        </is>
      </c>
      <c r="N33" s="4" t="inlineStr">
        <is>
          <t xml:space="preserve"> </t>
        </is>
      </c>
    </row>
    <row r="34">
      <c r="A34" s="4" t="inlineStr">
        <is>
          <t>Redemption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Redemption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On or after August 15, 2024, SEA may redeem the Senior Notes, in whole at any time or in part from time to time, plus accrued and unpaid interest, if any, to, but excluding, the redemption date, if redeemed during the 12-month period commencing on August 15 of the years as follows: (i) in 2024 at 102.625%; (ii) in 2025 at 101.313%; and (iii) in 2026 and thereafter at 100%. In addition, prior to August 15, 2024, SEA may redeem the Senior Notes at its option, in whole at any time or in part from time to time, at a redemption price equal to 100% of the principal amount of the Senior Notes redeemed, plus the “Applicable Premium” and accrued and unpaid interest, if any, to, but excluding, the redemption date. Additionally, upon the occurrence of specified change of control events, each holder will have the right to require SEA to repurchase all or any part of such holder’s notes at a purchase price in cash equal to 101%.</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accrue on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05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notes redeemable after change of contro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1.0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25000000</v>
      </c>
      <c r="J38" s="5" t="n">
        <v>725000000</v>
      </c>
      <c r="K38" s="4" t="inlineStr">
        <is>
          <t xml:space="preserve"> </t>
        </is>
      </c>
      <c r="L38" s="4" t="inlineStr">
        <is>
          <t xml:space="preserve"> </t>
        </is>
      </c>
      <c r="M38" s="4" t="inlineStr">
        <is>
          <t xml:space="preserve"> </t>
        </is>
      </c>
      <c r="N38" s="4" t="inlineStr">
        <is>
          <t xml:space="preserve"> </t>
        </is>
      </c>
    </row>
    <row r="39">
      <c r="A39" s="4" t="inlineStr">
        <is>
          <t>Senior Notes [Member] | Debt Instrument, Redemption,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demptio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1.0262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nior Notes [Member] | Debt Instrument, Redemption,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demptio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1.0131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nior Notes [Member] | Debt Instrument, Redemption, Period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demption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irst-Priority Senior Secured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nior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27500000</v>
      </c>
    </row>
    <row r="51">
      <c r="A51" s="4" t="inlineStr">
        <is>
          <t>Debt instrument interes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0.08749999999999999</v>
      </c>
    </row>
    <row r="52">
      <c r="A52" s="4" t="inlineStr">
        <is>
          <t>Redemption of First-Priority senior secured notes</t>
        </is>
      </c>
      <c r="B52" s="4" t="inlineStr">
        <is>
          <t xml:space="preserve"> </t>
        </is>
      </c>
      <c r="C52" s="4" t="inlineStr">
        <is>
          <t xml:space="preserve"> </t>
        </is>
      </c>
      <c r="D52" s="4" t="inlineStr">
        <is>
          <t xml:space="preserve"> </t>
        </is>
      </c>
      <c r="E52" s="5" t="n">
        <v>227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maturity date</t>
        </is>
      </c>
      <c r="B55" s="4" t="inlineStr">
        <is>
          <t xml:space="preserve"> </t>
        </is>
      </c>
      <c r="C55" s="4" t="inlineStr">
        <is>
          <t xml:space="preserve"> </t>
        </is>
      </c>
      <c r="D55" s="4" t="inlineStr">
        <is>
          <t>Aug. 25,  2026</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redit facility earlier maturity date</t>
        </is>
      </c>
      <c r="B56" s="4" t="inlineStr">
        <is>
          <t xml:space="preserve"> </t>
        </is>
      </c>
      <c r="C56" s="4" t="inlineStr">
        <is>
          <t>Aug. 23,  2029</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redit facility maturity date</t>
        </is>
      </c>
      <c r="B57" s="4" t="inlineStr">
        <is>
          <t xml:space="preserve"> </t>
        </is>
      </c>
      <c r="C57" s="4" t="inlineStr">
        <is>
          <t>May 26,  2028</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crease of commitments</t>
        </is>
      </c>
      <c r="B58" s="4" t="inlineStr">
        <is>
          <t xml:space="preserve"> </t>
        </is>
      </c>
      <c r="C58" s="5" t="n">
        <v>700000000</v>
      </c>
      <c r="D58" s="5" t="n">
        <v>39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Redemption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Borrowings under the Revolving Credit Facility bore interest at a fluctuating rate per annum equal to, at SEA’s option, (i) ABR (provided that in no event would such ABR rate with respect to the Revolving Loans (as defined below) be less than 1.00% per annum) plus an applicable margin equal to 1.25% or (ii) Term SOFR (provided that in no event would such Term SOFR rate with respect to the Revolving Loans be less than 0.00%) plus an applicable margin equal to 2.25%.</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utstanding letters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75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ng term debt, outstanding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825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cremental amendment to revolving facility commitments</t>
        </is>
      </c>
      <c r="B62" s="4" t="inlineStr">
        <is>
          <t xml:space="preserve"> </t>
        </is>
      </c>
      <c r="C62" s="4" t="inlineStr">
        <is>
          <t xml:space="preserve"> </t>
        </is>
      </c>
      <c r="D62" s="4" t="inlineStr">
        <is>
          <t xml:space="preserve"> </t>
        </is>
      </c>
      <c r="E62" s="4" t="inlineStr">
        <is>
          <t xml:space="preserve"> </t>
        </is>
      </c>
      <c r="F62" s="4" t="inlineStr">
        <is>
          <t xml:space="preserve"> </t>
        </is>
      </c>
      <c r="G62" s="5" t="n">
        <v>5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volving Credit Facility [Member] | Senior Secured Credit Facili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Aug. 23,  2029</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5" t="n">
        <v>390000000</v>
      </c>
      <c r="H66" s="4" t="inlineStr">
        <is>
          <t xml:space="preserve"> </t>
        </is>
      </c>
      <c r="I66" s="5" t="n">
        <v>700000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itment fee payable by the compan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002</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strictive Coven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otal net leverage ratio not to be exceed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4.25</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strictive Covenants [Member] | Deb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otal net leverage ratio, as calcula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2.94</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aximum [Member] | Restrictive Covenants [Member] | Senior Secured Credit Facilit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redit facility agreement maximum required first lien secured leverage rat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6.25</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cludable letters of credit under maximum required first lien secured leverage rat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000000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inimum [Member] | Restrictive Covenants [Member] | Senior Secured Credit Faciliti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redit facility agreement maximum required first lien secured leverage rati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1</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inimum percentage of funded loan and letters of credit for covenant to appl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0.35</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statement Agreement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enior secured financ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238400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erm B Loa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173000000</v>
      </c>
      <c r="K87" s="4" t="inlineStr">
        <is>
          <t xml:space="preserve"> </t>
        </is>
      </c>
      <c r="L87" s="4" t="inlineStr">
        <is>
          <t xml:space="preserve"> </t>
        </is>
      </c>
      <c r="M87" s="4" t="inlineStr">
        <is>
          <t xml:space="preserve"> </t>
        </is>
      </c>
      <c r="N87" s="4" t="inlineStr">
        <is>
          <t xml:space="preserve"> </t>
        </is>
      </c>
    </row>
    <row r="88">
      <c r="A88" s="4" t="inlineStr">
        <is>
          <t>Revolving Loans [Member] | Senior Secured Credit Faciliti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Redemption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Borrowings under the Revolving Loans bear interest at a fluctuating rate per annum equal to, at SEA’s option, (i) ABR (provided that in no event shall such ABR rate with respect to the Revolving Loans be less than 1.00% per annum) plus an applicable margin equal to 0.75% or (ii) Term SOFR (provided that in no event shall such Term SOFR rate with respect to the Revolving Loans be less than 0.00%) plus an applicable margin of 1.75%.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nitial Term B-2 Loa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Redemption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Borrowings under the Initial Term B-2 Loans bore interest at a fluctuating rate per annum equal to, at SEA’s option, (i) ABR (as defined below) (provided that in no event would such ABR rate with respect to the Initial Term B-2 Loans be less than 1.50% per annum) plus an applicable margin equal to 1.50% or (ii) Term SOFR-based benchmark rate ("Term SOFR") (provided that in no event would such Term SOFR rate with respect to the Initial Term B-2 Loans be less than 0.50%) plus an applicable margin equal to 2.50%.</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ggregate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173000000</v>
      </c>
      <c r="N94" s="4" t="inlineStr">
        <is>
          <t xml:space="preserve"> </t>
        </is>
      </c>
    </row>
    <row r="95">
      <c r="A95" s="4" t="inlineStr">
        <is>
          <t>Incremental Term B Two Loa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ggregate principal amount</t>
        </is>
      </c>
      <c r="B97" s="4" t="inlineStr">
        <is>
          <t xml:space="preserve"> </t>
        </is>
      </c>
      <c r="C97" s="4" t="inlineStr">
        <is>
          <t xml:space="preserve"> </t>
        </is>
      </c>
      <c r="D97" s="4" t="inlineStr">
        <is>
          <t xml:space="preserve"> </t>
        </is>
      </c>
      <c r="E97" s="5" t="n">
        <v>38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Term B-3 Loa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ggregate principal amount draw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538400000</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maturity date</t>
        </is>
      </c>
      <c r="B101" s="4" t="inlineStr">
        <is>
          <t>Dec.  04,  2031</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Dec.  04,  2031</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ggregate principal amount</t>
        </is>
      </c>
      <c r="B102" s="5" t="n">
        <v>15423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Redemption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Borrowings under the Term B-3 Loans bear interest at a fluctuating rate per annum equal to, at SEA’s option, (i) ABR (provided that in no event shall such ABR rate with respect to the Term B-3 Loans be less than 1.50% per annum) plus an applicable margin equal to 1.00% or (ii) Term SOFR (provided that in no event shall such Term SOFR rate with respect to the Term B-3 Loans be less than 0.50%) plus an applicable margin equal to 2.00%.</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mortization payments of term loan</t>
        </is>
      </c>
      <c r="B104" s="8" t="n">
        <v>0.00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epayment premium or fee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0.01</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538442000</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Term B-3 Loans [Member] | Senior Secured Credit Faciliti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ebt Instrument Redemption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Borrowings under the Term B-3 Loans bear interest at a fluctuating rate per annum equal to, at SEA’s option, (i) a base rate equal to the higher of (a) the federal funds rate plus 1/2 of 1%, (b) the rate of interest quoted in the print edition of the Wall Street Journal Money Rates Section as the prime rate as in effect from time to time and (c) one-month Term SOFR plus 1% per annum ("ABR") (provided that in no event shall such ABR rate with respect to the Term B-3 Loans be less than 1.50% per annum), in each case, plus an applicable margin of 1.00% or (ii) an Term SOFR rate for the applicable interest period (provided that in no event shall such Term SOFR rate with respect to the Term B-3 Loans be less than 0.50% per annum) plus an applicable margin of 2.00%.</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mortization payments of term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0.0025</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Term B-3 Loans [Member] | Revolving Credit Facil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ebt Instrument Redemption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Borrowings under the Revolving Credit Facility bear interest at a fluctuating rate per annum equal to, at SEA’s option, (i) ABR (provided that in no event shall such ABR rate with respect to the revolving loans be less than 1.00% per annum) plus an applicable margin equal to 0.75% or (ii) Term SOFR (provided that in no event shall such Term SOFR rate with respect to the Revolving Loans be less than 0.00%) plus an applicable margin equal to 1.75%.</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Term Loan [Member] | Minimum [Member] | Revolving Credit Fac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ggregate principal amount</t>
        </is>
      </c>
      <c r="B116" s="4" t="inlineStr">
        <is>
          <t xml:space="preserve"> </t>
        </is>
      </c>
      <c r="C116" s="5" t="n">
        <v>225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sheetData>
  <mergeCells count="2">
    <mergeCell ref="A1:A2"/>
    <mergeCell ref="I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Repayable (Detail) - USD ($) $ in Thousand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5" t="n">
        <v>15423</v>
      </c>
      <c r="C3" s="4" t="inlineStr">
        <is>
          <t xml:space="preserve"> </t>
        </is>
      </c>
    </row>
    <row r="4">
      <c r="A4" s="4" t="inlineStr">
        <is>
          <t>2026</t>
        </is>
      </c>
      <c r="B4" s="6" t="n">
        <v>15423</v>
      </c>
      <c r="C4" s="4" t="inlineStr">
        <is>
          <t xml:space="preserve"> </t>
        </is>
      </c>
    </row>
    <row r="5">
      <c r="A5" s="4" t="inlineStr">
        <is>
          <t>2027</t>
        </is>
      </c>
      <c r="B5" s="6" t="n">
        <v>15423</v>
      </c>
      <c r="C5" s="4" t="inlineStr">
        <is>
          <t xml:space="preserve"> </t>
        </is>
      </c>
    </row>
    <row r="6">
      <c r="A6" s="4" t="inlineStr">
        <is>
          <t>2028</t>
        </is>
      </c>
      <c r="B6" s="6" t="n">
        <v>15423</v>
      </c>
      <c r="C6" s="4" t="inlineStr">
        <is>
          <t xml:space="preserve"> </t>
        </is>
      </c>
    </row>
    <row r="7">
      <c r="A7" s="4" t="inlineStr">
        <is>
          <t>2029</t>
        </is>
      </c>
      <c r="B7" s="6" t="n">
        <v>740423</v>
      </c>
      <c r="C7" s="4" t="inlineStr">
        <is>
          <t xml:space="preserve"> </t>
        </is>
      </c>
    </row>
    <row r="8">
      <c r="A8" s="4" t="inlineStr">
        <is>
          <t>Thereafter</t>
        </is>
      </c>
      <c r="B8" s="6" t="n">
        <v>1461327</v>
      </c>
      <c r="C8" s="4" t="inlineStr">
        <is>
          <t xml:space="preserve"> </t>
        </is>
      </c>
    </row>
    <row r="9">
      <c r="A9" s="4" t="inlineStr">
        <is>
          <t>Long-term debt</t>
        </is>
      </c>
      <c r="B9" s="5" t="n">
        <v>2263442</v>
      </c>
      <c r="C9" s="5" t="n">
        <v>2125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1980</v>
      </c>
      <c r="C4" s="5" t="n">
        <v>-84</v>
      </c>
      <c r="D4" s="5" t="n">
        <v>-31</v>
      </c>
    </row>
    <row r="5">
      <c r="A5" s="4" t="inlineStr">
        <is>
          <t>State</t>
        </is>
      </c>
      <c r="B5" s="6" t="n">
        <v>11355</v>
      </c>
      <c r="C5" s="6" t="n">
        <v>6359</v>
      </c>
      <c r="D5" s="6" t="n">
        <v>3427</v>
      </c>
    </row>
    <row r="6">
      <c r="A6" s="4" t="inlineStr">
        <is>
          <t>Total current income tax provision</t>
        </is>
      </c>
      <c r="B6" s="6" t="n">
        <v>13335</v>
      </c>
      <c r="C6" s="6" t="n">
        <v>6275</v>
      </c>
      <c r="D6" s="6" t="n">
        <v>3396</v>
      </c>
    </row>
    <row r="7">
      <c r="A7" s="3" t="inlineStr">
        <is>
          <t>Deferred income tax provision:</t>
        </is>
      </c>
      <c r="B7" s="4" t="inlineStr">
        <is>
          <t xml:space="preserve"> </t>
        </is>
      </c>
      <c r="C7" s="4" t="inlineStr">
        <is>
          <t xml:space="preserve"> </t>
        </is>
      </c>
      <c r="D7" s="4" t="inlineStr">
        <is>
          <t xml:space="preserve"> </t>
        </is>
      </c>
    </row>
    <row r="8">
      <c r="A8" s="4" t="inlineStr">
        <is>
          <t>Federal</t>
        </is>
      </c>
      <c r="B8" s="6" t="n">
        <v>47814</v>
      </c>
      <c r="C8" s="6" t="n">
        <v>55686</v>
      </c>
      <c r="D8" s="6" t="n">
        <v>71642</v>
      </c>
    </row>
    <row r="9">
      <c r="A9" s="4" t="inlineStr">
        <is>
          <t>State</t>
        </is>
      </c>
      <c r="B9" s="6" t="n">
        <v>2880</v>
      </c>
      <c r="C9" s="6" t="n">
        <v>16950</v>
      </c>
      <c r="D9" s="6" t="n">
        <v>23845</v>
      </c>
    </row>
    <row r="10">
      <c r="A10" s="4" t="inlineStr">
        <is>
          <t>Total deferred income tax provision</t>
        </is>
      </c>
      <c r="B10" s="6" t="n">
        <v>50694</v>
      </c>
      <c r="C10" s="6" t="n">
        <v>72636</v>
      </c>
      <c r="D10" s="6" t="n">
        <v>95487</v>
      </c>
    </row>
    <row r="11">
      <c r="A11" s="4" t="inlineStr">
        <is>
          <t>Total income tax provision</t>
        </is>
      </c>
      <c r="B11" s="5" t="n">
        <v>64029</v>
      </c>
      <c r="C11" s="5" t="n">
        <v>78911</v>
      </c>
      <c r="D11" s="5" t="n">
        <v>988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Cash paid for income taxes, net</t>
        </is>
      </c>
      <c r="B4" s="5" t="n">
        <v>11100</v>
      </c>
      <c r="C4" s="5" t="n">
        <v>5000</v>
      </c>
      <c r="D4" s="5" t="n">
        <v>1600</v>
      </c>
    </row>
    <row r="5">
      <c r="A5" s="4" t="inlineStr">
        <is>
          <t>Deferred tax assets, valuation allowance</t>
        </is>
      </c>
      <c r="B5" s="5" t="n">
        <v>5027</v>
      </c>
      <c r="C5" s="6" t="n">
        <v>5027</v>
      </c>
      <c r="D5" s="4" t="inlineStr">
        <is>
          <t xml:space="preserve"> </t>
        </is>
      </c>
    </row>
    <row r="6">
      <c r="A6" s="4" t="inlineStr">
        <is>
          <t>PercentageOfCorporateAlternativeMinimumTax</t>
        </is>
      </c>
      <c r="B6" s="9" t="n">
        <v>0.15</v>
      </c>
      <c r="C6" s="4" t="inlineStr">
        <is>
          <t xml:space="preserve"> </t>
        </is>
      </c>
      <c r="D6" s="4" t="inlineStr">
        <is>
          <t xml:space="preserve"> </t>
        </is>
      </c>
    </row>
    <row r="7">
      <c r="A7" s="4" t="inlineStr">
        <is>
          <t>PercentageOfExciseTaxOnStockRepurchases</t>
        </is>
      </c>
      <c r="B7" s="9" t="n">
        <v>0.01</v>
      </c>
      <c r="C7" s="4" t="inlineStr">
        <is>
          <t xml:space="preserve"> </t>
        </is>
      </c>
      <c r="D7" s="4" t="inlineStr">
        <is>
          <t xml:space="preserve"> </t>
        </is>
      </c>
    </row>
    <row r="8">
      <c r="A8" s="4" t="inlineStr">
        <is>
          <t>Accrued income taxes</t>
        </is>
      </c>
      <c r="B8" s="5" t="n">
        <v>46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Year state net operating loss carryforwards begin to expire</t>
        </is>
      </c>
      <c r="B11" s="4" t="inlineStr">
        <is>
          <t>2029</t>
        </is>
      </c>
      <c r="C11" s="4" t="inlineStr">
        <is>
          <t xml:space="preserve"> </t>
        </is>
      </c>
      <c r="D11" s="4" t="inlineStr">
        <is>
          <t xml:space="preserve"> </t>
        </is>
      </c>
    </row>
    <row r="12">
      <c r="A12" s="4" t="inlineStr">
        <is>
          <t>State Tax Credit Carry Forwards [Member]</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Net operating loss carryforwards</t>
        </is>
      </c>
      <c r="B14" s="5" t="n">
        <v>417800</v>
      </c>
      <c r="C14" s="4" t="inlineStr">
        <is>
          <t xml:space="preserve"> </t>
        </is>
      </c>
      <c r="D14" s="4" t="inlineStr">
        <is>
          <t xml:space="preserve"> </t>
        </is>
      </c>
    </row>
    <row r="15">
      <c r="A15" s="4" t="inlineStr">
        <is>
          <t>Deferred tax assets, valuation allowance</t>
        </is>
      </c>
      <c r="B15" s="6" t="n">
        <v>5000</v>
      </c>
      <c r="C15" s="5" t="n">
        <v>5000</v>
      </c>
      <c r="D15" s="4" t="inlineStr">
        <is>
          <t xml:space="preserve"> </t>
        </is>
      </c>
    </row>
    <row r="16">
      <c r="A16" s="4" t="inlineStr">
        <is>
          <t>Federal Tax Credit Carry Forwards [Member]</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Net operating loss carryforwards</t>
        </is>
      </c>
      <c r="B18" s="5" t="n">
        <v>2272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quisition and debt related costs</t>
        </is>
      </c>
      <c r="B3" s="5" t="n">
        <v>1464</v>
      </c>
      <c r="C3" s="5" t="n">
        <v>2257</v>
      </c>
    </row>
    <row r="4">
      <c r="A4" s="4" t="inlineStr">
        <is>
          <t>Net operating losses</t>
        </is>
      </c>
      <c r="B4" s="6" t="n">
        <v>67962</v>
      </c>
      <c r="C4" s="6" t="n">
        <v>110482</v>
      </c>
    </row>
    <row r="5">
      <c r="A5" s="4" t="inlineStr">
        <is>
          <t>Goodwill impairment</t>
        </is>
      </c>
      <c r="B5" s="6" t="n">
        <v>53844</v>
      </c>
      <c r="C5" s="6" t="n">
        <v>54040</v>
      </c>
    </row>
    <row r="6">
      <c r="A6" s="4" t="inlineStr">
        <is>
          <t>Self-insurance</t>
        </is>
      </c>
      <c r="B6" s="6" t="n">
        <v>16910</v>
      </c>
      <c r="C6" s="6" t="n">
        <v>11647</v>
      </c>
    </row>
    <row r="7">
      <c r="A7" s="4" t="inlineStr">
        <is>
          <t>Deferred revenue</t>
        </is>
      </c>
      <c r="B7" s="6" t="n">
        <v>2320</v>
      </c>
      <c r="C7" s="6" t="n">
        <v>2408</v>
      </c>
    </row>
    <row r="8">
      <c r="A8" s="4" t="inlineStr">
        <is>
          <t>Restricted stock</t>
        </is>
      </c>
      <c r="B8" s="6" t="n">
        <v>5632</v>
      </c>
      <c r="C8" s="6" t="n">
        <v>7988</v>
      </c>
    </row>
    <row r="9">
      <c r="A9" s="4" t="inlineStr">
        <is>
          <t>Tax credits</t>
        </is>
      </c>
      <c r="B9" s="6" t="n">
        <v>14197</v>
      </c>
      <c r="C9" s="6" t="n">
        <v>15495</v>
      </c>
    </row>
    <row r="10">
      <c r="A10" s="4" t="inlineStr">
        <is>
          <t>Section 174 capitalization</t>
        </is>
      </c>
      <c r="B10" s="6" t="n">
        <v>-6689</v>
      </c>
      <c r="C10" s="6" t="n">
        <v>-5508</v>
      </c>
    </row>
    <row r="11">
      <c r="A11" s="4" t="inlineStr">
        <is>
          <t>Lease obligations</t>
        </is>
      </c>
      <c r="B11" s="6" t="n">
        <v>29350</v>
      </c>
      <c r="C11" s="6" t="n">
        <v>28647</v>
      </c>
    </row>
    <row r="12">
      <c r="A12" s="4" t="inlineStr">
        <is>
          <t>Interest limitation</t>
        </is>
      </c>
      <c r="B12" s="6" t="n">
        <v>27445</v>
      </c>
      <c r="C12" s="6" t="n">
        <v>14865</v>
      </c>
    </row>
    <row r="13">
      <c r="A13" s="4" t="inlineStr">
        <is>
          <t>Charitable contributions</t>
        </is>
      </c>
      <c r="B13" s="6" t="n">
        <v>5</v>
      </c>
      <c r="C13" s="6" t="n">
        <v>9</v>
      </c>
    </row>
    <row r="14">
      <c r="A14" s="4" t="inlineStr">
        <is>
          <t>Other</t>
        </is>
      </c>
      <c r="B14" s="6" t="n">
        <v>3281</v>
      </c>
      <c r="C14" s="6" t="n">
        <v>6507</v>
      </c>
    </row>
    <row r="15">
      <c r="A15" s="4" t="inlineStr">
        <is>
          <t>Total deferred income tax assets</t>
        </is>
      </c>
      <c r="B15" s="6" t="n">
        <v>229099</v>
      </c>
      <c r="C15" s="6" t="n">
        <v>259853</v>
      </c>
    </row>
    <row r="16">
      <c r="A16" s="4" t="inlineStr">
        <is>
          <t>Valuation allowance</t>
        </is>
      </c>
      <c r="B16" s="6" t="n">
        <v>-5027</v>
      </c>
      <c r="C16" s="6" t="n">
        <v>-5027</v>
      </c>
    </row>
    <row r="17">
      <c r="A17" s="4" t="inlineStr">
        <is>
          <t>Net deferred tax assets</t>
        </is>
      </c>
      <c r="B17" s="6" t="n">
        <v>224072</v>
      </c>
      <c r="C17" s="6" t="n">
        <v>254826</v>
      </c>
    </row>
    <row r="18">
      <c r="A18" s="3" t="inlineStr">
        <is>
          <t>Deferred income tax liabilities:</t>
        </is>
      </c>
      <c r="B18" s="4" t="inlineStr">
        <is>
          <t xml:space="preserve"> </t>
        </is>
      </c>
      <c r="C18" s="4" t="inlineStr">
        <is>
          <t xml:space="preserve"> </t>
        </is>
      </c>
    </row>
    <row r="19">
      <c r="A19" s="4" t="inlineStr">
        <is>
          <t>Property and equipment</t>
        </is>
      </c>
      <c r="B19" s="6" t="n">
        <v>-290531</v>
      </c>
      <c r="C19" s="6" t="n">
        <v>-277574</v>
      </c>
    </row>
    <row r="20">
      <c r="A20" s="4" t="inlineStr">
        <is>
          <t>Amortization - Goodwill</t>
        </is>
      </c>
      <c r="B20" s="6" t="n">
        <v>-68852</v>
      </c>
      <c r="C20" s="6" t="n">
        <v>-65263</v>
      </c>
    </row>
    <row r="21">
      <c r="A21" s="4" t="inlineStr">
        <is>
          <t>Amortization - Other intangibles</t>
        </is>
      </c>
      <c r="B21" s="6" t="n">
        <v>-42530</v>
      </c>
      <c r="C21" s="6" t="n">
        <v>-39441</v>
      </c>
    </row>
    <row r="22">
      <c r="A22" s="4" t="inlineStr">
        <is>
          <t>Right of use assets</t>
        </is>
      </c>
      <c r="B22" s="6" t="n">
        <v>-28540</v>
      </c>
      <c r="C22" s="6" t="n">
        <v>-27983</v>
      </c>
    </row>
    <row r="23">
      <c r="A23" s="4" t="inlineStr">
        <is>
          <t>Other</t>
        </is>
      </c>
      <c r="B23" s="6" t="n">
        <v>-1244</v>
      </c>
      <c r="C23" s="6" t="n">
        <v>-1495</v>
      </c>
    </row>
    <row r="24">
      <c r="A24" s="4" t="inlineStr">
        <is>
          <t>Total deferred income tax liabilities</t>
        </is>
      </c>
      <c r="B24" s="6" t="n">
        <v>-431697</v>
      </c>
      <c r="C24" s="6" t="n">
        <v>-411756</v>
      </c>
    </row>
    <row r="25">
      <c r="A25" s="4" t="inlineStr">
        <is>
          <t>Net deferred income tax liabilities</t>
        </is>
      </c>
      <c r="B25" s="5" t="n">
        <v>-207625</v>
      </c>
      <c r="C25" s="5" t="n">
        <v>-1569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Statutory Income Tax Rate and Company's Effective Income Tax Provision (Benefit) Rate (Detail)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at federal statutory rates</t>
        </is>
      </c>
      <c r="B4" s="5" t="n">
        <v>61220</v>
      </c>
      <c r="C4" s="5" t="n">
        <v>65753</v>
      </c>
      <c r="D4" s="5" t="n">
        <v>81915</v>
      </c>
    </row>
    <row r="5">
      <c r="A5" s="4" t="inlineStr">
        <is>
          <t>State taxes, net of federal benefit</t>
        </is>
      </c>
      <c r="B5" s="6" t="n">
        <v>13136</v>
      </c>
      <c r="C5" s="6" t="n">
        <v>16392</v>
      </c>
      <c r="D5" s="6" t="n">
        <v>17103</v>
      </c>
    </row>
    <row r="6">
      <c r="A6" s="4" t="inlineStr">
        <is>
          <t>Equity-based compensation</t>
        </is>
      </c>
      <c r="B6" s="6" t="n">
        <v>-1322</v>
      </c>
      <c r="C6" s="6" t="n">
        <v>-2205</v>
      </c>
      <c r="D6" s="6" t="n">
        <v>-9839</v>
      </c>
    </row>
    <row r="7">
      <c r="A7" s="4" t="inlineStr">
        <is>
          <t>Tax credits</t>
        </is>
      </c>
      <c r="B7" s="6" t="n">
        <v>-4703</v>
      </c>
      <c r="C7" s="6" t="n">
        <v>-4487</v>
      </c>
      <c r="D7" s="6" t="n">
        <v>-205</v>
      </c>
    </row>
    <row r="8">
      <c r="A8" s="4" t="inlineStr">
        <is>
          <t>Impact of state rate changes</t>
        </is>
      </c>
      <c r="B8" s="6" t="n">
        <v>-1038</v>
      </c>
      <c r="C8" s="6" t="n">
        <v>1597</v>
      </c>
      <c r="D8" s="6" t="n">
        <v>4460</v>
      </c>
    </row>
    <row r="9">
      <c r="A9" s="4" t="inlineStr">
        <is>
          <t>Officer's compensation limitation</t>
        </is>
      </c>
      <c r="B9" s="6" t="n">
        <v>1144</v>
      </c>
      <c r="C9" s="6" t="n">
        <v>948</v>
      </c>
      <c r="D9" s="6" t="n">
        <v>4612</v>
      </c>
    </row>
    <row r="10">
      <c r="A10" s="4" t="inlineStr">
        <is>
          <t>Deferred adjustment - fixed assets</t>
        </is>
      </c>
      <c r="B10" s="6" t="n">
        <v>-4708</v>
      </c>
      <c r="C10" s="4" t="inlineStr">
        <is>
          <t xml:space="preserve"> </t>
        </is>
      </c>
      <c r="D10" s="4" t="inlineStr">
        <is>
          <t xml:space="preserve"> </t>
        </is>
      </c>
    </row>
    <row r="11">
      <c r="A11" s="4" t="inlineStr">
        <is>
          <t>Other</t>
        </is>
      </c>
      <c r="B11" s="6" t="n">
        <v>300</v>
      </c>
      <c r="C11" s="6" t="n">
        <v>487</v>
      </c>
      <c r="D11" s="6" t="n">
        <v>837</v>
      </c>
    </row>
    <row r="12">
      <c r="A12" s="4" t="inlineStr">
        <is>
          <t>Total income tax provision</t>
        </is>
      </c>
      <c r="B12" s="5" t="n">
        <v>64029</v>
      </c>
      <c r="C12" s="5" t="n">
        <v>78911</v>
      </c>
      <c r="D12" s="5" t="n">
        <v>98883</v>
      </c>
    </row>
    <row r="13">
      <c r="A13" s="3" t="inlineStr">
        <is>
          <t>Effective Income Tax Rate Reconciliation, Percent [Abstract]</t>
        </is>
      </c>
      <c r="B13" s="4" t="inlineStr">
        <is>
          <t xml:space="preserve"> </t>
        </is>
      </c>
      <c r="C13" s="4" t="inlineStr">
        <is>
          <t xml:space="preserve"> </t>
        </is>
      </c>
      <c r="D13" s="4" t="inlineStr">
        <is>
          <t xml:space="preserve"> </t>
        </is>
      </c>
    </row>
    <row r="14">
      <c r="A14" s="4" t="inlineStr">
        <is>
          <t>Income tax at federal statutory rates</t>
        </is>
      </c>
      <c r="B14" s="9" t="n">
        <v>0.21</v>
      </c>
      <c r="C14" s="9" t="n">
        <v>0.21</v>
      </c>
      <c r="D14" s="9" t="n">
        <v>0.21</v>
      </c>
    </row>
    <row r="15">
      <c r="A15" s="4" t="inlineStr">
        <is>
          <t>State taxes, net of federal benefit</t>
        </is>
      </c>
      <c r="B15" s="8" t="n">
        <v>0.0451</v>
      </c>
      <c r="C15" s="8" t="n">
        <v>0.0524</v>
      </c>
      <c r="D15" s="8" t="n">
        <v>0.0438</v>
      </c>
    </row>
    <row r="16">
      <c r="A16" s="4" t="inlineStr">
        <is>
          <t>Equity-based compensation</t>
        </is>
      </c>
      <c r="B16" s="4" t="inlineStr">
        <is>
          <t>(0.45%)</t>
        </is>
      </c>
      <c r="C16" s="4" t="inlineStr">
        <is>
          <t>(0.70%)</t>
        </is>
      </c>
      <c r="D16" s="4" t="inlineStr">
        <is>
          <t>(2.52%)</t>
        </is>
      </c>
    </row>
    <row r="17">
      <c r="A17" s="4" t="inlineStr">
        <is>
          <t>Tax credits</t>
        </is>
      </c>
      <c r="B17" s="4" t="inlineStr">
        <is>
          <t>(1.61%)</t>
        </is>
      </c>
      <c r="C17" s="4" t="inlineStr">
        <is>
          <t>(1.43%)</t>
        </is>
      </c>
      <c r="D17" s="4" t="inlineStr">
        <is>
          <t>(0.05%)</t>
        </is>
      </c>
    </row>
    <row r="18">
      <c r="A18" s="4" t="inlineStr">
        <is>
          <t>Impact of state rate changes</t>
        </is>
      </c>
      <c r="B18" s="4" t="inlineStr">
        <is>
          <t>(0.36%)</t>
        </is>
      </c>
      <c r="C18" s="8" t="n">
        <v>0.0051</v>
      </c>
      <c r="D18" s="8" t="n">
        <v>0.0114</v>
      </c>
    </row>
    <row r="19">
      <c r="A19" s="4" t="inlineStr">
        <is>
          <t>Officer's compensation limitation</t>
        </is>
      </c>
      <c r="B19" s="8" t="n">
        <v>0.0039</v>
      </c>
      <c r="C19" s="8" t="n">
        <v>0.003</v>
      </c>
      <c r="D19" s="8" t="n">
        <v>0.0118</v>
      </c>
    </row>
    <row r="20">
      <c r="A20" s="4" t="inlineStr">
        <is>
          <t>Deferred adjustment - fixed assets</t>
        </is>
      </c>
      <c r="B20" s="4" t="inlineStr">
        <is>
          <t>(1.61%)</t>
        </is>
      </c>
      <c r="C20" s="4" t="inlineStr">
        <is>
          <t xml:space="preserve"> </t>
        </is>
      </c>
      <c r="D20" s="4" t="inlineStr">
        <is>
          <t xml:space="preserve"> </t>
        </is>
      </c>
    </row>
    <row r="21">
      <c r="A21" s="4" t="inlineStr">
        <is>
          <t>Other</t>
        </is>
      </c>
      <c r="B21" s="8" t="n">
        <v>0.0009</v>
      </c>
      <c r="C21" s="8" t="n">
        <v>0.0016</v>
      </c>
      <c r="D21" s="8" t="n">
        <v>0.0022</v>
      </c>
    </row>
    <row r="22">
      <c r="A22" s="4" t="inlineStr">
        <is>
          <t>Income tax provision</t>
        </is>
      </c>
      <c r="B22" s="8" t="n">
        <v>0.2196</v>
      </c>
      <c r="C22" s="8" t="n">
        <v>0.2522</v>
      </c>
      <c r="D22" s="8" t="n">
        <v>0.2535</v>
      </c>
    </row>
    <row r="23">
      <c r="A23" s="4" t="inlineStr">
        <is>
          <t>State [Member]</t>
        </is>
      </c>
      <c r="B23" s="4" t="inlineStr">
        <is>
          <t xml:space="preserve"> </t>
        </is>
      </c>
      <c r="C23" s="4" t="inlineStr">
        <is>
          <t xml:space="preserve"> </t>
        </is>
      </c>
      <c r="D23" s="4" t="inlineStr">
        <is>
          <t xml:space="preserve"> </t>
        </is>
      </c>
    </row>
    <row r="24">
      <c r="A24" s="3" t="inlineStr">
        <is>
          <t>Effective Income Tax Rate Reconciliation, Amount [Abstract]</t>
        </is>
      </c>
      <c r="B24" s="4" t="inlineStr">
        <is>
          <t xml:space="preserve"> </t>
        </is>
      </c>
      <c r="C24" s="4" t="inlineStr">
        <is>
          <t xml:space="preserve"> </t>
        </is>
      </c>
      <c r="D24" s="4" t="inlineStr">
        <is>
          <t xml:space="preserve"> </t>
        </is>
      </c>
    </row>
    <row r="25">
      <c r="A25" s="4" t="inlineStr">
        <is>
          <t>Valuation allowance</t>
        </is>
      </c>
      <c r="B25" s="4" t="inlineStr">
        <is>
          <t xml:space="preserve"> </t>
        </is>
      </c>
      <c r="C25" s="5" t="n">
        <v>426</v>
      </c>
      <c r="D25" s="4" t="inlineStr">
        <is>
          <t xml:space="preserve"> </t>
        </is>
      </c>
    </row>
    <row r="26">
      <c r="A26" s="3" t="inlineStr">
        <is>
          <t>Effective Income Tax Rate Reconciliation, Percent [Abstract]</t>
        </is>
      </c>
      <c r="B26" s="4" t="inlineStr">
        <is>
          <t xml:space="preserve"> </t>
        </is>
      </c>
      <c r="C26" s="4" t="inlineStr">
        <is>
          <t xml:space="preserve"> </t>
        </is>
      </c>
      <c r="D26" s="4" t="inlineStr">
        <is>
          <t xml:space="preserve"> </t>
        </is>
      </c>
    </row>
    <row r="27">
      <c r="A27" s="4" t="inlineStr">
        <is>
          <t>Valuation allowance</t>
        </is>
      </c>
      <c r="B27" s="4" t="inlineStr">
        <is>
          <t xml:space="preserve"> </t>
        </is>
      </c>
      <c r="C27" s="8" t="n">
        <v>0.0014</v>
      </c>
      <c r="D2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Leases - Additional Information (Detail) $ in Millions</t>
        </is>
      </c>
      <c r="B1" s="2" t="inlineStr">
        <is>
          <t>12 Months Ended</t>
        </is>
      </c>
    </row>
    <row r="2">
      <c r="B2" s="2" t="inlineStr">
        <is>
          <t>Dec. 31, 2024 USD ($) a Miles</t>
        </is>
      </c>
      <c r="C2" s="2" t="inlineStr">
        <is>
          <t>Dec. 31, 2023 USD ($)</t>
        </is>
      </c>
      <c r="D2" s="2" t="inlineStr">
        <is>
          <t>Dec. 31, 2022 USD ($)</t>
        </is>
      </c>
      <c r="E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area not to use within the radius of land lease | Miles</t>
        </is>
      </c>
      <c r="B4" s="6" t="n">
        <v>560</v>
      </c>
      <c r="C4" s="4" t="inlineStr">
        <is>
          <t xml:space="preserve"> </t>
        </is>
      </c>
      <c r="D4" s="4" t="inlineStr">
        <is>
          <t xml:space="preserve"> </t>
        </is>
      </c>
      <c r="E4" s="4" t="inlineStr">
        <is>
          <t xml:space="preserve"> </t>
        </is>
      </c>
    </row>
    <row r="5">
      <c r="A5" s="4" t="inlineStr">
        <is>
          <t>Operating lease, lease payment, description</t>
        </is>
      </c>
      <c r="B5" s="4" t="inlineStr">
        <is>
          <t xml:space="preserve">The required annual rent payments for the Premises are adjusted every three years to an amount equal to 80% of the average accounting year rent actually paid for the three previous years, with the annual minimum rent calculated as approximately $10.4 million through each of the years ended December 31, 2024, 2023 and 2022. </t>
        </is>
      </c>
      <c r="C5" s="4" t="inlineStr">
        <is>
          <t xml:space="preserve"> </t>
        </is>
      </c>
      <c r="D5" s="4" t="inlineStr">
        <is>
          <t xml:space="preserve"> </t>
        </is>
      </c>
      <c r="E5" s="4" t="inlineStr">
        <is>
          <t xml:space="preserve"> </t>
        </is>
      </c>
    </row>
    <row r="6">
      <c r="A6" s="4" t="inlineStr">
        <is>
          <t>Percentage rent adjusted (in years)</t>
        </is>
      </c>
      <c r="B6" s="4" t="inlineStr">
        <is>
          <t>10 years</t>
        </is>
      </c>
      <c r="C6" s="4" t="inlineStr">
        <is>
          <t xml:space="preserve"> </t>
        </is>
      </c>
      <c r="D6" s="4" t="inlineStr">
        <is>
          <t xml:space="preserve"> </t>
        </is>
      </c>
      <c r="E6" s="4" t="inlineStr">
        <is>
          <t xml:space="preserve"> </t>
        </is>
      </c>
    </row>
    <row r="7">
      <c r="A7" s="4" t="inlineStr">
        <is>
          <t>Number of percentage of average accounting year rent adjusted on minimum yearly rent</t>
        </is>
      </c>
      <c r="B7" s="9" t="n">
        <v>0.8</v>
      </c>
      <c r="C7" s="4" t="inlineStr">
        <is>
          <t xml:space="preserve"> </t>
        </is>
      </c>
      <c r="D7" s="4" t="inlineStr">
        <is>
          <t xml:space="preserve"> </t>
        </is>
      </c>
      <c r="E7" s="4" t="inlineStr">
        <is>
          <t xml:space="preserve"> </t>
        </is>
      </c>
    </row>
    <row r="8">
      <c r="A8" s="4" t="inlineStr">
        <is>
          <t>Annual minimum rent calculated</t>
        </is>
      </c>
      <c r="B8" s="10" t="n">
        <v>10.4</v>
      </c>
      <c r="C8" s="10" t="n">
        <v>10.4</v>
      </c>
      <c r="D8" s="10" t="n">
        <v>10.4</v>
      </c>
      <c r="E8" s="4" t="inlineStr">
        <is>
          <t xml:space="preserve"> </t>
        </is>
      </c>
    </row>
    <row r="9">
      <c r="A9" s="4" t="inlineStr">
        <is>
          <t>Deferred minimum rent, additional amount</t>
        </is>
      </c>
      <c r="B9" s="4" t="inlineStr">
        <is>
          <t xml:space="preserve"> </t>
        </is>
      </c>
      <c r="C9" s="4" t="inlineStr">
        <is>
          <t xml:space="preserve"> </t>
        </is>
      </c>
      <c r="D9" s="4" t="inlineStr">
        <is>
          <t xml:space="preserve"> </t>
        </is>
      </c>
      <c r="E9" s="10" t="n">
        <v>8.300000000000001</v>
      </c>
    </row>
    <row r="10">
      <c r="A10" s="4" t="inlineStr">
        <is>
          <t>Percentage rent remitted related to prior years</t>
        </is>
      </c>
      <c r="B10" s="13" t="n">
        <v>1.2</v>
      </c>
      <c r="C10" s="13" t="n">
        <v>1.2</v>
      </c>
      <c r="D10" s="6" t="n">
        <v>1</v>
      </c>
      <c r="E10" s="4" t="inlineStr">
        <is>
          <t xml:space="preserve"> </t>
        </is>
      </c>
    </row>
    <row r="11">
      <c r="A11" s="4" t="inlineStr">
        <is>
          <t>Operating Expenses and 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Short term rent expense</t>
        </is>
      </c>
      <c r="B13" s="6" t="n">
        <v>7</v>
      </c>
      <c r="C13" s="13" t="n">
        <v>8.6</v>
      </c>
      <c r="D13" s="13" t="n">
        <v>4.6</v>
      </c>
      <c r="E13" s="4" t="inlineStr">
        <is>
          <t xml:space="preserve"> </t>
        </is>
      </c>
    </row>
    <row r="14">
      <c r="A14" s="4" t="inlineStr">
        <is>
          <t>Variable rent expense</t>
        </is>
      </c>
      <c r="B14" s="5" t="n">
        <v>6</v>
      </c>
      <c r="C14" s="13" t="n">
        <v>6.2</v>
      </c>
      <c r="D14" s="13" t="n">
        <v>4.6</v>
      </c>
      <c r="E14" s="4" t="inlineStr">
        <is>
          <t xml:space="preserve"> </t>
        </is>
      </c>
    </row>
    <row r="15">
      <c r="A15" s="4" t="inlineStr">
        <is>
          <t>Accounts Payable and Accrued Expenses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Accounts payable and accrued expenses</t>
        </is>
      </c>
      <c r="B17" s="4" t="inlineStr">
        <is>
          <t xml:space="preserve"> </t>
        </is>
      </c>
      <c r="C17" s="13" t="n">
        <v>13.8</v>
      </c>
      <c r="D17" s="4" t="inlineStr">
        <is>
          <t xml:space="preserve"> </t>
        </is>
      </c>
      <c r="E17" s="4" t="inlineStr">
        <is>
          <t xml:space="preserve"> </t>
        </is>
      </c>
    </row>
    <row r="18">
      <c r="A18" s="4" t="inlineStr">
        <is>
          <t>City of San Diego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Number of land lease area | a</t>
        </is>
      </c>
      <c r="B20" s="6" t="n">
        <v>190</v>
      </c>
      <c r="C20" s="4" t="inlineStr">
        <is>
          <t xml:space="preserve"> </t>
        </is>
      </c>
      <c r="D20" s="4" t="inlineStr">
        <is>
          <t xml:space="preserve"> </t>
        </is>
      </c>
      <c r="E20" s="4" t="inlineStr">
        <is>
          <t xml:space="preserve"> </t>
        </is>
      </c>
    </row>
    <row r="21">
      <c r="A21" s="4" t="inlineStr">
        <is>
          <t>City of San Diego [Member] | Accounts Payable and Accrued Expenses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Accounts payable and accrued expenses</t>
        </is>
      </c>
      <c r="B23" s="10" t="n">
        <v>8.5</v>
      </c>
      <c r="C23" s="4" t="inlineStr">
        <is>
          <t xml:space="preserve"> </t>
        </is>
      </c>
      <c r="D23" s="4" t="inlineStr">
        <is>
          <t xml:space="preserve"> </t>
        </is>
      </c>
      <c r="E23" s="4" t="inlineStr">
        <is>
          <t xml:space="preserve"> </t>
        </is>
      </c>
    </row>
    <row r="24">
      <c r="A24" s="4" t="inlineStr">
        <is>
          <t>Mission Bay Park, California (Premises) [Member]</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Number of acres of water | a</t>
        </is>
      </c>
      <c r="B26" s="6" t="n">
        <v>17</v>
      </c>
      <c r="C26" s="4" t="inlineStr">
        <is>
          <t xml:space="preserve"> </t>
        </is>
      </c>
      <c r="D26" s="4" t="inlineStr">
        <is>
          <t xml:space="preserve"> </t>
        </is>
      </c>
      <c r="E26" s="4" t="inlineStr">
        <is>
          <t xml:space="preserve"> </t>
        </is>
      </c>
    </row>
    <row r="27">
      <c r="A27" s="4" t="inlineStr">
        <is>
          <t>Current lease term</t>
        </is>
      </c>
      <c r="B27" s="4" t="inlineStr">
        <is>
          <t>2048-06</t>
        </is>
      </c>
      <c r="C27" s="4" t="inlineStr">
        <is>
          <t xml:space="preserve"> </t>
        </is>
      </c>
      <c r="D27" s="4" t="inlineStr">
        <is>
          <t xml:space="preserve"> </t>
        </is>
      </c>
      <c r="E27" s="4" t="inlineStr">
        <is>
          <t xml:space="preserve"> </t>
        </is>
      </c>
    </row>
    <row r="28">
      <c r="A28" s="4" t="inlineStr">
        <is>
          <t>Rent expense</t>
        </is>
      </c>
      <c r="B28" s="10" t="n">
        <v>13.6</v>
      </c>
      <c r="C28" s="10" t="n">
        <v>13.3</v>
      </c>
      <c r="D28" s="10" t="n">
        <v>13.6</v>
      </c>
      <c r="E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7497</v>
      </c>
      <c r="C4" s="5" t="n">
        <v>234196</v>
      </c>
      <c r="D4" s="5" t="n">
        <v>2911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3438</v>
      </c>
      <c r="C6" s="6" t="n">
        <v>154208</v>
      </c>
      <c r="D6" s="6" t="n">
        <v>152620</v>
      </c>
    </row>
    <row r="7">
      <c r="A7" s="4" t="inlineStr">
        <is>
          <t>Amortization of debt issuance costs and discounts</t>
        </is>
      </c>
      <c r="B7" s="6" t="n">
        <v>4978</v>
      </c>
      <c r="C7" s="6" t="n">
        <v>6131</v>
      </c>
      <c r="D7" s="6" t="n">
        <v>6234</v>
      </c>
    </row>
    <row r="8">
      <c r="A8" s="4" t="inlineStr">
        <is>
          <t>Loss on early extinguishment of debt and write-off of discounts and debt issuance costs</t>
        </is>
      </c>
      <c r="B8" s="6" t="n">
        <v>5544</v>
      </c>
      <c r="C8" s="4" t="inlineStr">
        <is>
          <t xml:space="preserve"> </t>
        </is>
      </c>
      <c r="D8" s="4" t="inlineStr">
        <is>
          <t xml:space="preserve"> </t>
        </is>
      </c>
    </row>
    <row r="9">
      <c r="A9" s="4" t="inlineStr">
        <is>
          <t>Deferred income tax provision</t>
        </is>
      </c>
      <c r="B9" s="6" t="n">
        <v>50694</v>
      </c>
      <c r="C9" s="6" t="n">
        <v>72636</v>
      </c>
      <c r="D9" s="6" t="n">
        <v>95487</v>
      </c>
    </row>
    <row r="10">
      <c r="A10" s="4" t="inlineStr">
        <is>
          <t>Equity-based compensation</t>
        </is>
      </c>
      <c r="B10" s="6" t="n">
        <v>13673</v>
      </c>
      <c r="C10" s="6" t="n">
        <v>17032</v>
      </c>
      <c r="D10" s="6" t="n">
        <v>18158</v>
      </c>
    </row>
    <row r="11">
      <c r="A11" s="4" t="inlineStr">
        <is>
          <t>Other including loss on impairment or disposal of assets, net</t>
        </is>
      </c>
      <c r="B11" s="6" t="n">
        <v>33816</v>
      </c>
      <c r="C11" s="6" t="n">
        <v>30523</v>
      </c>
      <c r="D11" s="6" t="n">
        <v>15280</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10926</v>
      </c>
      <c r="C13" s="6" t="n">
        <v>-4528</v>
      </c>
      <c r="D13" s="6" t="n">
        <v>10334</v>
      </c>
    </row>
    <row r="14">
      <c r="A14" s="4" t="inlineStr">
        <is>
          <t>Inventories</t>
        </is>
      </c>
      <c r="B14" s="6" t="n">
        <v>2597</v>
      </c>
      <c r="C14" s="6" t="n">
        <v>5366</v>
      </c>
      <c r="D14" s="6" t="n">
        <v>-27112</v>
      </c>
    </row>
    <row r="15">
      <c r="A15" s="4" t="inlineStr">
        <is>
          <t>Prepaid expenses and other current assets</t>
        </is>
      </c>
      <c r="B15" s="6" t="n">
        <v>-7727</v>
      </c>
      <c r="C15" s="6" t="n">
        <v>9448</v>
      </c>
      <c r="D15" s="6" t="n">
        <v>-7020</v>
      </c>
    </row>
    <row r="16">
      <c r="A16" s="4" t="inlineStr">
        <is>
          <t>Accounts payable and accrued expenses</t>
        </is>
      </c>
      <c r="B16" s="6" t="n">
        <v>13248</v>
      </c>
      <c r="C16" s="6" t="n">
        <v>-8887</v>
      </c>
      <c r="D16" s="6" t="n">
        <v>7849</v>
      </c>
    </row>
    <row r="17">
      <c r="A17" s="4" t="inlineStr">
        <is>
          <t>Accrued salaries, wages and benefits</t>
        </is>
      </c>
      <c r="B17" s="6" t="n">
        <v>1462</v>
      </c>
      <c r="C17" s="6" t="n">
        <v>3781</v>
      </c>
      <c r="D17" s="6" t="n">
        <v>-4733</v>
      </c>
    </row>
    <row r="18">
      <c r="A18" s="4" t="inlineStr">
        <is>
          <t>Deferred revenue</t>
        </is>
      </c>
      <c r="B18" s="6" t="n">
        <v>475</v>
      </c>
      <c r="C18" s="6" t="n">
        <v>-13953</v>
      </c>
      <c r="D18" s="6" t="n">
        <v>329</v>
      </c>
    </row>
    <row r="19">
      <c r="A19" s="4" t="inlineStr">
        <is>
          <t>Other accrued liabilities</t>
        </is>
      </c>
      <c r="B19" s="6" t="n">
        <v>-15297</v>
      </c>
      <c r="C19" s="6" t="n">
        <v>5608</v>
      </c>
      <c r="D19" s="6" t="n">
        <v>1961</v>
      </c>
    </row>
    <row r="20">
      <c r="A20" s="4" t="inlineStr">
        <is>
          <t>Right-of-use assets and operating lease liabilities</t>
        </is>
      </c>
      <c r="B20" s="6" t="n">
        <v>596</v>
      </c>
      <c r="C20" s="6" t="n">
        <v>439</v>
      </c>
      <c r="D20" s="6" t="n">
        <v>580</v>
      </c>
    </row>
    <row r="21">
      <c r="A21" s="4" t="inlineStr">
        <is>
          <t>Other assets and liabilities</t>
        </is>
      </c>
      <c r="B21" s="6" t="n">
        <v>-3929</v>
      </c>
      <c r="C21" s="6" t="n">
        <v>-7084</v>
      </c>
      <c r="D21" s="6" t="n">
        <v>3431</v>
      </c>
    </row>
    <row r="22">
      <c r="A22" s="4" t="inlineStr">
        <is>
          <t>Net cash provided by (used in) operating activities</t>
        </is>
      </c>
      <c r="B22" s="6" t="n">
        <v>480139</v>
      </c>
      <c r="C22" s="6" t="n">
        <v>504916</v>
      </c>
      <c r="D22" s="6" t="n">
        <v>564588</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248430</v>
      </c>
      <c r="C24" s="6" t="n">
        <v>-304836</v>
      </c>
      <c r="D24" s="6" t="n">
        <v>-200705</v>
      </c>
    </row>
    <row r="25">
      <c r="A25" s="4" t="inlineStr">
        <is>
          <t>Other investing activities</t>
        </is>
      </c>
      <c r="B25" s="6" t="n">
        <v>-75</v>
      </c>
      <c r="C25" s="6" t="n">
        <v>-771</v>
      </c>
      <c r="D25" s="4" t="inlineStr">
        <is>
          <t xml:space="preserve"> </t>
        </is>
      </c>
    </row>
    <row r="26">
      <c r="A26" s="4" t="inlineStr">
        <is>
          <t>Net cash used in investing activities</t>
        </is>
      </c>
      <c r="B26" s="6" t="n">
        <v>-248505</v>
      </c>
      <c r="C26" s="6" t="n">
        <v>-305607</v>
      </c>
      <c r="D26" s="6" t="n">
        <v>-200705</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the issuance of debt, net</t>
        </is>
      </c>
      <c r="B28" s="6" t="n">
        <v>378295</v>
      </c>
      <c r="C28" s="4" t="inlineStr">
        <is>
          <t xml:space="preserve"> </t>
        </is>
      </c>
      <c r="D28" s="4" t="inlineStr">
        <is>
          <t xml:space="preserve"> </t>
        </is>
      </c>
    </row>
    <row r="29">
      <c r="A29" s="4" t="inlineStr">
        <is>
          <t>Repayments of long-term debt</t>
        </is>
      </c>
      <c r="B29" s="6" t="n">
        <v>-242058</v>
      </c>
      <c r="C29" s="6" t="n">
        <v>-12000</v>
      </c>
      <c r="D29" s="6" t="n">
        <v>-12000</v>
      </c>
    </row>
    <row r="30">
      <c r="A30" s="4" t="inlineStr">
        <is>
          <t>Proceeds from draw on revolving credit facility</t>
        </is>
      </c>
      <c r="B30" s="4" t="inlineStr">
        <is>
          <t xml:space="preserve"> </t>
        </is>
      </c>
      <c r="C30" s="6" t="n">
        <v>20000</v>
      </c>
      <c r="D30" s="4" t="inlineStr">
        <is>
          <t xml:space="preserve"> </t>
        </is>
      </c>
    </row>
    <row r="31">
      <c r="A31" s="4" t="inlineStr">
        <is>
          <t>Repayments of revolving credit facility</t>
        </is>
      </c>
      <c r="B31" s="4" t="inlineStr">
        <is>
          <t xml:space="preserve"> </t>
        </is>
      </c>
      <c r="C31" s="6" t="n">
        <v>-20000</v>
      </c>
      <c r="D31" s="4" t="inlineStr">
        <is>
          <t xml:space="preserve"> </t>
        </is>
      </c>
    </row>
    <row r="32">
      <c r="A32" s="4" t="inlineStr">
        <is>
          <t>Purchase of treasury stock</t>
        </is>
      </c>
      <c r="B32" s="6" t="n">
        <v>-482922</v>
      </c>
      <c r="C32" s="6" t="n">
        <v>-17861</v>
      </c>
      <c r="D32" s="6" t="n">
        <v>-693623</v>
      </c>
    </row>
    <row r="33">
      <c r="A33" s="4" t="inlineStr">
        <is>
          <t>Payment of tax withholdings on equity-based compensation through shares withheld</t>
        </is>
      </c>
      <c r="B33" s="6" t="n">
        <v>-8756</v>
      </c>
      <c r="C33" s="6" t="n">
        <v>-6859</v>
      </c>
      <c r="D33" s="6" t="n">
        <v>-22501</v>
      </c>
    </row>
    <row r="34">
      <c r="A34" s="4" t="inlineStr">
        <is>
          <t>Exercise of stock options</t>
        </is>
      </c>
      <c r="B34" s="6" t="n">
        <v>1792</v>
      </c>
      <c r="C34" s="6" t="n">
        <v>2940</v>
      </c>
      <c r="D34" s="6" t="n">
        <v>3028</v>
      </c>
    </row>
    <row r="35">
      <c r="A35" s="4" t="inlineStr">
        <is>
          <t>Debt issuance costs</t>
        </is>
      </c>
      <c r="B35" s="6" t="n">
        <v>-7780</v>
      </c>
      <c r="C35" s="4" t="inlineStr">
        <is>
          <t xml:space="preserve"> </t>
        </is>
      </c>
      <c r="D35" s="6" t="n">
        <v>-469</v>
      </c>
    </row>
    <row r="36">
      <c r="A36" s="4" t="inlineStr">
        <is>
          <t>Other financing activities</t>
        </is>
      </c>
      <c r="B36" s="6" t="n">
        <v>-1234</v>
      </c>
      <c r="C36" s="6" t="n">
        <v>-927</v>
      </c>
      <c r="D36" s="6" t="n">
        <v>-484</v>
      </c>
    </row>
    <row r="37">
      <c r="A37" s="4" t="inlineStr">
        <is>
          <t>Net cash (used in) provided by financing activities</t>
        </is>
      </c>
      <c r="B37" s="6" t="n">
        <v>-362663</v>
      </c>
      <c r="C37" s="6" t="n">
        <v>-34707</v>
      </c>
      <c r="D37" s="6" t="n">
        <v>-726049</v>
      </c>
    </row>
    <row r="38">
      <c r="A38" s="4" t="inlineStr">
        <is>
          <t>Change in Cash and Cash Equivalents, including Restricted Cash</t>
        </is>
      </c>
      <c r="B38" s="6" t="n">
        <v>-131029</v>
      </c>
      <c r="C38" s="6" t="n">
        <v>164602</v>
      </c>
      <c r="D38" s="6" t="n">
        <v>-362166</v>
      </c>
    </row>
    <row r="39">
      <c r="A39" s="4" t="inlineStr">
        <is>
          <t>Cash and Cash Equivalents, including Restricted Cash—Beginning of year</t>
        </is>
      </c>
      <c r="B39" s="6" t="n">
        <v>246922</v>
      </c>
      <c r="C39" s="6" t="n">
        <v>82320</v>
      </c>
      <c r="D39" s="6" t="n">
        <v>444486</v>
      </c>
    </row>
    <row r="40">
      <c r="A40" s="4" t="inlineStr">
        <is>
          <t>Cash and Cash Equivalents, including Restricted Cash—End of year</t>
        </is>
      </c>
      <c r="B40" s="6" t="n">
        <v>115893</v>
      </c>
      <c r="C40" s="6" t="n">
        <v>246922</v>
      </c>
      <c r="D40" s="6" t="n">
        <v>82320</v>
      </c>
    </row>
    <row r="41">
      <c r="A41" s="3" t="inlineStr">
        <is>
          <t>Supplemental Disclosures of Noncash Investing and Financing Activities</t>
        </is>
      </c>
      <c r="B41" s="4" t="inlineStr">
        <is>
          <t xml:space="preserve"> </t>
        </is>
      </c>
      <c r="C41" s="4" t="inlineStr">
        <is>
          <t xml:space="preserve"> </t>
        </is>
      </c>
      <c r="D41" s="4" t="inlineStr">
        <is>
          <t xml:space="preserve"> </t>
        </is>
      </c>
    </row>
    <row r="42">
      <c r="A42" s="4" t="inlineStr">
        <is>
          <t>Capital expenditures in accounts payable and accrued expenses</t>
        </is>
      </c>
      <c r="B42" s="5" t="n">
        <v>40583</v>
      </c>
      <c r="C42" s="5" t="n">
        <v>50618</v>
      </c>
      <c r="D42" s="5" t="n">
        <v>407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Lease Balances and Classification on Consolidated Balance Sheet (Detail)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ight of use assets-operating leases</t>
        </is>
      </c>
      <c r="B3" s="5" t="n">
        <v>129875</v>
      </c>
      <c r="C3" s="5" t="n">
        <v>127379</v>
      </c>
    </row>
    <row r="4">
      <c r="A4" s="4" t="inlineStr">
        <is>
          <t>Finance leases</t>
        </is>
      </c>
      <c r="B4" s="5" t="n">
        <v>4763</v>
      </c>
      <c r="C4" s="5" t="n">
        <v>4537</v>
      </c>
    </row>
    <row r="5">
      <c r="A5" s="4" t="inlineStr">
        <is>
          <t>Finance Lease, Right-of-Use Asset, Statement of Financial Position [Extensible Enumeration]</t>
        </is>
      </c>
      <c r="B5" s="4" t="inlineStr">
        <is>
          <t>Other assets, net</t>
        </is>
      </c>
      <c r="C5" s="4" t="inlineStr">
        <is>
          <t>Other assets, net</t>
        </is>
      </c>
    </row>
    <row r="6">
      <c r="A6" s="4" t="inlineStr">
        <is>
          <t>Total lease assets</t>
        </is>
      </c>
      <c r="B6" s="5" t="n">
        <v>134638</v>
      </c>
      <c r="C6" s="5" t="n">
        <v>131916</v>
      </c>
    </row>
    <row r="7">
      <c r="A7" s="3" t="inlineStr">
        <is>
          <t>Current</t>
        </is>
      </c>
      <c r="B7" s="4" t="inlineStr">
        <is>
          <t xml:space="preserve"> </t>
        </is>
      </c>
      <c r="C7" s="4" t="inlineStr">
        <is>
          <t xml:space="preserve"> </t>
        </is>
      </c>
    </row>
    <row r="8">
      <c r="A8" s="4" t="inlineStr">
        <is>
          <t>Operating lease liabilities</t>
        </is>
      </c>
      <c r="B8" s="6" t="n">
        <v>4079</v>
      </c>
      <c r="C8" s="6" t="n">
        <v>3380</v>
      </c>
    </row>
    <row r="9">
      <c r="A9" s="4" t="inlineStr">
        <is>
          <t>Finance leases</t>
        </is>
      </c>
      <c r="B9" s="5" t="n">
        <v>1481</v>
      </c>
      <c r="C9" s="5" t="n">
        <v>1145</v>
      </c>
    </row>
    <row r="10">
      <c r="A10" s="4" t="inlineStr">
        <is>
          <t>Finance Lease, Liability, Current, Statement of Financial Position [Extensible Enumeration]</t>
        </is>
      </c>
      <c r="B10" s="4" t="inlineStr">
        <is>
          <t>Other accrued liabilities</t>
        </is>
      </c>
      <c r="C10" s="4" t="inlineStr">
        <is>
          <t>Other accrued liabilities</t>
        </is>
      </c>
    </row>
    <row r="11">
      <c r="A11" s="3" t="inlineStr">
        <is>
          <t>Noncurrent</t>
        </is>
      </c>
      <c r="B11" s="4" t="inlineStr">
        <is>
          <t xml:space="preserve"> </t>
        </is>
      </c>
      <c r="C11" s="4" t="inlineStr">
        <is>
          <t xml:space="preserve"> </t>
        </is>
      </c>
    </row>
    <row r="12">
      <c r="A12" s="4" t="inlineStr">
        <is>
          <t>Long-term operating lease liabilities</t>
        </is>
      </c>
      <c r="B12" s="5" t="n">
        <v>115117</v>
      </c>
      <c r="C12" s="5" t="n">
        <v>112724</v>
      </c>
    </row>
    <row r="13">
      <c r="A13" s="4" t="inlineStr">
        <is>
          <t>Finance leases</t>
        </is>
      </c>
      <c r="B13" s="5" t="n">
        <v>3332</v>
      </c>
      <c r="C13" s="5" t="n">
        <v>3349</v>
      </c>
    </row>
    <row r="14">
      <c r="A14" s="4" t="inlineStr">
        <is>
          <t>Finance Lease, Liability, Noncurrent, Statement of Financial Position [Extensible Enumeration]</t>
        </is>
      </c>
      <c r="B14" s="4" t="inlineStr">
        <is>
          <t>Other liabilities</t>
        </is>
      </c>
      <c r="C14" s="4" t="inlineStr">
        <is>
          <t>Other liabilities</t>
        </is>
      </c>
    </row>
    <row r="15">
      <c r="A15" s="4" t="inlineStr">
        <is>
          <t>Total lease liabilities</t>
        </is>
      </c>
      <c r="B15" s="5" t="n">
        <v>124009</v>
      </c>
      <c r="C15" s="5" t="n">
        <v>1205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Classification on Consolidated Statements of Operations (Detail)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Net lease cost</t>
        </is>
      </c>
      <c r="B4" s="5" t="n">
        <v>15357</v>
      </c>
      <c r="C4" s="5" t="n">
        <v>14514</v>
      </c>
      <c r="D4" s="5" t="n">
        <v>14066</v>
      </c>
    </row>
    <row r="5">
      <c r="A5" s="4" t="inlineStr">
        <is>
          <t>Operating Expense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13738</v>
      </c>
      <c r="C7" s="6" t="n">
        <v>13513</v>
      </c>
      <c r="D7" s="6" t="n">
        <v>13177</v>
      </c>
    </row>
    <row r="8">
      <c r="A8" s="4" t="inlineStr">
        <is>
          <t>Selling, General and Administrative Expense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6" t="n">
        <v>87</v>
      </c>
      <c r="C10" s="6" t="n">
        <v>82</v>
      </c>
      <c r="D10" s="6" t="n">
        <v>337</v>
      </c>
    </row>
    <row r="11">
      <c r="A11" s="4" t="inlineStr">
        <is>
          <t>Depreciation and Amortization [Member]</t>
        </is>
      </c>
      <c r="B11" s="4" t="inlineStr">
        <is>
          <t xml:space="preserve"> </t>
        </is>
      </c>
      <c r="C11" s="4" t="inlineStr">
        <is>
          <t xml:space="preserve"> </t>
        </is>
      </c>
      <c r="D11" s="4" t="inlineStr">
        <is>
          <t xml:space="preserve"> </t>
        </is>
      </c>
    </row>
    <row r="12">
      <c r="A12" s="3" t="inlineStr">
        <is>
          <t>Finance lease cost</t>
        </is>
      </c>
      <c r="B12" s="4" t="inlineStr">
        <is>
          <t xml:space="preserve"> </t>
        </is>
      </c>
      <c r="C12" s="4" t="inlineStr">
        <is>
          <t xml:space="preserve"> </t>
        </is>
      </c>
      <c r="D12" s="4" t="inlineStr">
        <is>
          <t xml:space="preserve"> </t>
        </is>
      </c>
    </row>
    <row r="13">
      <c r="A13" s="4" t="inlineStr">
        <is>
          <t>Amortization of leased assets</t>
        </is>
      </c>
      <c r="B13" s="6" t="n">
        <v>1326</v>
      </c>
      <c r="C13" s="6" t="n">
        <v>764</v>
      </c>
      <c r="D13" s="6" t="n">
        <v>469</v>
      </c>
    </row>
    <row r="14">
      <c r="A14" s="4" t="inlineStr">
        <is>
          <t>Interest Expense [Member]</t>
        </is>
      </c>
      <c r="B14" s="4" t="inlineStr">
        <is>
          <t xml:space="preserve"> </t>
        </is>
      </c>
      <c r="C14" s="4" t="inlineStr">
        <is>
          <t xml:space="preserve"> </t>
        </is>
      </c>
      <c r="D14" s="4" t="inlineStr">
        <is>
          <t xml:space="preserve"> </t>
        </is>
      </c>
    </row>
    <row r="15">
      <c r="A15" s="3" t="inlineStr">
        <is>
          <t>Finance lease cost</t>
        </is>
      </c>
      <c r="B15" s="4" t="inlineStr">
        <is>
          <t xml:space="preserve"> </t>
        </is>
      </c>
      <c r="C15" s="4" t="inlineStr">
        <is>
          <t xml:space="preserve"> </t>
        </is>
      </c>
      <c r="D15" s="4" t="inlineStr">
        <is>
          <t xml:space="preserve"> </t>
        </is>
      </c>
    </row>
    <row r="16">
      <c r="A16" s="4" t="inlineStr">
        <is>
          <t>Interest on lease liabilities</t>
        </is>
      </c>
      <c r="B16" s="5" t="n">
        <v>206</v>
      </c>
      <c r="C16" s="5" t="n">
        <v>155</v>
      </c>
      <c r="D16" s="5" t="n">
        <v>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2" customWidth="1" min="1" max="1"/>
    <col width="22" customWidth="1" min="2" max="2"/>
  </cols>
  <sheetData>
    <row r="1">
      <c r="A1" s="1" t="inlineStr">
        <is>
          <t>Leases - Schedule of Lease Maturities (Detail) $ in Thousands</t>
        </is>
      </c>
      <c r="B1" s="2" t="inlineStr">
        <is>
          <t>Dec. 31, 2024 USD ($)</t>
        </is>
      </c>
    </row>
    <row r="2">
      <c r="A2" s="3" t="inlineStr">
        <is>
          <t>Operating leases</t>
        </is>
      </c>
      <c r="B2" s="4" t="inlineStr">
        <is>
          <t xml:space="preserve"> </t>
        </is>
      </c>
    </row>
    <row r="3">
      <c r="A3" s="4" t="inlineStr">
        <is>
          <t>2025</t>
        </is>
      </c>
      <c r="B3" s="5" t="n">
        <v>13508</v>
      </c>
    </row>
    <row r="4">
      <c r="A4" s="4" t="inlineStr">
        <is>
          <t>2026</t>
        </is>
      </c>
      <c r="B4" s="6" t="n">
        <v>13329</v>
      </c>
    </row>
    <row r="5">
      <c r="A5" s="4" t="inlineStr">
        <is>
          <t>2027</t>
        </is>
      </c>
      <c r="B5" s="6" t="n">
        <v>11898</v>
      </c>
    </row>
    <row r="6">
      <c r="A6" s="4" t="inlineStr">
        <is>
          <t>2028</t>
        </is>
      </c>
      <c r="B6" s="6" t="n">
        <v>11384</v>
      </c>
    </row>
    <row r="7">
      <c r="A7" s="4" t="inlineStr">
        <is>
          <t>2029</t>
        </is>
      </c>
      <c r="B7" s="6" t="n">
        <v>11340</v>
      </c>
    </row>
    <row r="8">
      <c r="A8" s="4" t="inlineStr">
        <is>
          <t>Thereafter</t>
        </is>
      </c>
      <c r="B8" s="6" t="n">
        <v>195625</v>
      </c>
    </row>
    <row r="9">
      <c r="A9" s="4" t="inlineStr">
        <is>
          <t>Total lease payments</t>
        </is>
      </c>
      <c r="B9" s="6" t="n">
        <v>257084</v>
      </c>
    </row>
    <row r="10">
      <c r="A10" s="4" t="inlineStr">
        <is>
          <t>Less: Imputed interest</t>
        </is>
      </c>
      <c r="B10" s="6" t="n">
        <v>-137888</v>
      </c>
    </row>
    <row r="11">
      <c r="A11" s="4" t="inlineStr">
        <is>
          <t>Lease liabilities</t>
        </is>
      </c>
      <c r="B11" s="6" t="n">
        <v>119196</v>
      </c>
    </row>
    <row r="12">
      <c r="A12" s="3" t="inlineStr">
        <is>
          <t>Finance leases</t>
        </is>
      </c>
      <c r="B12" s="4" t="inlineStr">
        <is>
          <t xml:space="preserve"> </t>
        </is>
      </c>
    </row>
    <row r="13">
      <c r="A13" s="4" t="inlineStr">
        <is>
          <t>2025</t>
        </is>
      </c>
      <c r="B13" s="6" t="n">
        <v>1673</v>
      </c>
    </row>
    <row r="14">
      <c r="A14" s="4" t="inlineStr">
        <is>
          <t>2026</t>
        </is>
      </c>
      <c r="B14" s="6" t="n">
        <v>703</v>
      </c>
    </row>
    <row r="15">
      <c r="A15" s="4" t="inlineStr">
        <is>
          <t>2027</t>
        </is>
      </c>
      <c r="B15" s="6" t="n">
        <v>564</v>
      </c>
    </row>
    <row r="16">
      <c r="A16" s="4" t="inlineStr">
        <is>
          <t>2028</t>
        </is>
      </c>
      <c r="B16" s="6" t="n">
        <v>563</v>
      </c>
    </row>
    <row r="17">
      <c r="A17" s="4" t="inlineStr">
        <is>
          <t>2029</t>
        </is>
      </c>
      <c r="B17" s="6" t="n">
        <v>439</v>
      </c>
    </row>
    <row r="18">
      <c r="A18" s="4" t="inlineStr">
        <is>
          <t>Thereafter</t>
        </is>
      </c>
      <c r="B18" s="6" t="n">
        <v>1601</v>
      </c>
    </row>
    <row r="19">
      <c r="A19" s="4" t="inlineStr">
        <is>
          <t>Total lease payments</t>
        </is>
      </c>
      <c r="B19" s="6" t="n">
        <v>5543</v>
      </c>
    </row>
    <row r="20">
      <c r="A20" s="4" t="inlineStr">
        <is>
          <t>Less: Imputed interest</t>
        </is>
      </c>
      <c r="B20" s="6" t="n">
        <v>-730</v>
      </c>
    </row>
    <row r="21">
      <c r="A21" s="4" t="inlineStr">
        <is>
          <t>Lease liabilities</t>
        </is>
      </c>
      <c r="B21" s="6" t="n">
        <v>4813</v>
      </c>
    </row>
    <row r="22">
      <c r="A22" s="4" t="inlineStr">
        <is>
          <t>Land Lease [Member]</t>
        </is>
      </c>
      <c r="B22" s="4" t="inlineStr">
        <is>
          <t xml:space="preserve"> </t>
        </is>
      </c>
    </row>
    <row r="23">
      <c r="A23" s="3" t="inlineStr">
        <is>
          <t>Operating leases</t>
        </is>
      </c>
      <c r="B23" s="4" t="inlineStr">
        <is>
          <t xml:space="preserve"> </t>
        </is>
      </c>
    </row>
    <row r="24">
      <c r="A24" s="4" t="inlineStr">
        <is>
          <t>2025</t>
        </is>
      </c>
      <c r="B24" s="6" t="n">
        <v>10401</v>
      </c>
    </row>
    <row r="25">
      <c r="A25" s="4" t="inlineStr">
        <is>
          <t>2026</t>
        </is>
      </c>
      <c r="B25" s="6" t="n">
        <v>10401</v>
      </c>
    </row>
    <row r="26">
      <c r="A26" s="4" t="inlineStr">
        <is>
          <t>2027</t>
        </is>
      </c>
      <c r="B26" s="6" t="n">
        <v>10401</v>
      </c>
    </row>
    <row r="27">
      <c r="A27" s="4" t="inlineStr">
        <is>
          <t>2028</t>
        </is>
      </c>
      <c r="B27" s="6" t="n">
        <v>10401</v>
      </c>
    </row>
    <row r="28">
      <c r="A28" s="4" t="inlineStr">
        <is>
          <t>2029</t>
        </is>
      </c>
      <c r="B28" s="6" t="n">
        <v>10401</v>
      </c>
    </row>
    <row r="29">
      <c r="A29" s="4" t="inlineStr">
        <is>
          <t>Thereafter</t>
        </is>
      </c>
      <c r="B29" s="6" t="n">
        <v>192425</v>
      </c>
    </row>
    <row r="30">
      <c r="A30" s="4" t="inlineStr">
        <is>
          <t>Total lease payments</t>
        </is>
      </c>
      <c r="B30" s="6" t="n">
        <v>244430</v>
      </c>
    </row>
    <row r="31">
      <c r="A31" s="4" t="inlineStr">
        <is>
          <t>Less: Imputed interest</t>
        </is>
      </c>
      <c r="B31" s="6" t="n">
        <v>-135497</v>
      </c>
    </row>
    <row r="32">
      <c r="A32" s="4" t="inlineStr">
        <is>
          <t>Lease liabilities</t>
        </is>
      </c>
      <c r="B32" s="6" t="n">
        <v>108933</v>
      </c>
    </row>
    <row r="33">
      <c r="A33" s="4" t="inlineStr">
        <is>
          <t>Other Operating Leases [Member]</t>
        </is>
      </c>
      <c r="B33" s="4" t="inlineStr">
        <is>
          <t xml:space="preserve"> </t>
        </is>
      </c>
    </row>
    <row r="34">
      <c r="A34" s="3" t="inlineStr">
        <is>
          <t>Operating leases</t>
        </is>
      </c>
      <c r="B34" s="4" t="inlineStr">
        <is>
          <t xml:space="preserve"> </t>
        </is>
      </c>
    </row>
    <row r="35">
      <c r="A35" s="4" t="inlineStr">
        <is>
          <t>2025</t>
        </is>
      </c>
      <c r="B35" s="6" t="n">
        <v>3107</v>
      </c>
    </row>
    <row r="36">
      <c r="A36" s="4" t="inlineStr">
        <is>
          <t>2026</t>
        </is>
      </c>
      <c r="B36" s="6" t="n">
        <v>2928</v>
      </c>
    </row>
    <row r="37">
      <c r="A37" s="4" t="inlineStr">
        <is>
          <t>2027</t>
        </is>
      </c>
      <c r="B37" s="6" t="n">
        <v>1497</v>
      </c>
    </row>
    <row r="38">
      <c r="A38" s="4" t="inlineStr">
        <is>
          <t>2028</t>
        </is>
      </c>
      <c r="B38" s="6" t="n">
        <v>983</v>
      </c>
    </row>
    <row r="39">
      <c r="A39" s="4" t="inlineStr">
        <is>
          <t>2029</t>
        </is>
      </c>
      <c r="B39" s="6" t="n">
        <v>939</v>
      </c>
    </row>
    <row r="40">
      <c r="A40" s="4" t="inlineStr">
        <is>
          <t>Thereafter</t>
        </is>
      </c>
      <c r="B40" s="6" t="n">
        <v>3200</v>
      </c>
    </row>
    <row r="41">
      <c r="A41" s="4" t="inlineStr">
        <is>
          <t>Total lease payments</t>
        </is>
      </c>
      <c r="B41" s="6" t="n">
        <v>12654</v>
      </c>
    </row>
    <row r="42">
      <c r="A42" s="4" t="inlineStr">
        <is>
          <t>Less: Imputed interest</t>
        </is>
      </c>
      <c r="B42" s="6" t="n">
        <v>-2391</v>
      </c>
    </row>
    <row r="43">
      <c r="A43" s="4" t="inlineStr">
        <is>
          <t>Lease liabilities</t>
        </is>
      </c>
      <c r="B43" s="5" t="n">
        <v>102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Leases - Schedule of Weighted Average Remaining Lease Terms and Applicable Discount Rates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21 years 11 months 26 days</t>
        </is>
      </c>
      <c r="C3" s="4" t="inlineStr">
        <is>
          <t>23 years 6 months</t>
        </is>
      </c>
    </row>
    <row r="4">
      <c r="A4" s="4" t="inlineStr">
        <is>
          <t>Finance lease, weighted average remaining lease term (years)</t>
        </is>
      </c>
      <c r="B4" s="4" t="inlineStr">
        <is>
          <t>7 years 7 months 24 days</t>
        </is>
      </c>
      <c r="C4" s="4" t="inlineStr">
        <is>
          <t>8 years 4 months 2 days</t>
        </is>
      </c>
    </row>
    <row r="5">
      <c r="A5" s="4" t="inlineStr">
        <is>
          <t>Operating lease, weighted average discount rate</t>
        </is>
      </c>
      <c r="B5" s="8" t="n">
        <v>0.0814</v>
      </c>
      <c r="C5" s="8" t="n">
        <v>0.08169999999999999</v>
      </c>
    </row>
    <row r="6">
      <c r="A6" s="4" t="inlineStr">
        <is>
          <t>Finance lease, weighted average discount rate</t>
        </is>
      </c>
      <c r="B6" s="8" t="n">
        <v>0.0484</v>
      </c>
      <c r="C6" s="8" t="n">
        <v>0.04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s and Supplemental Information Associated with Leasing Activiti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3230</v>
      </c>
      <c r="C4" s="5" t="n">
        <v>13172</v>
      </c>
      <c r="D4" s="5" t="n">
        <v>12934</v>
      </c>
    </row>
    <row r="5">
      <c r="A5" s="4" t="inlineStr">
        <is>
          <t>Operating cash flows from finance leases</t>
        </is>
      </c>
      <c r="B5" s="6" t="n">
        <v>206</v>
      </c>
      <c r="C5" s="6" t="n">
        <v>155</v>
      </c>
      <c r="D5" s="6" t="n">
        <v>83</v>
      </c>
    </row>
    <row r="6">
      <c r="A6" s="4" t="inlineStr">
        <is>
          <t>Financing cash flows from finance leases</t>
        </is>
      </c>
      <c r="B6" s="6" t="n">
        <v>1234</v>
      </c>
      <c r="C6" s="6" t="n">
        <v>927</v>
      </c>
      <c r="D6" s="6" t="n">
        <v>485</v>
      </c>
    </row>
    <row r="7">
      <c r="A7" s="3" t="inlineStr">
        <is>
          <t>Right of use assets obtained in exchange for lease liabilities:</t>
        </is>
      </c>
      <c r="B7" s="4" t="inlineStr">
        <is>
          <t xml:space="preserve"> </t>
        </is>
      </c>
      <c r="C7" s="4" t="inlineStr">
        <is>
          <t xml:space="preserve"> </t>
        </is>
      </c>
      <c r="D7" s="4" t="inlineStr">
        <is>
          <t xml:space="preserve"> </t>
        </is>
      </c>
    </row>
    <row r="8">
      <c r="A8" s="4" t="inlineStr">
        <is>
          <t>Finance leases</t>
        </is>
      </c>
      <c r="B8" s="6" t="n">
        <v>1553</v>
      </c>
      <c r="C8" s="6" t="n">
        <v>2923</v>
      </c>
      <c r="D8" s="4" t="inlineStr">
        <is>
          <t xml:space="preserve"> </t>
        </is>
      </c>
    </row>
    <row r="9">
      <c r="A9" s="4" t="inlineStr">
        <is>
          <t>Operating leases</t>
        </is>
      </c>
      <c r="B9" s="5" t="n">
        <v>6728</v>
      </c>
      <c r="C9" s="5" t="n">
        <v>1017</v>
      </c>
      <c r="D9" s="5" t="n">
        <v>31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 Additional Information (Detail) $ in Millions</t>
        </is>
      </c>
      <c r="B1" s="2" t="inlineStr">
        <is>
          <t>12 Months Ended</t>
        </is>
      </c>
    </row>
    <row r="2">
      <c r="B2" s="2" t="inlineStr">
        <is>
          <t>Dec. 31, 2024 USD ($)</t>
        </is>
      </c>
    </row>
    <row r="3">
      <c r="A3" s="3" t="inlineStr">
        <is>
          <t>Loss Contingencies [Line Items]</t>
        </is>
      </c>
      <c r="B3" s="4" t="inlineStr">
        <is>
          <t xml:space="preserve"> </t>
        </is>
      </c>
    </row>
    <row r="4">
      <c r="A4" s="4" t="inlineStr">
        <is>
          <t>Additional capital payments</t>
        </is>
      </c>
      <c r="B4" s="5" t="n">
        <v>163</v>
      </c>
    </row>
    <row r="5">
      <c r="A5" s="4" t="inlineStr">
        <is>
          <t>Remaining liabilities and obligations for license agreement commitment</t>
        </is>
      </c>
      <c r="B5" s="5" t="n">
        <v>20</v>
      </c>
    </row>
    <row r="6">
      <c r="A6" s="4" t="inlineStr">
        <is>
          <t>License agreement term, description</t>
        </is>
      </c>
      <c r="B6" s="4" t="inlineStr">
        <is>
          <t>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the Company opened the Standalone Park in San Diego on March 26, 2022) and minimum annual capital and marketing thresholds. The License Agreement has an initial term through December 31, 2031, with an automatic additional 15-year extension plus a five-year option added to the term of the License Agreement from December 31st of the year of each new Standalone Park opening. As of December 31, 2024, the Company estimates the combined remaining liabilities and obligations for the License Agreement commitments could be up to approximately $20.0 million over the remaining term of the agreement. See further discussion concerning royalty payments for the year 2021 in the Sesame Workshop Arbitration section which follow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Assets measured at fair value</t>
        </is>
      </c>
      <c r="B3" s="5" t="n">
        <v>0</v>
      </c>
      <c r="C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Measurements and Related Classifications for Liabilities Measured on a Recurring Basis (Detail) - Fair Value, Measurements, Recurring [Member]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Long-term obligations</t>
        </is>
      </c>
      <c r="B3" s="5" t="n">
        <v>2228555</v>
      </c>
      <c r="C3" s="5" t="n">
        <v>2077025</v>
      </c>
    </row>
    <row r="4">
      <c r="A4" s="4" t="inlineStr">
        <is>
          <t>Quoted Prices in Active Markets for Identical Assets and Liabilitie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ong-term obligations</t>
        </is>
      </c>
      <c r="B6" s="6" t="n">
        <v>690113</v>
      </c>
      <c r="C6" s="6" t="n">
        <v>904025</v>
      </c>
    </row>
    <row r="7">
      <c r="A7" s="4" t="inlineStr">
        <is>
          <t>Significant Other Observabl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ong-term obligations</t>
        </is>
      </c>
      <c r="B9" s="5" t="n">
        <v>1538442</v>
      </c>
      <c r="C9" s="5" t="n">
        <v>117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Measurements and Related Classifications for Liabilities Measured on a Recurring Basis (Parenthetical) (Detail)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urrent maturities of long-term debt</t>
        </is>
      </c>
      <c r="B3" s="5" t="n">
        <v>15423</v>
      </c>
      <c r="C3" s="5" t="n">
        <v>12000</v>
      </c>
    </row>
    <row r="4">
      <c r="A4" s="4" t="inlineStr">
        <is>
          <t>Total long-term debt, net</t>
        </is>
      </c>
      <c r="B4" s="5" t="n">
        <v>2228746</v>
      </c>
      <c r="C4" s="5" t="n">
        <v>20931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name</t>
        </is>
      </c>
      <c r="B4" s="4" t="inlineStr">
        <is>
          <t>401(k)</t>
        </is>
      </c>
      <c r="C4" s="4" t="inlineStr">
        <is>
          <t xml:space="preserve"> </t>
        </is>
      </c>
      <c r="D4" s="4" t="inlineStr">
        <is>
          <t xml:space="preserve"> </t>
        </is>
      </c>
    </row>
    <row r="5">
      <c r="A5" s="4" t="inlineStr">
        <is>
          <t>Defined contribution plan employer contribution description</t>
        </is>
      </c>
      <c r="B5" s="4" t="inlineStr">
        <is>
          <t>The Company makes matching cash contributions, subject to certain restrictions, structured as a 50% match on the first 4% of eligible pay contributed by the employee.</t>
        </is>
      </c>
      <c r="C5" s="4" t="inlineStr">
        <is>
          <t xml:space="preserve"> </t>
        </is>
      </c>
      <c r="D5" s="4" t="inlineStr">
        <is>
          <t xml:space="preserve"> </t>
        </is>
      </c>
    </row>
    <row r="6">
      <c r="A6" s="4" t="inlineStr">
        <is>
          <t>Defined Contribution Plan, Sponsor Location [Extensible List]</t>
        </is>
      </c>
      <c r="B6" s="4" t="inlineStr">
        <is>
          <t>us-gaap:DomesticPlanMember</t>
        </is>
      </c>
      <c r="C6" s="4" t="inlineStr">
        <is>
          <t xml:space="preserve"> </t>
        </is>
      </c>
      <c r="D6" s="4" t="inlineStr">
        <is>
          <t xml:space="preserve"> </t>
        </is>
      </c>
    </row>
    <row r="7">
      <c r="A7" s="4" t="inlineStr">
        <is>
          <t>Selling, General and Administrative Expenses and Operating Expenses [Member]</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efined contribution plan, employer- matching contributions, net of forfeitures applied</t>
        </is>
      </c>
      <c r="B9" s="5" t="n">
        <v>3</v>
      </c>
      <c r="C9" s="10" t="n">
        <v>2.4</v>
      </c>
      <c r="D9" s="10" t="n">
        <v>0.4</v>
      </c>
    </row>
    <row r="10">
      <c r="A10" s="4" t="inlineStr">
        <is>
          <t>First 4% [Member]</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r matching percentage</t>
        </is>
      </c>
      <c r="B12" s="9" t="n">
        <v>0.5</v>
      </c>
      <c r="C12" s="4" t="inlineStr">
        <is>
          <t xml:space="preserve"> </t>
        </is>
      </c>
      <c r="D12" s="4" t="inlineStr">
        <is>
          <t xml:space="preserve"> </t>
        </is>
      </c>
    </row>
    <row r="13">
      <c r="A13" s="4" t="inlineStr">
        <is>
          <t>Percentage of gross pay matched</t>
        </is>
      </c>
      <c r="B13" s="9" t="n">
        <v>0.0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We have an established process led by our Chief Information Officer (“CIO”) that governs how we assess, respond and report, internally and externally, the occurrence of cybersecurity incidents and threats. Typical incidents and threats are cataloged and reported to the CIO on a weekly basis together with details regarding the mitigation actions implemented as well as other possible mitigation actions that could be implemented to mitigate or prevent future similar incidents. Urgent or severe incidents are reported to the CIO immediately where triage then begins and does not end until the threat has been mitigated. Depending on the nature and severity of an incident, our process provides for escalating notification to our CEO and the Board including the Chairman of the Board, our Lead Independent Director and the Audit Committee chair. Otherwise, the Audit Committee receives quarterly reports that summarize the new threats identified over the quarter as well as threats that were mitigated over the quarter, with details on the quantity, severity, and addressability of the incidents. The Company has adopted the Center for Internet Security (“CIS”) framework for cybersecurity defense. The CIS framework is a leading set of best practices for cybersecurity policies and procedures created by the non-profit Center for Internet Security, which are used or referenced by multiple legal, regulatory, and policy frameworks. The CIS framework includes: (1) a prioritized set of safeguards to mitigate the most prevalent cyber-attacks against systems; and (2) a set of a recommended actions for cyber defense that provide specific and actionable ways to thwart the most pervasive attacks. Our approach to cybersecurity risk management includes the following key elements: • Multi-Layered Defense and Continuous Monitoring – We work to protect our computing environments and products from cybersecurity threats through multi-layered defenses and apply lessons learned from penetration testing and bulletins published by CIS to help prevent future attacks. We utilize data analytics to detect anomalies and search for cyber threats. Our Security Incident and Event Management (“SIEM”) system provides comprehensive cyber threat detection and response capabilities and maintains a 24x7 monitoring system which complements the technologies, processes and threat detection techniques we use to monitor, manage and mitigate cybersecurity threats. From time to time, we engage third-party consultants or other advisors to assist in assessing, identifying and/or managing cybersecurity threats. We also periodically use our Internal Audit function to conduct additional reviews and assessments. • Insider Threats – We maintain an insider threat program designed to identify, assess, and address potential risks from within the Company. Our program evaluates potential risks consistent with industry practices, customer requirements and applicable law, including privacy and other considerations. • Training and Awareness – We provide awareness training to our employees to help identify, avoid and mitigate cybersecurity threats. Our employees with network access participate annually in required training, including spear phishing and other awareness training. • Supplier Engagement – We require our suppliers to comply with our standard information security terms and conditions, in addition to any requirements from our customers, as a condition of doing business with us, and require them to complete information security questionnaires to review and assess any potential cyber-related risks depending on the nature of the services being provided. We regularly receive vulnerability threat information from our product vendors as well as CIS and other third-party sources. In order to prioritize mitigation efforts, we categorize threats based on likelihood of occurrence and the potential severity of an incident related to the threat. The Information Technology Department reports overall threat collection and mitigation status at least monthly to the CIO and at least quarterly to the Board and ERMC. Cyber threats are discussed routinely (weekly, monthly, and quarterly) and ad-hoc based on the activities of that time. These threats are used to gauge the size and competency of the organization, the effectiveness of our tools, the sensitivity of the applications we use, and the security of the fundamental architecture that our system is built upon. This then drives decisions for staff, tools, and changes that may require capital or other funding. We conduct third-party penetration testing on both a routine and ad-hoc basis. Routine penetration testing occurs at least annually and focuses on specific elements within our system, usually without notification to any of the Company's employees involved in those systems. Ad-hoc penetration testing occurs when we learn of a specific vulnerability of concern or when we resolve an alert from an imposing threat. We also conduct table-top cyber exercises on an annual basis to ensure that the organization is prepared in the event that a significant breach actually occurs. These table-top exercises simulate a real cyber event (such as a ransom letter) in order to walk through the response process, gain information regarding how we react to incidents, identify areas of vulnerability, and recommend changes based on the outcome of the exercises. While we have experienced cybersecurity incidents in the past, to date we do not believe that any risks from any cybersecurity threats, including as a result of any previous cybersecurity incidents, have materially affected the Company or our financial position, results of operations and/or cash flows. We continue to invest in cybersecurity and the resiliency of our networks and continue to enhance our internal controls and processes, which are designed to help protect our systems and infrastructure, and the information they contain. As discussed more fully under Item 1A – “ Risk Factors ”, however, the sophistication of cyber threats continues to increase, and the preventative actions we take to reduce the risk of cyber incidents and protect our systems and information may be insufficient. No matter how well designed or implemented our cybersecurity controls are, we will not be able to anticipate all security breaches, and we may not be able to implement effective preventative measures against cybersecurity breaches in a timely manner. Cybersecurity Governance We recognize the critical importance of maintaining the safety and security of our systems and data and have a holistic process for overseeing and managing cybersecurity and related risks, which includes engagement with both senior management and the Board. Our Board is responsible for overseeing our enterprise risk management activities in general, including those related to cybersecurity, and each of our Board committees assists the Board in the role of risk oversight. The full Board receives an update on our risk management process and the risk trends related to cybersecurity at least annually. Further, the Audit Committee specifically assists the Board in its oversight of risks related to cybersecurity. To help ensure effective oversight, the Audit Committee receives reports on information security and cybersecurity from the CIO at least four times a year. Our cybersecurity function is part of our Information Technology Department and is managed by our CIO who oversees the management of cybersecurity risk and the protection and defense of our networks and systems. Our CIO has over 30 years of experience assisting IT leadership within the Department of Defense and other federal government agencies with IT architecture and solutions including cyber security. Within the Information Technology Department, these activities are orchestrated through cooperation between our cyber security group and our network engineering group. The individuals performing these functions include cybersecurity professionals with broad experience and expertise, including cybersecurity threat assessments and detection, mitigation technologies, cybersecurity training, incident response, cyber forensics, insider threats and regulatory compliance and include professionals who are qualified as Certified Information Systems Security Professionals. The teams within our cybersecurity group and our network engineering group work together to: identify and mitigate risks; respond to active cyber activity on our networks; respond to recent activity publicized by the Center for Internet Security (CIS) or other reputable cybersecurity organizations; and respond to patches and updates provided by our vendors. In addition, our Enterprise Risk Management Committee (“ERMC”) considers risks relating to cybersecurity, among other significant risks, and applicable mitigation plans to address such risks. The ERMC is a cross-functional committee that reports to the Executive Leadership Team and is chaired by our Chief Financial Officer. The ERMC meets during the year at least quarterly and receives periodic updates on cybersecurity risks from the CIO, who is a member of the committee. </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xml:space="preserve">Cybersecurity Governance We recognize the critical importance of maintaining the safety and security of our systems and data and have a holistic process for overseeing and managing cybersecurity and related risks, which includes engagement with both senior management and the Board. Our Board is responsible for overseeing our enterprise risk management activities in general, including those related to cybersecurity, and each of our Board committees assists the Board in the role of risk oversight. The full Board receives an update on our risk management process and the risk trends related to cybersecurity at least annually. Further, the Audit Committee specifically assists the Board in its oversight of risks related to cybersecurity. To help ensure effective oversight, the Audit Committee receives reports on information security and cybersecurity from the CIO at least four times a year. Our cybersecurity function is part of our Information Technology Department and is managed by our CIO who oversees the management of cybersecurity risk and the protection and defense of our networks and systems. Our CIO has over 30 years of experience assisting IT leadership within the Department of Defense and other federal government agencies with IT architecture and solutions including cyber security. Within the Information Technology Department, these activities are orchestrated through cooperation between our cyber security group and our network engineering group. The individuals performing these functions include cybersecurity professionals with broad experience and expertise, including cybersecurity threat assessments and detection, mitigation technologies, cybersecurity training, incident response, cyber forensics, insider threats and regulatory compliance and include professionals who are qualified as Certified Information Systems Security Professionals. The teams within our cybersecurity group and our network engineering group work together to: identify and mitigate risks; respond to active cyber activity on our networks; respond to recent activity publicized by the Center for Internet Security (CIS) or other reputable cybersecurity organizations; and respond to patches and updates provided by our vendors. In addition, our Enterprise Risk Management Committee (“ERMC”) considers risks relating to cybersecurity, among other significant risks, and applicable mitigation plans to address such risks. The ERMC is a cross-functional committee that reports to the Executive Leadership Team and is chaired by our Chief Financial Officer. The ERMC meets during the year at least quarterly and receives periodic updates on cybersecurity risks from the CIO, who is a member of the committee. </t>
        </is>
      </c>
    </row>
    <row r="8">
      <c r="A8" s="4" t="inlineStr">
        <is>
          <t>Cybersecurity Risk Board Committee or Subcommittee Responsible for Oversight [Text Block]</t>
        </is>
      </c>
      <c r="B8" s="4" t="inlineStr">
        <is>
          <t>Our Board is responsible for overseeing our enterprise risk management activities in general, including those related to cybersecurity, and each of our Board committees assists the Board in the role of risk oversight.</t>
        </is>
      </c>
    </row>
    <row r="9">
      <c r="A9" s="4" t="inlineStr">
        <is>
          <t>Cybersecurity Risk Process for Informing Board Committee or Subcommittee Responsible for Oversight [Text Block]</t>
        </is>
      </c>
      <c r="B9" s="4" t="inlineStr">
        <is>
          <t xml:space="preserve">The full Board receives an update on our risk management process and the risk trends related to cybersecurity at least annually. Further, the Audit Committee specifically assists the Board in its oversight of risks related to cybersecurity. To help ensure effective oversight, the Audit Committee receives reports on information security and cybersecurity from the CIO at least four times a year. </t>
        </is>
      </c>
    </row>
    <row r="10">
      <c r="A10" s="4" t="inlineStr">
        <is>
          <t>Cybersecurity Risk Role of Management [Text Block]</t>
        </is>
      </c>
      <c r="B10" s="4" t="inlineStr">
        <is>
          <t xml:space="preserve">Our cybersecurity function is part of our Information Technology Department and is managed by our CIO who oversees the management of cybersecurity risk and the protection and defense of our networks and systems. Our CIO has over 30 years of experience assisting IT leadership within the Department of Defense and other federal government agencies with IT architecture and solutions including cyber security. Within the Information Technology Department, these activities are orchestrated through cooperation between our cyber security group and our network engineering group. The individuals performing these functions include cybersecurity professionals with broad experience and expertise, including cybersecurity threat assessments and detection, mitigation technologies, cybersecurity training, incident response, cyber forensics, insider threats and regulatory compliance and include professionals who are qualified as Certified Information Systems Security Professionals. The teams within our cybersecurity group and our network engineering group work together to: identify and mitigate risks; respond to active cyber activity on our networks; respond to recent activity publicized by the Center for Internet Security (CIS) or other reputable cybersecurity organizations; and respond to patches and updates provided by our vendors. In addition, our Enterprise Risk Management Committee (“ERMC”) considers risks relating to cybersecurity, among other significant risks, and applicable mitigation plans to address such risks. The ERMC is a cross-functional committee that reports to the Executive Leadership Team and is chaired by our Chief Financial Officer. The ERMC meets during the year at least quarterly and receives periodic updates on cybersecurity risks from the CIO, who is a member of the committee. </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Our CIO has over 30 years of experience assisting IT leadership within the Department of Defense and other federal government agencies with IT architecture and solutions including cyber security.</t>
        </is>
      </c>
    </row>
    <row r="13">
      <c r="A13" s="4" t="inlineStr">
        <is>
          <t>Cybersecurity Risk Process for Informing Management or Committees Responsible [Text Block]</t>
        </is>
      </c>
      <c r="B13" s="4" t="inlineStr">
        <is>
          <t>The individuals performing these functions include cybersecurity professionals with broad experience and expertise, including cybersecurity threat assessments and detection, mitigation technologies, cybersecurity training, incident response, cyber forensics, insider threats and regulatory compliance and include professionals who are qualified as Certified Information Systems Security Professional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 Compensation Expense (Detail)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equity compensation expense</t>
        </is>
      </c>
      <c r="B4" s="5" t="n">
        <v>13673</v>
      </c>
      <c r="C4" s="5" t="n">
        <v>17032</v>
      </c>
      <c r="D4" s="5" t="n">
        <v>18158</v>
      </c>
    </row>
    <row r="5">
      <c r="A5" s="4" t="inlineStr">
        <is>
          <t>Operating Expense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equity compensation expense</t>
        </is>
      </c>
      <c r="B7" s="6" t="n">
        <v>1387</v>
      </c>
      <c r="C7" s="6" t="n">
        <v>1947</v>
      </c>
      <c r="D7" s="6" t="n">
        <v>4427</v>
      </c>
    </row>
    <row r="8">
      <c r="A8" s="4" t="inlineStr">
        <is>
          <t>Selling, General and Administrative Expense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equity compensation expense</t>
        </is>
      </c>
      <c r="B10" s="5" t="n">
        <v>12286</v>
      </c>
      <c r="C10" s="5" t="n">
        <v>15085</v>
      </c>
      <c r="D10" s="5" t="n">
        <v>137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Based Compensation - Additional Information (Detail) - USD ($) $ / shares in Units,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equity compensation cost</t>
        </is>
      </c>
      <c r="B4" s="10" t="n">
        <v>29.8</v>
      </c>
      <c r="C4" s="4" t="inlineStr">
        <is>
          <t xml:space="preserve"> </t>
        </is>
      </c>
      <c r="D4" s="4" t="inlineStr">
        <is>
          <t xml:space="preserve"> </t>
        </is>
      </c>
    </row>
    <row r="5">
      <c r="A5" s="4" t="inlineStr">
        <is>
          <t>Unrecognized equity compensation cost, weighted-average period</t>
        </is>
      </c>
      <c r="B5" s="4" t="inlineStr">
        <is>
          <t>2 years</t>
        </is>
      </c>
      <c r="C5" s="4" t="inlineStr">
        <is>
          <t xml:space="preserve"> </t>
        </is>
      </c>
      <c r="D5" s="4" t="inlineStr">
        <is>
          <t xml:space="preserve"> </t>
        </is>
      </c>
    </row>
    <row r="6">
      <c r="A6" s="4" t="inlineStr">
        <is>
          <t>Total fair value of shares vested during the period</t>
        </is>
      </c>
      <c r="B6" s="10" t="n">
        <v>21.5</v>
      </c>
      <c r="C6" s="10" t="n">
        <v>14.1</v>
      </c>
      <c r="D6" s="10" t="n">
        <v>21.8</v>
      </c>
    </row>
    <row r="7">
      <c r="A7" s="4" t="inlineStr">
        <is>
          <t>Total intrinsic value of stock options exercised</t>
        </is>
      </c>
      <c r="B7" s="10" t="n">
        <v>1.3</v>
      </c>
      <c r="C7" s="10" t="n">
        <v>3.1</v>
      </c>
      <c r="D7" s="10" t="n">
        <v>4.2</v>
      </c>
    </row>
    <row r="8">
      <c r="A8" s="4" t="inlineStr">
        <is>
          <t>Weighted average grant-date fair value of stock options granted</t>
        </is>
      </c>
      <c r="B8" s="7" t="n">
        <v>33.28</v>
      </c>
      <c r="C8" s="4" t="inlineStr">
        <is>
          <t xml:space="preserve"> </t>
        </is>
      </c>
      <c r="D8" s="4" t="inlineStr">
        <is>
          <t xml:space="preserve"> </t>
        </is>
      </c>
    </row>
    <row r="9">
      <c r="A9" s="4" t="inlineStr">
        <is>
          <t>Percentage of bonus payable by units</t>
        </is>
      </c>
      <c r="B9" s="9" t="n">
        <v>0.5</v>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Omnibus Incentive Plan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Common stock reserved for future issuance</t>
        </is>
      </c>
      <c r="B13" s="6" t="n">
        <v>15000000</v>
      </c>
      <c r="C13" s="4" t="inlineStr">
        <is>
          <t xml:space="preserve"> </t>
        </is>
      </c>
      <c r="D13" s="4" t="inlineStr">
        <is>
          <t xml:space="preserve"> </t>
        </is>
      </c>
    </row>
    <row r="14">
      <c r="A14" s="4" t="inlineStr">
        <is>
          <t>Shares available for future issuance</t>
        </is>
      </c>
      <c r="B14" s="6" t="n">
        <v>6267000</v>
      </c>
      <c r="C14" s="4" t="inlineStr">
        <is>
          <t xml:space="preserve"> </t>
        </is>
      </c>
      <c r="D14" s="4" t="inlineStr">
        <is>
          <t xml:space="preserve"> </t>
        </is>
      </c>
    </row>
    <row r="15">
      <c r="A15" s="4" t="inlineStr">
        <is>
          <t>2021 Long-Term Incentive Plan Below Minimum Threshold Performance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Vesting percentage, per year</t>
        </is>
      </c>
      <c r="B17" s="9" t="n">
        <v>0</v>
      </c>
      <c r="C17" s="4" t="inlineStr">
        <is>
          <t xml:space="preserve"> </t>
        </is>
      </c>
      <c r="D17" s="4" t="inlineStr">
        <is>
          <t xml:space="preserve"> </t>
        </is>
      </c>
    </row>
    <row r="18">
      <c r="A18" s="4" t="inlineStr">
        <is>
          <t>2021 Long-Term Incentive Plan At or Above Maximum Performance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Vesting percentage, per year</t>
        </is>
      </c>
      <c r="B20" s="9" t="n">
        <v>1</v>
      </c>
      <c r="C20" s="4" t="inlineStr">
        <is>
          <t xml:space="preserve"> </t>
        </is>
      </c>
      <c r="D20" s="4" t="inlineStr">
        <is>
          <t xml:space="preserve"> </t>
        </is>
      </c>
    </row>
    <row r="21">
      <c r="A21" s="4" t="inlineStr">
        <is>
          <t>2019 Long-Term Incentive Plan Below Minimum Threshold Performance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Vesting percentage, per year</t>
        </is>
      </c>
      <c r="B23" s="9" t="n">
        <v>0</v>
      </c>
      <c r="C23" s="4" t="inlineStr">
        <is>
          <t xml:space="preserve"> </t>
        </is>
      </c>
      <c r="D23" s="4" t="inlineStr">
        <is>
          <t xml:space="preserve"> </t>
        </is>
      </c>
    </row>
    <row r="24">
      <c r="A24" s="4" t="inlineStr">
        <is>
          <t>2019 Long-Term Incentive Plan At or Above Maximum Performance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Vesting percentage, per year</t>
        </is>
      </c>
      <c r="B26" s="9" t="n">
        <v>1</v>
      </c>
      <c r="C26" s="4" t="inlineStr">
        <is>
          <t xml:space="preserve"> </t>
        </is>
      </c>
      <c r="D26" s="4" t="inlineStr">
        <is>
          <t xml:space="preserve"> </t>
        </is>
      </c>
    </row>
    <row r="27">
      <c r="A27" s="4" t="inlineStr">
        <is>
          <t>2019 Long-Term Incentive Plan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Performance period</t>
        </is>
      </c>
      <c r="B29" s="4" t="inlineStr">
        <is>
          <t>4 years</t>
        </is>
      </c>
      <c r="C29" s="4" t="inlineStr">
        <is>
          <t xml:space="preserve"> </t>
        </is>
      </c>
      <c r="D29" s="4" t="inlineStr">
        <is>
          <t xml:space="preserve"> </t>
        </is>
      </c>
    </row>
    <row r="30">
      <c r="A30" s="4" t="inlineStr">
        <is>
          <t>2024 Long-Term Incentive Plan Below Threshold Performance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Vesting percentage, per year</t>
        </is>
      </c>
      <c r="B32" s="9" t="n">
        <v>0</v>
      </c>
      <c r="C32" s="4" t="inlineStr">
        <is>
          <t xml:space="preserve"> </t>
        </is>
      </c>
      <c r="D32" s="4" t="inlineStr">
        <is>
          <t xml:space="preserve"> </t>
        </is>
      </c>
    </row>
    <row r="33">
      <c r="A33" s="4" t="inlineStr">
        <is>
          <t>2024 Long-Term Incentive Plan Maximum Performance [Member]</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Vesting percentage, per year</t>
        </is>
      </c>
      <c r="B35" s="9" t="n">
        <v>1.5</v>
      </c>
      <c r="C35" s="4" t="inlineStr">
        <is>
          <t xml:space="preserve"> </t>
        </is>
      </c>
      <c r="D35" s="4" t="inlineStr">
        <is>
          <t xml:space="preserve"> </t>
        </is>
      </c>
    </row>
    <row r="36">
      <c r="A36" s="4" t="inlineStr">
        <is>
          <t>2021 Long-Term Incentive Plan [Member]</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Performance period</t>
        </is>
      </c>
      <c r="B38" s="4" t="inlineStr">
        <is>
          <t>3 years</t>
        </is>
      </c>
      <c r="C38" s="4" t="inlineStr">
        <is>
          <t xml:space="preserve"> </t>
        </is>
      </c>
      <c r="D38" s="4" t="inlineStr">
        <is>
          <t xml:space="preserve"> </t>
        </is>
      </c>
    </row>
    <row r="39">
      <c r="A39" s="4" t="inlineStr">
        <is>
          <t>Time Vesting and Performance Vesting Restricted Awards [Member]</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Weighted average grant date fair value</t>
        </is>
      </c>
      <c r="B41" s="7" t="n">
        <v>53.59</v>
      </c>
      <c r="C41" s="7" t="n">
        <v>56.36</v>
      </c>
      <c r="D41" s="7" t="n">
        <v>58.08</v>
      </c>
    </row>
    <row r="42">
      <c r="A42" s="4" t="inlineStr">
        <is>
          <t>Bonus Performance Restricted Awards [Member]</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Weighted average grant date fair value</t>
        </is>
      </c>
      <c r="B44" s="7" t="n">
        <v>51.03</v>
      </c>
      <c r="C44" s="4" t="inlineStr">
        <is>
          <t xml:space="preserve"> </t>
        </is>
      </c>
      <c r="D44" s="4" t="inlineStr">
        <is>
          <t xml:space="preserve"> </t>
        </is>
      </c>
    </row>
    <row r="45">
      <c r="A45" s="4" t="inlineStr">
        <is>
          <t>Performance-vesting restricted units or Nonqualified stock options granted</t>
        </is>
      </c>
      <c r="B45" s="6" t="n">
        <v>139000</v>
      </c>
      <c r="C45" s="4" t="inlineStr">
        <is>
          <t xml:space="preserve"> </t>
        </is>
      </c>
      <c r="D45" s="4" t="inlineStr">
        <is>
          <t xml:space="preserve"> </t>
        </is>
      </c>
    </row>
    <row r="46">
      <c r="A46" s="4" t="inlineStr">
        <is>
          <t>Percentage of bonus payable by units</t>
        </is>
      </c>
      <c r="B46" s="9" t="n">
        <v>0.5</v>
      </c>
      <c r="C46" s="4" t="inlineStr">
        <is>
          <t xml:space="preserve"> </t>
        </is>
      </c>
      <c r="D46" s="4" t="inlineStr">
        <is>
          <t xml:space="preserve"> </t>
        </is>
      </c>
    </row>
    <row r="47">
      <c r="A47" s="4" t="inlineStr">
        <is>
          <t>Performance restricted units vested</t>
        </is>
      </c>
      <c r="B47" s="6" t="n">
        <v>15662</v>
      </c>
      <c r="C47" s="4" t="inlineStr">
        <is>
          <t xml:space="preserve"> </t>
        </is>
      </c>
      <c r="D47" s="4" t="inlineStr">
        <is>
          <t xml:space="preserve"> </t>
        </is>
      </c>
    </row>
    <row r="48">
      <c r="A48" s="4" t="inlineStr">
        <is>
          <t>Below Threshold Performance Bonus Restricted Awards [Member] | Minimum [Member]</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Vesting percentage, per year</t>
        </is>
      </c>
      <c r="B50" s="9" t="n">
        <v>0</v>
      </c>
      <c r="C50" s="4" t="inlineStr">
        <is>
          <t xml:space="preserve"> </t>
        </is>
      </c>
      <c r="D50" s="4" t="inlineStr">
        <is>
          <t xml:space="preserve"> </t>
        </is>
      </c>
    </row>
    <row r="51">
      <c r="A51" s="4" t="inlineStr">
        <is>
          <t>Below Threshold Performance Bonus Restricted Awards [Member] | Maximum [Member]</t>
        </is>
      </c>
      <c r="B51" s="4" t="inlineStr">
        <is>
          <t xml:space="preserve"> </t>
        </is>
      </c>
      <c r="C51" s="4" t="inlineStr">
        <is>
          <t xml:space="preserve"> </t>
        </is>
      </c>
      <c r="D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row>
    <row r="53">
      <c r="A53" s="4" t="inlineStr">
        <is>
          <t>Vesting percentage, per year</t>
        </is>
      </c>
      <c r="B53" s="9" t="n">
        <v>1</v>
      </c>
      <c r="C53" s="4" t="inlineStr">
        <is>
          <t xml:space="preserve"> </t>
        </is>
      </c>
      <c r="D53" s="4" t="inlineStr">
        <is>
          <t xml:space="preserve"> </t>
        </is>
      </c>
    </row>
    <row r="54">
      <c r="A54" s="4" t="inlineStr">
        <is>
          <t>2024 Long-Term Incentive Performance Restricted Units [Member]</t>
        </is>
      </c>
      <c r="B54" s="4" t="inlineStr">
        <is>
          <t xml:space="preserve"> </t>
        </is>
      </c>
      <c r="C54" s="4" t="inlineStr">
        <is>
          <t xml:space="preserve"> </t>
        </is>
      </c>
      <c r="D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row>
    <row r="56">
      <c r="A56" s="4" t="inlineStr">
        <is>
          <t>Performance-vesting restricted units or Nonqualified stock options granted</t>
        </is>
      </c>
      <c r="B56" s="6" t="n">
        <v>304000</v>
      </c>
      <c r="C56" s="4" t="inlineStr">
        <is>
          <t xml:space="preserve"> </t>
        </is>
      </c>
      <c r="D56" s="4" t="inlineStr">
        <is>
          <t xml:space="preserve"> </t>
        </is>
      </c>
    </row>
    <row r="57">
      <c r="A57" s="4" t="inlineStr">
        <is>
          <t>Percentage of units earned</t>
        </is>
      </c>
      <c r="B57" s="9" t="n">
        <v>0.5</v>
      </c>
      <c r="C57" s="4" t="inlineStr">
        <is>
          <t xml:space="preserve"> </t>
        </is>
      </c>
      <c r="D57" s="4" t="inlineStr">
        <is>
          <t xml:space="preserve"> </t>
        </is>
      </c>
    </row>
    <row r="58">
      <c r="A58" s="4" t="inlineStr">
        <is>
          <t>Previous Long-Term Incentive Awards [Member]</t>
        </is>
      </c>
      <c r="B58" s="4" t="inlineStr">
        <is>
          <t xml:space="preserve"> </t>
        </is>
      </c>
      <c r="C58" s="4" t="inlineStr">
        <is>
          <t xml:space="preserve"> </t>
        </is>
      </c>
      <c r="D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row>
    <row r="60">
      <c r="A60" s="4" t="inlineStr">
        <is>
          <t>Award vesting terms</t>
        </is>
      </c>
      <c r="B60" s="4" t="inlineStr">
        <is>
          <t>A portion of the outstanding Long-Term Incentive Performance Restricted Awards relate to certain performance restricted units (the “2021 LTIP Performance Awards”) which contain a three-year performance period consisting of the 2021-2023 calendar years (or, extended through the end of the 2024 calendar year, as applicable) and are eligible to vest based upon the Company’s achievement of specific performance goals for the performance period, as defined. The total number of 2021 LTIP Performance Awards eligible to vest will be based on the level of achievement of the performance goals and ranges from 0% (if below threshold performance) up to 100% (for target or above performance). Upon achievement of the performance goals, only 25% to 50% of the award for a given level of performance will be eligible to vest, with the remaining portion subject to a one-year extended performance test period, if applicable. Based on the Company’s results for fiscal years 2022 and 2023, the Company vested a portion of the 2021 LTIP Performance Awards in the first quarter of 2024, with the remainder forfeiting in accordance with their terms.</t>
        </is>
      </c>
      <c r="C60" s="4" t="inlineStr">
        <is>
          <t xml:space="preserve"> </t>
        </is>
      </c>
      <c r="D60" s="4" t="inlineStr">
        <is>
          <t xml:space="preserve"> </t>
        </is>
      </c>
    </row>
    <row r="61">
      <c r="A61" s="4" t="inlineStr">
        <is>
          <t>Deferred Stock Units [Member]</t>
        </is>
      </c>
      <c r="B61" s="4" t="inlineStr">
        <is>
          <t xml:space="preserve"> </t>
        </is>
      </c>
      <c r="C61" s="4" t="inlineStr">
        <is>
          <t xml:space="preserve"> </t>
        </is>
      </c>
      <c r="D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row>
    <row r="63">
      <c r="A63" s="4" t="inlineStr">
        <is>
          <t>Number of common stock shares to be received for each deferred stock unit</t>
        </is>
      </c>
      <c r="B63" s="6" t="n">
        <v>1</v>
      </c>
      <c r="C63" s="4" t="inlineStr">
        <is>
          <t xml:space="preserve"> </t>
        </is>
      </c>
      <c r="D63" s="4" t="inlineStr">
        <is>
          <t xml:space="preserve"> </t>
        </is>
      </c>
    </row>
    <row r="64">
      <c r="A64" s="4" t="inlineStr">
        <is>
          <t>Period of time after director has left the board to receive shares</t>
        </is>
      </c>
      <c r="B64" s="4" t="inlineStr">
        <is>
          <t>3 months</t>
        </is>
      </c>
      <c r="C64" s="4" t="inlineStr">
        <is>
          <t xml:space="preserve"> </t>
        </is>
      </c>
      <c r="D64" s="4" t="inlineStr">
        <is>
          <t xml:space="preserve"> </t>
        </is>
      </c>
    </row>
    <row r="65">
      <c r="A65" s="4" t="inlineStr">
        <is>
          <t>2024 Long-Term Incentive Plan Nonqualified Stock Options Granted [Member]</t>
        </is>
      </c>
      <c r="B65" s="4" t="inlineStr">
        <is>
          <t xml:space="preserve"> </t>
        </is>
      </c>
      <c r="C65" s="4" t="inlineStr">
        <is>
          <t xml:space="preserve"> </t>
        </is>
      </c>
      <c r="D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row>
    <row r="67">
      <c r="A67" s="4" t="inlineStr">
        <is>
          <t>Performance-vesting restricted units or Nonqualified stock options granted</t>
        </is>
      </c>
      <c r="B67" s="6" t="n">
        <v>65000</v>
      </c>
      <c r="C67" s="4" t="inlineStr">
        <is>
          <t xml:space="preserve"> </t>
        </is>
      </c>
      <c r="D67" s="4" t="inlineStr">
        <is>
          <t xml:space="preserve"> </t>
        </is>
      </c>
    </row>
    <row r="68">
      <c r="A68" s="4" t="inlineStr">
        <is>
          <t>Bonus Performance Restricted Units [Member]</t>
        </is>
      </c>
      <c r="B68" s="4" t="inlineStr">
        <is>
          <t xml:space="preserve"> </t>
        </is>
      </c>
      <c r="C68" s="4" t="inlineStr">
        <is>
          <t xml:space="preserve"> </t>
        </is>
      </c>
      <c r="D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row>
    <row r="70">
      <c r="A70" s="4" t="inlineStr">
        <is>
          <t>Performance restricted units vested</t>
        </is>
      </c>
      <c r="B70" s="6" t="n">
        <v>16000</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Employee Stock Performance Activity (Detail)</t>
        </is>
      </c>
      <c r="B1" s="2" t="inlineStr">
        <is>
          <t>12 Months Ended</t>
        </is>
      </c>
    </row>
    <row r="2">
      <c r="B2" s="2" t="inlineStr">
        <is>
          <t>Dec. 31, 2024 $ / shares shares</t>
        </is>
      </c>
    </row>
    <row r="3">
      <c r="A3" s="4" t="inlineStr">
        <is>
          <t>Time-Vesting Restricted Awards [Member]</t>
        </is>
      </c>
      <c r="B3" s="4" t="inlineStr">
        <is>
          <t xml:space="preserve"> </t>
        </is>
      </c>
    </row>
    <row r="4">
      <c r="A4" s="3" t="inlineStr">
        <is>
          <t>Share Based Compensation Arrangement By Share Based Payment Award [Line Items]</t>
        </is>
      </c>
      <c r="B4" s="4" t="inlineStr">
        <is>
          <t xml:space="preserve"> </t>
        </is>
      </c>
    </row>
    <row r="5">
      <c r="A5" s="4" t="inlineStr">
        <is>
          <t>Shares/Units, Outstanding, Beginning Balance | shares</t>
        </is>
      </c>
      <c r="B5" s="6" t="n">
        <v>567152</v>
      </c>
    </row>
    <row r="6">
      <c r="A6" s="4" t="inlineStr">
        <is>
          <t>Shares/Units, Granted | shares</t>
        </is>
      </c>
      <c r="B6" s="6" t="n">
        <v>407777</v>
      </c>
    </row>
    <row r="7">
      <c r="A7" s="4" t="inlineStr">
        <is>
          <t>Shares/Units, Vested | shares</t>
        </is>
      </c>
      <c r="B7" s="6" t="n">
        <v>-143279</v>
      </c>
    </row>
    <row r="8">
      <c r="A8" s="4" t="inlineStr">
        <is>
          <t>Shares/Units, Forfeited | shares</t>
        </is>
      </c>
      <c r="B8" s="6" t="n">
        <v>-84155</v>
      </c>
    </row>
    <row r="9">
      <c r="A9" s="4" t="inlineStr">
        <is>
          <t>Shares/Units, Outstanding, Ending Balance | shares</t>
        </is>
      </c>
      <c r="B9" s="6" t="n">
        <v>747495</v>
      </c>
    </row>
    <row r="10">
      <c r="A10" s="4" t="inlineStr">
        <is>
          <t>Weighted Average Grant Date Fair Value per Award, Outstanding, Beginning Balance | $ / shares</t>
        </is>
      </c>
      <c r="B10" s="7" t="n">
        <v>50.28</v>
      </c>
    </row>
    <row r="11">
      <c r="A11" s="4" t="inlineStr">
        <is>
          <t>Weighted Average Grant Date Fair Value per Award, Granted | $ / shares</t>
        </is>
      </c>
      <c r="B11" s="14" t="n">
        <v>54.35</v>
      </c>
    </row>
    <row r="12">
      <c r="A12" s="4" t="inlineStr">
        <is>
          <t>Weighted Average Grant Date Fair Value per Award, Vested | $ / shares</t>
        </is>
      </c>
      <c r="B12" s="14" t="n">
        <v>56.81</v>
      </c>
    </row>
    <row r="13">
      <c r="A13" s="4" t="inlineStr">
        <is>
          <t>Weighted Average Grant Date Fair Value per Award, Forfeited | $ / shares</t>
        </is>
      </c>
      <c r="B13" s="14" t="n">
        <v>56.57</v>
      </c>
    </row>
    <row r="14">
      <c r="A14" s="4" t="inlineStr">
        <is>
          <t>Weighted Average Grant Date Fair Value per Award, Outstanding, Ending Balance | $ / shares</t>
        </is>
      </c>
      <c r="B14" s="7" t="n">
        <v>50.54</v>
      </c>
    </row>
    <row r="15">
      <c r="A15" s="4" t="inlineStr">
        <is>
          <t>Bonus Performance Restricted Awards [Member]</t>
        </is>
      </c>
      <c r="B15" s="4" t="inlineStr">
        <is>
          <t xml:space="preserve"> </t>
        </is>
      </c>
    </row>
    <row r="16">
      <c r="A16" s="3" t="inlineStr">
        <is>
          <t>Share Based Compensation Arrangement By Share Based Payment Award [Line Items]</t>
        </is>
      </c>
      <c r="B16" s="4" t="inlineStr">
        <is>
          <t xml:space="preserve"> </t>
        </is>
      </c>
    </row>
    <row r="17">
      <c r="A17" s="4" t="inlineStr">
        <is>
          <t>Shares/Units, Outstanding, Beginning Balance | shares</t>
        </is>
      </c>
      <c r="B17" s="6" t="n">
        <v>134997</v>
      </c>
    </row>
    <row r="18">
      <c r="A18" s="4" t="inlineStr">
        <is>
          <t>Shares/Units, Granted | shares</t>
        </is>
      </c>
      <c r="B18" s="6" t="n">
        <v>139720</v>
      </c>
    </row>
    <row r="19">
      <c r="A19" s="4" t="inlineStr">
        <is>
          <t>Shares/Units, Vested | shares</t>
        </is>
      </c>
      <c r="B19" s="6" t="n">
        <v>-15662</v>
      </c>
    </row>
    <row r="20">
      <c r="A20" s="4" t="inlineStr">
        <is>
          <t>Shares/Units, Forfeited | shares</t>
        </is>
      </c>
      <c r="B20" s="6" t="n">
        <v>-138208</v>
      </c>
    </row>
    <row r="21">
      <c r="A21" s="4" t="inlineStr">
        <is>
          <t>Shares/Units, Outstanding, Ending Balance | shares</t>
        </is>
      </c>
      <c r="B21" s="6" t="n">
        <v>120847</v>
      </c>
    </row>
    <row r="22">
      <c r="A22" s="4" t="inlineStr">
        <is>
          <t>Weighted Average Grant Date Fair Value per Award, Outstanding, Beginning Balance | $ / shares</t>
        </is>
      </c>
      <c r="B22" s="7" t="n">
        <v>51.09</v>
      </c>
    </row>
    <row r="23">
      <c r="A23" s="4" t="inlineStr">
        <is>
          <t>Weighted Average Grant Date Fair Value per Award, Granted | $ / shares</t>
        </is>
      </c>
      <c r="B23" s="14" t="n">
        <v>51.03</v>
      </c>
    </row>
    <row r="24">
      <c r="A24" s="4" t="inlineStr">
        <is>
          <t>Weighted Average Grant Date Fair Value per Award, Vested | $ / shares</t>
        </is>
      </c>
      <c r="B24" s="14" t="n">
        <v>51.08</v>
      </c>
    </row>
    <row r="25">
      <c r="A25" s="4" t="inlineStr">
        <is>
          <t>Weighted Average Grant Date Fair Value per Award, Forfeited | $ / shares</t>
        </is>
      </c>
      <c r="B25" s="14" t="n">
        <v>51.18</v>
      </c>
    </row>
    <row r="26">
      <c r="A26" s="4" t="inlineStr">
        <is>
          <t>Weighted Average Grant Date Fair Value per Award, Outstanding, Ending Balance | $ / shares</t>
        </is>
      </c>
      <c r="B26" s="7" t="n">
        <v>50.92</v>
      </c>
    </row>
    <row r="27">
      <c r="A27" s="4" t="inlineStr">
        <is>
          <t>Long-Term Incentive Performance Restricted Awards [Member]</t>
        </is>
      </c>
      <c r="B27" s="4" t="inlineStr">
        <is>
          <t xml:space="preserve"> </t>
        </is>
      </c>
    </row>
    <row r="28">
      <c r="A28" s="3" t="inlineStr">
        <is>
          <t>Share Based Compensation Arrangement By Share Based Payment Award [Line Items]</t>
        </is>
      </c>
      <c r="B28" s="4" t="inlineStr">
        <is>
          <t xml:space="preserve"> </t>
        </is>
      </c>
    </row>
    <row r="29">
      <c r="A29" s="4" t="inlineStr">
        <is>
          <t>Shares/Units, Outstanding, Beginning Balance | shares</t>
        </is>
      </c>
      <c r="B29" s="6" t="n">
        <v>759456</v>
      </c>
    </row>
    <row r="30">
      <c r="A30" s="4" t="inlineStr">
        <is>
          <t>Shares/Units, Granted | shares</t>
        </is>
      </c>
      <c r="B30" s="6" t="n">
        <v>312113</v>
      </c>
    </row>
    <row r="31">
      <c r="A31" s="4" t="inlineStr">
        <is>
          <t>Shares/Units, Vested | shares</t>
        </is>
      </c>
      <c r="B31" s="6" t="n">
        <v>-370792</v>
      </c>
    </row>
    <row r="32">
      <c r="A32" s="4" t="inlineStr">
        <is>
          <t>Shares/Units, Forfeited | shares</t>
        </is>
      </c>
      <c r="B32" s="6" t="n">
        <v>-160299</v>
      </c>
    </row>
    <row r="33">
      <c r="A33" s="4" t="inlineStr">
        <is>
          <t>Shares/Units, Outstanding, Ending Balance | shares</t>
        </is>
      </c>
      <c r="B33" s="6" t="n">
        <v>540478</v>
      </c>
    </row>
    <row r="34">
      <c r="A34" s="4" t="inlineStr">
        <is>
          <t>Weighted Average Grant Date Fair Value per Award, Outstanding, Beginning Balance | $ / shares</t>
        </is>
      </c>
      <c r="B34" s="7" t="n">
        <v>46.41</v>
      </c>
    </row>
    <row r="35">
      <c r="A35" s="4" t="inlineStr">
        <is>
          <t>Weighted Average Grant Date Fair Value per Award, Granted | $ / shares</t>
        </is>
      </c>
      <c r="B35" s="14" t="n">
        <v>54.17</v>
      </c>
    </row>
    <row r="36">
      <c r="A36" s="4" t="inlineStr">
        <is>
          <t>Weighted Average Grant Date Fair Value per Award, Vested | $ / shares</t>
        </is>
      </c>
      <c r="B36" s="14" t="n">
        <v>33.96</v>
      </c>
    </row>
    <row r="37">
      <c r="A37" s="4" t="inlineStr">
        <is>
          <t>Weighted Average Grant Date Fair Value per Award, Forfeited | $ / shares</t>
        </is>
      </c>
      <c r="B37" s="14" t="n">
        <v>55.68</v>
      </c>
    </row>
    <row r="38">
      <c r="A38" s="4" t="inlineStr">
        <is>
          <t>Weighted Average Grant Date Fair Value per Award, Outstanding, Ending Balance | $ / shares</t>
        </is>
      </c>
      <c r="B38" s="7" t="n">
        <v>56.6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chedule of Activity Related to Stock Option Awards (Detail) $ / shares in Units, $ in Thousand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Options, Outstanding, Beginning Balance | shares</t>
        </is>
      </c>
      <c r="B4" s="6" t="n">
        <v>428514</v>
      </c>
    </row>
    <row r="5">
      <c r="A5" s="4" t="inlineStr">
        <is>
          <t>Options, Granted | shares</t>
        </is>
      </c>
      <c r="B5" s="6" t="n">
        <v>265596</v>
      </c>
    </row>
    <row r="6">
      <c r="A6" s="4" t="inlineStr">
        <is>
          <t>Options, Forfeited | shares</t>
        </is>
      </c>
      <c r="B6" s="6" t="n">
        <v>-73805</v>
      </c>
    </row>
    <row r="7">
      <c r="A7" s="4" t="inlineStr">
        <is>
          <t>Options, Expired | shares</t>
        </is>
      </c>
      <c r="B7" s="6" t="n">
        <v>-14704</v>
      </c>
    </row>
    <row r="8">
      <c r="A8" s="4" t="inlineStr">
        <is>
          <t>Options, Exercised | shares</t>
        </is>
      </c>
      <c r="B8" s="6" t="n">
        <v>-57466</v>
      </c>
    </row>
    <row r="9">
      <c r="A9" s="4" t="inlineStr">
        <is>
          <t>Options, Outstanding, Ending Balance | shares</t>
        </is>
      </c>
      <c r="B9" s="6" t="n">
        <v>548135</v>
      </c>
    </row>
    <row r="10">
      <c r="A10" s="4" t="inlineStr">
        <is>
          <t>Options, Exercisable, Ending Balance | shares</t>
        </is>
      </c>
      <c r="B10" s="6" t="n">
        <v>223130</v>
      </c>
    </row>
    <row r="11">
      <c r="A11" s="4" t="inlineStr">
        <is>
          <t>Weighted Average Exercise Price, Outstanding, Beginning Balance | $ / shares</t>
        </is>
      </c>
      <c r="B11" s="7" t="n">
        <v>46.14</v>
      </c>
    </row>
    <row r="12">
      <c r="A12" s="4" t="inlineStr">
        <is>
          <t>Weighted Average Exercise Price, Granted | $ / shares</t>
        </is>
      </c>
      <c r="B12" s="14" t="n">
        <v>54.74</v>
      </c>
    </row>
    <row r="13">
      <c r="A13" s="4" t="inlineStr">
        <is>
          <t>Weighted Average Exercise Price, Forfeited | $ / shares</t>
        </is>
      </c>
      <c r="B13" s="14" t="n">
        <v>55.11</v>
      </c>
    </row>
    <row r="14">
      <c r="A14" s="4" t="inlineStr">
        <is>
          <t>Weighted Average Exercise Price, Expired | $ / shares</t>
        </is>
      </c>
      <c r="B14" s="14" t="n">
        <v>58.83</v>
      </c>
    </row>
    <row r="15">
      <c r="A15" s="4" t="inlineStr">
        <is>
          <t>Weighted Average Exercise Price, Exercised | $ / shares</t>
        </is>
      </c>
      <c r="B15" s="14" t="n">
        <v>31.19</v>
      </c>
    </row>
    <row r="16">
      <c r="A16" s="4" t="inlineStr">
        <is>
          <t>Weighted Average Exercise Price, Outstanding, Ending Balance | $ / shares</t>
        </is>
      </c>
      <c r="B16" s="14" t="n">
        <v>50.33</v>
      </c>
    </row>
    <row r="17">
      <c r="A17" s="4" t="inlineStr">
        <is>
          <t>Weighted Average Exercise Price, Exercisable, Ending Balance | $ / shares</t>
        </is>
      </c>
      <c r="B17" s="7" t="n">
        <v>42.15</v>
      </c>
    </row>
    <row r="18">
      <c r="A18" s="4" t="inlineStr">
        <is>
          <t>Weighted Average Remaining Contractual Life, Outstanding, Ending Balance</t>
        </is>
      </c>
      <c r="B18" s="4" t="inlineStr">
        <is>
          <t>7 years 6 months</t>
        </is>
      </c>
    </row>
    <row r="19">
      <c r="A19" s="4" t="inlineStr">
        <is>
          <t>Weighted Average Remaining Contractual Life, Exercisable, Ending Balance</t>
        </is>
      </c>
      <c r="B19" s="4" t="inlineStr">
        <is>
          <t>5 years 14 days</t>
        </is>
      </c>
    </row>
    <row r="20">
      <c r="A20" s="4" t="inlineStr">
        <is>
          <t>Aggregate Intrinsic Value, Outstanding, Ending Balance | $</t>
        </is>
      </c>
      <c r="B20" s="5" t="n">
        <v>3946</v>
      </c>
    </row>
    <row r="21">
      <c r="A21" s="4" t="inlineStr">
        <is>
          <t>Aggregate Intrinsic Value, Exercisable, Ending Balance | $</t>
        </is>
      </c>
      <c r="B21" s="5" t="n">
        <v>351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Equity-Based Compensation - Schedule of Stock Options Valuation Assumptions (Detail)</t>
        </is>
      </c>
      <c r="B1" s="2" t="inlineStr">
        <is>
          <t>12 Months Ended</t>
        </is>
      </c>
    </row>
    <row r="2">
      <c r="B2" s="2" t="inlineStr">
        <is>
          <t>Dec. 31, 2024</t>
        </is>
      </c>
    </row>
    <row r="3">
      <c r="A3" s="3" t="inlineStr">
        <is>
          <t>Share-Based Payment Arrangement [Abstract]</t>
        </is>
      </c>
      <c r="B3" s="4" t="inlineStr">
        <is>
          <t xml:space="preserve"> </t>
        </is>
      </c>
    </row>
    <row r="4">
      <c r="A4" s="4" t="inlineStr">
        <is>
          <t>Risk-free interest rate</t>
        </is>
      </c>
      <c r="B4" s="8" t="n">
        <v>0.0425</v>
      </c>
    </row>
    <row r="5">
      <c r="A5" s="4" t="inlineStr">
        <is>
          <t>Expected volatility</t>
        </is>
      </c>
      <c r="B5" s="8" t="n">
        <v>0.6046</v>
      </c>
    </row>
    <row r="6">
      <c r="A6" s="4" t="inlineStr">
        <is>
          <t>Expected dividend yield</t>
        </is>
      </c>
      <c r="B6" s="9" t="n">
        <v>0</v>
      </c>
    </row>
    <row r="7">
      <c r="A7" s="4" t="inlineStr">
        <is>
          <t>Expected life (years)</t>
        </is>
      </c>
      <c r="B7" s="4" t="inlineStr">
        <is>
          <t>6 years 2 months 26 days</t>
        </is>
      </c>
      <c r="C7" s="4" t="inlineStr">
        <is>
          <t>[1]</t>
        </is>
      </c>
    </row>
    <row r="8"/>
    <row r="9">
      <c r="A9" s="4" t="inlineStr">
        <is>
          <t>[1] The expected life was estimated using the simplified method, as the Company does not have sufficient historical exercise data due to the limited period of time its common stock has been publicly traded.</t>
        </is>
      </c>
    </row>
  </sheetData>
  <mergeCells count="5">
    <mergeCell ref="A1:A2"/>
    <mergeCell ref="B1:C1"/>
    <mergeCell ref="B2:C2"/>
    <mergeCell ref="A8:C8"/>
    <mergeCell ref="A9:C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 width="14" customWidth="1" min="5" max="5"/>
    <col width="14" customWidth="1" min="6" max="6"/>
    <col width="14" customWidth="1" min="7" max="7"/>
  </cols>
  <sheetData>
    <row r="1">
      <c r="A1" s="1" t="inlineStr">
        <is>
          <t>Stockholders' Deficit - Additional Information (Detail) - USD ($)</t>
        </is>
      </c>
      <c r="B1" s="2" t="inlineStr">
        <is>
          <t>12 Months Ended</t>
        </is>
      </c>
    </row>
    <row r="2">
      <c r="B2" s="2" t="inlineStr">
        <is>
          <t>Dec. 31, 2024</t>
        </is>
      </c>
      <c r="C2" s="2" t="inlineStr">
        <is>
          <t>Mar. 31, 2024</t>
        </is>
      </c>
      <c r="D2" s="2" t="inlineStr">
        <is>
          <t>Dec. 31, 2023</t>
        </is>
      </c>
      <c r="E2" s="2" t="inlineStr">
        <is>
          <t>Dec. 31, 2022</t>
        </is>
      </c>
      <c r="F2" s="2" t="inlineStr">
        <is>
          <t>Aug. 31, 2022</t>
        </is>
      </c>
      <c r="G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6" t="n">
        <v>97080628</v>
      </c>
      <c r="C4" s="4" t="inlineStr">
        <is>
          <t xml:space="preserve"> </t>
        </is>
      </c>
      <c r="D4" s="6" t="n">
        <v>96660357</v>
      </c>
      <c r="E4" s="4" t="inlineStr">
        <is>
          <t xml:space="preserve"> </t>
        </is>
      </c>
      <c r="F4" s="4" t="inlineStr">
        <is>
          <t xml:space="preserve"> </t>
        </is>
      </c>
      <c r="G4" s="4" t="inlineStr">
        <is>
          <t xml:space="preserve"> </t>
        </is>
      </c>
    </row>
    <row r="5">
      <c r="A5" s="4" t="inlineStr">
        <is>
          <t>Treasury stock, shares</t>
        </is>
      </c>
      <c r="B5" s="6" t="n">
        <v>4205528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 Program, number of shares repurchased</t>
        </is>
      </c>
      <c r="B6" s="6" t="n">
        <v>936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s under Share Repurchase Programs</t>
        </is>
      </c>
      <c r="B7" s="5" t="n">
        <v>4829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come taxes</t>
        </is>
      </c>
      <c r="B8" s="6" t="n">
        <v>4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at cost</t>
        </is>
      </c>
      <c r="B9" s="5" t="n">
        <v>1830072000</v>
      </c>
      <c r="C9" s="4" t="inlineStr">
        <is>
          <t xml:space="preserve"> </t>
        </is>
      </c>
      <c r="D9" s="5" t="n">
        <v>1342542000</v>
      </c>
      <c r="E9" s="4" t="inlineStr">
        <is>
          <t xml:space="preserve"> </t>
        </is>
      </c>
      <c r="F9" s="4" t="inlineStr">
        <is>
          <t xml:space="preserve"> </t>
        </is>
      </c>
      <c r="G9" s="4" t="inlineStr">
        <is>
          <t xml:space="preserve"> </t>
        </is>
      </c>
    </row>
    <row r="10">
      <c r="A10" s="4" t="inlineStr">
        <is>
          <t>Share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Repurchase Program, authorized amount</t>
        </is>
      </c>
      <c r="B12" s="4" t="inlineStr">
        <is>
          <t xml:space="preserve"> </t>
        </is>
      </c>
      <c r="C12" s="5" t="n">
        <v>500000000</v>
      </c>
      <c r="D12" s="4" t="inlineStr">
        <is>
          <t xml:space="preserve"> </t>
        </is>
      </c>
      <c r="E12" s="4" t="inlineStr">
        <is>
          <t xml:space="preserve"> </t>
        </is>
      </c>
      <c r="F12" s="4" t="inlineStr">
        <is>
          <t xml:space="preserve"> </t>
        </is>
      </c>
      <c r="G12" s="4" t="inlineStr">
        <is>
          <t xml:space="preserve"> </t>
        </is>
      </c>
    </row>
    <row r="13">
      <c r="A13" s="4" t="inlineStr">
        <is>
          <t>Stock Repurchase Program, number of shares repurchased</t>
        </is>
      </c>
      <c r="B13" s="6" t="n">
        <v>899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s under Share Repurchase Programs</t>
        </is>
      </c>
      <c r="B14" s="5" t="n">
        <v>462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Repurchase Program, remaining authorized repurchase amount</t>
        </is>
      </c>
      <c r="B15" s="5" t="n">
        <v>37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mer Share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Repurchase Program, authorized amount</t>
        </is>
      </c>
      <c r="B18" s="4" t="inlineStr">
        <is>
          <t xml:space="preserve"> </t>
        </is>
      </c>
      <c r="C18" s="4" t="inlineStr">
        <is>
          <t xml:space="preserve"> </t>
        </is>
      </c>
      <c r="D18" s="5" t="n">
        <v>38500000</v>
      </c>
      <c r="E18" s="4" t="inlineStr">
        <is>
          <t xml:space="preserve"> </t>
        </is>
      </c>
      <c r="F18" s="5" t="n">
        <v>250000000</v>
      </c>
      <c r="G18" s="4" t="inlineStr">
        <is>
          <t xml:space="preserve"> </t>
        </is>
      </c>
    </row>
    <row r="19">
      <c r="A19" s="4" t="inlineStr">
        <is>
          <t>Stock Repurchase Program, number of shares repurchased</t>
        </is>
      </c>
      <c r="B19" s="6" t="n">
        <v>37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s under Share Repurchase Programs</t>
        </is>
      </c>
      <c r="B20" s="5" t="n">
        <v>20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Repurchase Program, remaining authorized repurchase amount</t>
        </is>
      </c>
      <c r="B21" s="5" t="n">
        <v>18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6" t="n">
        <v>97080628</v>
      </c>
      <c r="C24" s="4" t="inlineStr">
        <is>
          <t xml:space="preserve"> </t>
        </is>
      </c>
      <c r="D24" s="6" t="n">
        <v>96660357</v>
      </c>
      <c r="E24" s="6" t="n">
        <v>96287771</v>
      </c>
      <c r="F24" s="4" t="inlineStr">
        <is>
          <t xml:space="preserve"> </t>
        </is>
      </c>
      <c r="G24" s="6" t="n">
        <v>95541992</v>
      </c>
    </row>
    <row r="25">
      <c r="A25" s="4" t="inlineStr">
        <is>
          <t>Restricted Stock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unvested shares</t>
        </is>
      </c>
      <c r="B27" s="6" t="n">
        <v>140882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t>
        </is>
      </c>
      <c r="B4" s="6"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assesses performance and allocates resources based on Operating Segment Adjusted EBITDA. The Company defines Operating Segment Adjusted EBITDA as net income (loss) plus (i) other unallocated expenses, (ii) income tax provision (benefit), (iii) loss on extinguishment of debt and write-off of discounts and debt issuance costs, (iv) interest expense, consent fees and similar financing costs, and (v) depreciation and amortization.</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Significant Operating Segment Revenue And Expenses, and Operating Segment Adjusted EBITDA (Detail) - USD ($) $ in Thousands</t>
        </is>
      </c>
      <c r="C1" s="2" t="inlineStr">
        <is>
          <t>12 Months Ended</t>
        </is>
      </c>
    </row>
    <row r="2">
      <c r="C2" s="2" t="inlineStr">
        <is>
          <t>Dec. 31, 2024</t>
        </is>
      </c>
      <c r="D2" s="2" t="inlineStr">
        <is>
          <t>Dec. 31, 2023</t>
        </is>
      </c>
      <c r="E2" s="2" t="inlineStr">
        <is>
          <t>Dec. 31, 2022</t>
        </is>
      </c>
    </row>
    <row r="3">
      <c r="A3" s="3" t="inlineStr">
        <is>
          <t>Net revenues:</t>
        </is>
      </c>
      <c r="C3" s="4" t="inlineStr">
        <is>
          <t xml:space="preserve"> </t>
        </is>
      </c>
      <c r="D3" s="4" t="inlineStr">
        <is>
          <t xml:space="preserve"> </t>
        </is>
      </c>
      <c r="E3" s="4" t="inlineStr">
        <is>
          <t xml:space="preserve"> </t>
        </is>
      </c>
    </row>
    <row r="4">
      <c r="A4" s="4" t="inlineStr">
        <is>
          <t>Total revenues</t>
        </is>
      </c>
      <c r="C4" s="5" t="n">
        <v>1725301</v>
      </c>
      <c r="D4" s="5" t="n">
        <v>1726587</v>
      </c>
      <c r="E4" s="5" t="n">
        <v>1731237</v>
      </c>
    </row>
    <row r="5">
      <c r="A5" s="3" t="inlineStr">
        <is>
          <t>Segment costs and expenses:</t>
        </is>
      </c>
      <c r="C5" s="4" t="inlineStr">
        <is>
          <t xml:space="preserve"> </t>
        </is>
      </c>
      <c r="D5" s="4" t="inlineStr">
        <is>
          <t xml:space="preserve"> </t>
        </is>
      </c>
      <c r="E5" s="4" t="inlineStr">
        <is>
          <t xml:space="preserve"> </t>
        </is>
      </c>
    </row>
    <row r="6">
      <c r="A6" s="4" t="inlineStr">
        <is>
          <t>Cost of food, merchandise and other revenues</t>
        </is>
      </c>
      <c r="C6" s="6" t="n">
        <v>131407</v>
      </c>
      <c r="D6" s="6" t="n">
        <v>131697</v>
      </c>
      <c r="E6" s="6" t="n">
        <v>135217</v>
      </c>
    </row>
    <row r="7">
      <c r="A7" s="4" t="inlineStr">
        <is>
          <t>Other operating expenses</t>
        </is>
      </c>
      <c r="C7" s="6" t="n">
        <v>749690</v>
      </c>
      <c r="D7" s="6" t="n">
        <v>758874</v>
      </c>
      <c r="E7" s="6" t="n">
        <v>735687</v>
      </c>
    </row>
    <row r="8">
      <c r="A8" s="4" t="inlineStr">
        <is>
          <t>Other expenses</t>
        </is>
      </c>
      <c r="C8" s="6" t="n">
        <v>64</v>
      </c>
      <c r="D8" s="6" t="n">
        <v>-18</v>
      </c>
      <c r="E8" s="6" t="n">
        <v>-43</v>
      </c>
    </row>
    <row r="9">
      <c r="A9" s="4" t="inlineStr">
        <is>
          <t>Provision for income taxes</t>
        </is>
      </c>
      <c r="C9" s="6" t="n">
        <v>64029</v>
      </c>
      <c r="D9" s="6" t="n">
        <v>78911</v>
      </c>
      <c r="E9" s="6" t="n">
        <v>98883</v>
      </c>
    </row>
    <row r="10">
      <c r="A10" s="4" t="inlineStr">
        <is>
          <t>Loss on early extinguishment of debt and write-off of discounts and debt issuance costs</t>
        </is>
      </c>
      <c r="C10" s="6" t="n">
        <v>3939</v>
      </c>
      <c r="D10" s="4" t="inlineStr">
        <is>
          <t xml:space="preserve"> </t>
        </is>
      </c>
      <c r="E10" s="4" t="inlineStr">
        <is>
          <t xml:space="preserve"> </t>
        </is>
      </c>
    </row>
    <row r="11">
      <c r="A11" s="4" t="inlineStr">
        <is>
          <t>Interest expense</t>
        </is>
      </c>
      <c r="C11" s="6" t="n">
        <v>167762</v>
      </c>
      <c r="D11" s="6" t="n">
        <v>146666</v>
      </c>
      <c r="E11" s="6" t="n">
        <v>117501</v>
      </c>
    </row>
    <row r="12">
      <c r="A12" s="4" t="inlineStr">
        <is>
          <t>Depreciation and amortization</t>
        </is>
      </c>
      <c r="C12" s="6" t="n">
        <v>-163438</v>
      </c>
      <c r="D12" s="6" t="n">
        <v>-154208</v>
      </c>
      <c r="E12" s="6" t="n">
        <v>-152620</v>
      </c>
    </row>
    <row r="13">
      <c r="A13" s="4" t="inlineStr">
        <is>
          <t>Net income</t>
        </is>
      </c>
      <c r="C13" s="6" t="n">
        <v>227497</v>
      </c>
      <c r="D13" s="6" t="n">
        <v>234196</v>
      </c>
      <c r="E13" s="6" t="n">
        <v>291190</v>
      </c>
    </row>
    <row r="14">
      <c r="A14" s="4" t="inlineStr">
        <is>
          <t>Admissions [Member]</t>
        </is>
      </c>
      <c r="C14" s="4" t="inlineStr">
        <is>
          <t xml:space="preserve"> </t>
        </is>
      </c>
      <c r="D14" s="4" t="inlineStr">
        <is>
          <t xml:space="preserve"> </t>
        </is>
      </c>
      <c r="E14" s="4" t="inlineStr">
        <is>
          <t xml:space="preserve"> </t>
        </is>
      </c>
    </row>
    <row r="15">
      <c r="A15" s="3" t="inlineStr">
        <is>
          <t>Net revenues:</t>
        </is>
      </c>
      <c r="C15" s="4" t="inlineStr">
        <is>
          <t xml:space="preserve"> </t>
        </is>
      </c>
      <c r="D15" s="4" t="inlineStr">
        <is>
          <t xml:space="preserve"> </t>
        </is>
      </c>
      <c r="E15" s="4" t="inlineStr">
        <is>
          <t xml:space="preserve"> </t>
        </is>
      </c>
    </row>
    <row r="16">
      <c r="A16" s="4" t="inlineStr">
        <is>
          <t>Total revenues</t>
        </is>
      </c>
      <c r="C16" s="6" t="n">
        <v>939629</v>
      </c>
      <c r="D16" s="6" t="n">
        <v>954083</v>
      </c>
      <c r="E16" s="6" t="n">
        <v>965232</v>
      </c>
    </row>
    <row r="17">
      <c r="A17" s="4" t="inlineStr">
        <is>
          <t>Operating Segments [Member]</t>
        </is>
      </c>
      <c r="C17" s="4" t="inlineStr">
        <is>
          <t xml:space="preserve"> </t>
        </is>
      </c>
      <c r="D17" s="4" t="inlineStr">
        <is>
          <t xml:space="preserve"> </t>
        </is>
      </c>
      <c r="E17" s="4" t="inlineStr">
        <is>
          <t xml:space="preserve"> </t>
        </is>
      </c>
    </row>
    <row r="18">
      <c r="A18" s="3" t="inlineStr">
        <is>
          <t>Net revenues:</t>
        </is>
      </c>
      <c r="C18" s="4" t="inlineStr">
        <is>
          <t xml:space="preserve"> </t>
        </is>
      </c>
      <c r="D18" s="4" t="inlineStr">
        <is>
          <t xml:space="preserve"> </t>
        </is>
      </c>
      <c r="E18" s="4" t="inlineStr">
        <is>
          <t xml:space="preserve"> </t>
        </is>
      </c>
    </row>
    <row r="19">
      <c r="A19" s="4" t="inlineStr">
        <is>
          <t>Total revenues</t>
        </is>
      </c>
      <c r="C19" s="6" t="n">
        <v>1725301</v>
      </c>
      <c r="D19" s="6" t="n">
        <v>1726587</v>
      </c>
      <c r="E19" s="6" t="n">
        <v>1731237</v>
      </c>
    </row>
    <row r="20">
      <c r="A20" s="3" t="inlineStr">
        <is>
          <t>Segment costs and expenses:</t>
        </is>
      </c>
      <c r="C20" s="4" t="inlineStr">
        <is>
          <t xml:space="preserve"> </t>
        </is>
      </c>
      <c r="D20" s="4" t="inlineStr">
        <is>
          <t xml:space="preserve"> </t>
        </is>
      </c>
      <c r="E20" s="4" t="inlineStr">
        <is>
          <t xml:space="preserve"> </t>
        </is>
      </c>
    </row>
    <row r="21">
      <c r="A21" s="4" t="inlineStr">
        <is>
          <t>Cost of food, merchandise and other revenues</t>
        </is>
      </c>
      <c r="C21" s="6" t="n">
        <v>130573</v>
      </c>
      <c r="D21" s="6" t="n">
        <v>131059</v>
      </c>
      <c r="E21" s="6" t="n">
        <v>135248</v>
      </c>
    </row>
    <row r="22">
      <c r="A22" s="4" t="inlineStr">
        <is>
          <t>Operating labor-related expenses</t>
        </is>
      </c>
      <c r="C22" s="6" t="n">
        <v>381523</v>
      </c>
      <c r="D22" s="6" t="n">
        <v>384870</v>
      </c>
      <c r="E22" s="6" t="n">
        <v>382228</v>
      </c>
    </row>
    <row r="23">
      <c r="A23" s="4" t="inlineStr">
        <is>
          <t>Other operating expenses</t>
        </is>
      </c>
      <c r="C23" s="6" t="n">
        <v>252131</v>
      </c>
      <c r="D23" s="6" t="n">
        <v>248940</v>
      </c>
      <c r="E23" s="6" t="n">
        <v>258775</v>
      </c>
    </row>
    <row r="24">
      <c r="A24" s="4" t="inlineStr">
        <is>
          <t>Marketing expenses</t>
        </is>
      </c>
      <c r="C24" s="6" t="n">
        <v>114553</v>
      </c>
      <c r="D24" s="6" t="n">
        <v>104569</v>
      </c>
      <c r="E24" s="6" t="n">
        <v>101950</v>
      </c>
    </row>
    <row r="25">
      <c r="A25" s="4" t="inlineStr">
        <is>
          <t>Other segment items</t>
        </is>
      </c>
      <c r="C25" s="6" t="n">
        <v>42933</v>
      </c>
      <c r="D25" s="6" t="n">
        <v>43436</v>
      </c>
      <c r="E25" s="6" t="n">
        <v>38697</v>
      </c>
    </row>
    <row r="26">
      <c r="A26" s="4" t="inlineStr">
        <is>
          <t>Operating Segment Adjusted EBITDA</t>
        </is>
      </c>
      <c r="C26" s="6" t="n">
        <v>803588</v>
      </c>
      <c r="D26" s="6" t="n">
        <v>813713</v>
      </c>
      <c r="E26" s="6" t="n">
        <v>814339</v>
      </c>
    </row>
    <row r="27">
      <c r="A27" s="4" t="inlineStr">
        <is>
          <t>Other expenses</t>
        </is>
      </c>
      <c r="B27" s="4" t="inlineStr">
        <is>
          <t>[1]</t>
        </is>
      </c>
      <c r="C27" s="6" t="n">
        <v>-176923</v>
      </c>
      <c r="D27" s="6" t="n">
        <v>-199732</v>
      </c>
      <c r="E27" s="6" t="n">
        <v>-154145</v>
      </c>
    </row>
    <row r="28">
      <c r="A28" s="4" t="inlineStr">
        <is>
          <t>Provision for income taxes</t>
        </is>
      </c>
      <c r="C28" s="6" t="n">
        <v>-64029</v>
      </c>
      <c r="D28" s="6" t="n">
        <v>-78911</v>
      </c>
      <c r="E28" s="6" t="n">
        <v>-98883</v>
      </c>
    </row>
    <row r="29">
      <c r="A29" s="4" t="inlineStr">
        <is>
          <t>Loss on early extinguishment of debt and write-off of discounts and debt issuance costs</t>
        </is>
      </c>
      <c r="C29" s="6" t="n">
        <v>-3939</v>
      </c>
      <c r="D29" s="4" t="inlineStr">
        <is>
          <t xml:space="preserve"> </t>
        </is>
      </c>
      <c r="E29" s="4" t="inlineStr">
        <is>
          <t xml:space="preserve"> </t>
        </is>
      </c>
    </row>
    <row r="30">
      <c r="A30" s="4" t="inlineStr">
        <is>
          <t>Interest expense</t>
        </is>
      </c>
      <c r="C30" s="6" t="n">
        <v>-167762</v>
      </c>
      <c r="D30" s="6" t="n">
        <v>-146666</v>
      </c>
      <c r="E30" s="6" t="n">
        <v>-117501</v>
      </c>
    </row>
    <row r="31">
      <c r="A31" s="4" t="inlineStr">
        <is>
          <t>Depreciation and amortization</t>
        </is>
      </c>
      <c r="C31" s="6" t="n">
        <v>-163438</v>
      </c>
      <c r="D31" s="6" t="n">
        <v>-154208</v>
      </c>
      <c r="E31" s="6" t="n">
        <v>-152620</v>
      </c>
    </row>
    <row r="32">
      <c r="A32" s="4" t="inlineStr">
        <is>
          <t>Net income</t>
        </is>
      </c>
      <c r="C32" s="6" t="n">
        <v>227497</v>
      </c>
      <c r="D32" s="6" t="n">
        <v>234196</v>
      </c>
      <c r="E32" s="6" t="n">
        <v>291190</v>
      </c>
    </row>
    <row r="33">
      <c r="A33" s="4" t="inlineStr">
        <is>
          <t>Operating Segments [Member] | Admissions [Member]</t>
        </is>
      </c>
      <c r="C33" s="4" t="inlineStr">
        <is>
          <t xml:space="preserve"> </t>
        </is>
      </c>
      <c r="D33" s="4" t="inlineStr">
        <is>
          <t xml:space="preserve"> </t>
        </is>
      </c>
      <c r="E33" s="4" t="inlineStr">
        <is>
          <t xml:space="preserve"> </t>
        </is>
      </c>
    </row>
    <row r="34">
      <c r="A34" s="3" t="inlineStr">
        <is>
          <t>Net revenues:</t>
        </is>
      </c>
      <c r="C34" s="4" t="inlineStr">
        <is>
          <t xml:space="preserve"> </t>
        </is>
      </c>
      <c r="D34" s="4" t="inlineStr">
        <is>
          <t xml:space="preserve"> </t>
        </is>
      </c>
      <c r="E34" s="4" t="inlineStr">
        <is>
          <t xml:space="preserve"> </t>
        </is>
      </c>
    </row>
    <row r="35">
      <c r="A35" s="4" t="inlineStr">
        <is>
          <t>Total revenues</t>
        </is>
      </c>
      <c r="C35" s="6" t="n">
        <v>939629</v>
      </c>
      <c r="D35" s="6" t="n">
        <v>954083</v>
      </c>
      <c r="E35" s="6" t="n">
        <v>965232</v>
      </c>
    </row>
    <row r="36">
      <c r="A36" s="4" t="inlineStr">
        <is>
          <t>Operating Segments [Member] | Food, Merchandise and Other [Member]</t>
        </is>
      </c>
      <c r="C36" s="4" t="inlineStr">
        <is>
          <t xml:space="preserve"> </t>
        </is>
      </c>
      <c r="D36" s="4" t="inlineStr">
        <is>
          <t xml:space="preserve"> </t>
        </is>
      </c>
      <c r="E36" s="4" t="inlineStr">
        <is>
          <t xml:space="preserve"> </t>
        </is>
      </c>
    </row>
    <row r="37">
      <c r="A37" s="3" t="inlineStr">
        <is>
          <t>Net revenues:</t>
        </is>
      </c>
      <c r="C37" s="4" t="inlineStr">
        <is>
          <t xml:space="preserve"> </t>
        </is>
      </c>
      <c r="D37" s="4" t="inlineStr">
        <is>
          <t xml:space="preserve"> </t>
        </is>
      </c>
      <c r="E37" s="4" t="inlineStr">
        <is>
          <t xml:space="preserve"> </t>
        </is>
      </c>
    </row>
    <row r="38">
      <c r="A38" s="4" t="inlineStr">
        <is>
          <t>Total revenues</t>
        </is>
      </c>
      <c r="C38" s="5" t="n">
        <v>785672</v>
      </c>
      <c r="D38" s="5" t="n">
        <v>772504</v>
      </c>
      <c r="E38" s="5" t="n">
        <v>766005</v>
      </c>
    </row>
    <row r="39"/>
    <row r="40">
      <c r="A40" s="4" t="inlineStr">
        <is>
          <t>[1] Other expenses represent costs not allocated to the operating segments including (i) general and administrative expenses, (ii) equity-based compensation expense, (iii) certain non-cash charges/credits including those related to asset disposals and self-insurance reserve adjustments, (iv) certain business optimization, development and strategic initiative costs, (v) merger, acquisition, integration and certain investment costs, and (vi) other nonrecurring costs including incremental costs associated with the COVID-19 pandemic or similar unusual events.</t>
        </is>
      </c>
    </row>
  </sheetData>
  <mergeCells count="4">
    <mergeCell ref="A1:B2"/>
    <mergeCell ref="C1:E1"/>
    <mergeCell ref="A39:D39"/>
    <mergeCell ref="A40:D4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Balance Sheets (Detail)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Total current assets</t>
        </is>
      </c>
      <c r="B3" s="5" t="n">
        <v>270428</v>
      </c>
      <c r="C3" s="5" t="n">
        <v>390182</v>
      </c>
      <c r="D3" s="4" t="inlineStr">
        <is>
          <t xml:space="preserve"> </t>
        </is>
      </c>
      <c r="E3" s="4" t="inlineStr">
        <is>
          <t xml:space="preserve"> </t>
        </is>
      </c>
    </row>
    <row r="4">
      <c r="A4" s="4" t="inlineStr">
        <is>
          <t>Total assets</t>
        </is>
      </c>
      <c r="B4" s="6" t="n">
        <v>2573578</v>
      </c>
      <c r="C4" s="6" t="n">
        <v>2625046</v>
      </c>
      <c r="D4" s="4" t="inlineStr">
        <is>
          <t xml:space="preserve"> </t>
        </is>
      </c>
      <c r="E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row>
    <row r="6">
      <c r="A6" s="4" t="inlineStr">
        <is>
          <t>Other accrued liabilities</t>
        </is>
      </c>
      <c r="B6" s="6" t="n">
        <v>54493</v>
      </c>
      <c r="C6" s="6" t="n">
        <v>58106</v>
      </c>
      <c r="D6" s="4" t="inlineStr">
        <is>
          <t xml:space="preserve"> </t>
        </is>
      </c>
      <c r="E6" s="4" t="inlineStr">
        <is>
          <t xml:space="preserve"> </t>
        </is>
      </c>
    </row>
    <row r="7">
      <c r="A7" s="4" t="inlineStr">
        <is>
          <t>Total current liabilities</t>
        </is>
      </c>
      <c r="B7" s="6" t="n">
        <v>412868</v>
      </c>
      <c r="C7" s="6" t="n">
        <v>410915</v>
      </c>
      <c r="D7" s="4" t="inlineStr">
        <is>
          <t xml:space="preserve"> </t>
        </is>
      </c>
      <c r="E7" s="4" t="inlineStr">
        <is>
          <t xml:space="preserve"> </t>
        </is>
      </c>
    </row>
    <row r="8">
      <c r="A8" s="4" t="inlineStr">
        <is>
          <t>Total liabilities</t>
        </is>
      </c>
      <c r="B8" s="6" t="n">
        <v>3035118</v>
      </c>
      <c r="C8" s="6" t="n">
        <v>2833262</v>
      </c>
      <c r="D8" s="4" t="inlineStr">
        <is>
          <t xml:space="preserve"> </t>
        </is>
      </c>
      <c r="E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row>
    <row r="10">
      <c r="A10" s="3" t="inlineStr">
        <is>
          <t>Stockholders’ Deficit:</t>
        </is>
      </c>
      <c r="B10" s="4" t="inlineStr">
        <is>
          <t xml:space="preserve"> </t>
        </is>
      </c>
      <c r="C10" s="4" t="inlineStr">
        <is>
          <t xml:space="preserve"> </t>
        </is>
      </c>
      <c r="D10" s="4" t="inlineStr">
        <is>
          <t xml:space="preserve"> </t>
        </is>
      </c>
      <c r="E10" s="4" t="inlineStr">
        <is>
          <t xml:space="preserve"> </t>
        </is>
      </c>
    </row>
    <row r="11">
      <c r="A11" s="4" t="inlineStr">
        <is>
          <t>Preferred stock, $0.01 par value-authorized, 100,000,000 shares, no shares issued or outstanding at December 31, 2024 and 2023</t>
        </is>
      </c>
      <c r="B11" s="4" t="inlineStr">
        <is>
          <t xml:space="preserve"> </t>
        </is>
      </c>
      <c r="C11" s="4" t="inlineStr">
        <is>
          <t xml:space="preserve"> </t>
        </is>
      </c>
      <c r="D11" s="4" t="inlineStr">
        <is>
          <t xml:space="preserve"> </t>
        </is>
      </c>
      <c r="E11" s="4" t="inlineStr">
        <is>
          <t xml:space="preserve"> </t>
        </is>
      </c>
    </row>
    <row r="12">
      <c r="A12" s="4" t="inlineStr">
        <is>
          <t>Common stock, $0.01 par value-authorized, 1,000,000,000 shares; 97,080,628 and 96,660,357 shares issued at December 31, 2024 and 2023, respectively</t>
        </is>
      </c>
      <c r="B12" s="6" t="n">
        <v>971</v>
      </c>
      <c r="C12" s="6" t="n">
        <v>967</v>
      </c>
      <c r="D12" s="4" t="inlineStr">
        <is>
          <t xml:space="preserve"> </t>
        </is>
      </c>
      <c r="E12" s="4" t="inlineStr">
        <is>
          <t xml:space="preserve"> </t>
        </is>
      </c>
    </row>
    <row r="13">
      <c r="A13" s="4" t="inlineStr">
        <is>
          <t>Additional paid-in capital</t>
        </is>
      </c>
      <c r="B13" s="6" t="n">
        <v>729965</v>
      </c>
      <c r="C13" s="6" t="n">
        <v>723260</v>
      </c>
      <c r="D13" s="4" t="inlineStr">
        <is>
          <t xml:space="preserve"> </t>
        </is>
      </c>
      <c r="E13" s="4" t="inlineStr">
        <is>
          <t xml:space="preserve"> </t>
        </is>
      </c>
    </row>
    <row r="14">
      <c r="A14" s="4" t="inlineStr">
        <is>
          <t>Retained earnings</t>
        </is>
      </c>
      <c r="B14" s="6" t="n">
        <v>637596</v>
      </c>
      <c r="C14" s="6" t="n">
        <v>410099</v>
      </c>
      <c r="D14" s="4" t="inlineStr">
        <is>
          <t xml:space="preserve"> </t>
        </is>
      </c>
      <c r="E14" s="4" t="inlineStr">
        <is>
          <t xml:space="preserve"> </t>
        </is>
      </c>
    </row>
    <row r="15">
      <c r="A15" s="4" t="inlineStr">
        <is>
          <t>Treasury stock, at cost (42,055,289 and 32,690,289 shares at December 31, 2024 and 2023, respectively)</t>
        </is>
      </c>
      <c r="B15" s="6" t="n">
        <v>-1830072</v>
      </c>
      <c r="C15" s="6" t="n">
        <v>-1342542</v>
      </c>
      <c r="D15" s="4" t="inlineStr">
        <is>
          <t xml:space="preserve"> </t>
        </is>
      </c>
      <c r="E15" s="4" t="inlineStr">
        <is>
          <t xml:space="preserve"> </t>
        </is>
      </c>
    </row>
    <row r="16">
      <c r="A16" s="4" t="inlineStr">
        <is>
          <t>Total stockholders’ deficit</t>
        </is>
      </c>
      <c r="B16" s="6" t="n">
        <v>-461540</v>
      </c>
      <c r="C16" s="6" t="n">
        <v>-208216</v>
      </c>
      <c r="D16" s="5" t="n">
        <v>-437664</v>
      </c>
      <c r="E16" s="5" t="n">
        <v>-33916</v>
      </c>
    </row>
    <row r="17">
      <c r="A17" s="4" t="inlineStr">
        <is>
          <t>Total liabilities and stockholders’ deficit</t>
        </is>
      </c>
      <c r="B17" s="6" t="n">
        <v>2573578</v>
      </c>
      <c r="C17" s="6" t="n">
        <v>2625046</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row>
    <row r="20">
      <c r="A20" s="4" t="inlineStr">
        <is>
          <t>Cash</t>
        </is>
      </c>
      <c r="B20" s="6" t="n">
        <v>161</v>
      </c>
      <c r="C20" s="6" t="n">
        <v>60</v>
      </c>
      <c r="D20" s="4" t="inlineStr">
        <is>
          <t xml:space="preserve"> </t>
        </is>
      </c>
      <c r="E20" s="4" t="inlineStr">
        <is>
          <t xml:space="preserve"> </t>
        </is>
      </c>
    </row>
    <row r="21">
      <c r="A21" s="4" t="inlineStr">
        <is>
          <t>Total current assets</t>
        </is>
      </c>
      <c r="B21" s="6" t="n">
        <v>161</v>
      </c>
      <c r="C21" s="6" t="n">
        <v>60</v>
      </c>
      <c r="D21" s="4" t="inlineStr">
        <is>
          <t xml:space="preserve"> </t>
        </is>
      </c>
      <c r="E21" s="4" t="inlineStr">
        <is>
          <t xml:space="preserve"> </t>
        </is>
      </c>
    </row>
    <row r="22">
      <c r="A22" s="4" t="inlineStr">
        <is>
          <t>Total assets</t>
        </is>
      </c>
      <c r="B22" s="6" t="n">
        <v>161</v>
      </c>
      <c r="C22" s="6" t="n">
        <v>60</v>
      </c>
      <c r="D22" s="4" t="inlineStr">
        <is>
          <t xml:space="preserve"> </t>
        </is>
      </c>
      <c r="E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Loss in excess of investment in wholly-owned subsidiary</t>
        </is>
      </c>
      <c r="B24" s="6" t="n">
        <v>456932</v>
      </c>
      <c r="C24" s="6" t="n">
        <v>208216</v>
      </c>
      <c r="D24" s="4" t="inlineStr">
        <is>
          <t xml:space="preserve"> </t>
        </is>
      </c>
      <c r="E24" s="4" t="inlineStr">
        <is>
          <t xml:space="preserve"> </t>
        </is>
      </c>
    </row>
    <row r="25">
      <c r="A25" s="4" t="inlineStr">
        <is>
          <t>Other accrued liabilities</t>
        </is>
      </c>
      <c r="B25" s="6" t="n">
        <v>4769</v>
      </c>
      <c r="C25" s="6" t="n">
        <v>60</v>
      </c>
      <c r="D25" s="4" t="inlineStr">
        <is>
          <t xml:space="preserve"> </t>
        </is>
      </c>
      <c r="E25" s="4" t="inlineStr">
        <is>
          <t xml:space="preserve"> </t>
        </is>
      </c>
    </row>
    <row r="26">
      <c r="A26" s="4" t="inlineStr">
        <is>
          <t>Total current liabilities</t>
        </is>
      </c>
      <c r="B26" s="6" t="n">
        <v>461701</v>
      </c>
      <c r="C26" s="6" t="n">
        <v>208276</v>
      </c>
      <c r="D26" s="4" t="inlineStr">
        <is>
          <t xml:space="preserve"> </t>
        </is>
      </c>
      <c r="E26" s="4" t="inlineStr">
        <is>
          <t xml:space="preserve"> </t>
        </is>
      </c>
    </row>
    <row r="27">
      <c r="A27" s="4" t="inlineStr">
        <is>
          <t>Total liabilities</t>
        </is>
      </c>
      <c r="B27" s="6" t="n">
        <v>461701</v>
      </c>
      <c r="C27" s="6" t="n">
        <v>208276</v>
      </c>
      <c r="D27" s="4" t="inlineStr">
        <is>
          <t xml:space="preserve"> </t>
        </is>
      </c>
      <c r="E27" s="4" t="inlineStr">
        <is>
          <t xml:space="preserve"> </t>
        </is>
      </c>
    </row>
    <row r="28">
      <c r="A28" s="4" t="inlineStr">
        <is>
          <t>Commitments and contingencies</t>
        </is>
      </c>
      <c r="B28" s="4" t="inlineStr">
        <is>
          <t xml:space="preserve"> </t>
        </is>
      </c>
      <c r="C28" s="4" t="inlineStr">
        <is>
          <t xml:space="preserve"> </t>
        </is>
      </c>
      <c r="D28" s="4" t="inlineStr">
        <is>
          <t xml:space="preserve"> </t>
        </is>
      </c>
      <c r="E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row>
    <row r="30">
      <c r="A30" s="4" t="inlineStr">
        <is>
          <t>Preferred stock, $0.01 par value-authorized, 100,000,000 shares, no shares issued or outstanding at December 31, 2024 and 2023</t>
        </is>
      </c>
      <c r="B30" s="4" t="inlineStr">
        <is>
          <t xml:space="preserve"> </t>
        </is>
      </c>
      <c r="C30" s="4" t="inlineStr">
        <is>
          <t xml:space="preserve"> </t>
        </is>
      </c>
      <c r="D30" s="4" t="inlineStr">
        <is>
          <t xml:space="preserve"> </t>
        </is>
      </c>
      <c r="E30" s="4" t="inlineStr">
        <is>
          <t xml:space="preserve"> </t>
        </is>
      </c>
    </row>
    <row r="31">
      <c r="A31" s="4" t="inlineStr">
        <is>
          <t>Common stock, $0.01 par value-authorized, 1,000,000,000 shares; 97,080,628 and 96,660,357 shares issued at December 31, 2024 and 2023, respectively</t>
        </is>
      </c>
      <c r="B31" s="6" t="n">
        <v>971</v>
      </c>
      <c r="C31" s="6" t="n">
        <v>967</v>
      </c>
      <c r="D31" s="4" t="inlineStr">
        <is>
          <t xml:space="preserve"> </t>
        </is>
      </c>
      <c r="E31" s="4" t="inlineStr">
        <is>
          <t xml:space="preserve"> </t>
        </is>
      </c>
    </row>
    <row r="32">
      <c r="A32" s="4" t="inlineStr">
        <is>
          <t>Additional paid-in capital</t>
        </is>
      </c>
      <c r="B32" s="6" t="n">
        <v>729965</v>
      </c>
      <c r="C32" s="6" t="n">
        <v>723260</v>
      </c>
      <c r="D32" s="4" t="inlineStr">
        <is>
          <t xml:space="preserve"> </t>
        </is>
      </c>
      <c r="E32" s="4" t="inlineStr">
        <is>
          <t xml:space="preserve"> </t>
        </is>
      </c>
    </row>
    <row r="33">
      <c r="A33" s="4" t="inlineStr">
        <is>
          <t>Retained earnings</t>
        </is>
      </c>
      <c r="B33" s="6" t="n">
        <v>637596</v>
      </c>
      <c r="C33" s="6" t="n">
        <v>410099</v>
      </c>
      <c r="D33" s="4" t="inlineStr">
        <is>
          <t xml:space="preserve"> </t>
        </is>
      </c>
      <c r="E33" s="4" t="inlineStr">
        <is>
          <t xml:space="preserve"> </t>
        </is>
      </c>
    </row>
    <row r="34">
      <c r="A34" s="4" t="inlineStr">
        <is>
          <t>Treasury stock, at cost (42,055,289 and 32,690,289 shares at December 31, 2024 and 2023, respectively)</t>
        </is>
      </c>
      <c r="B34" s="6" t="n">
        <v>-1830072</v>
      </c>
      <c r="C34" s="6" t="n">
        <v>-1342542</v>
      </c>
      <c r="D34" s="4" t="inlineStr">
        <is>
          <t xml:space="preserve"> </t>
        </is>
      </c>
      <c r="E34" s="4" t="inlineStr">
        <is>
          <t xml:space="preserve"> </t>
        </is>
      </c>
    </row>
    <row r="35">
      <c r="A35" s="4" t="inlineStr">
        <is>
          <t>Total stockholders’ deficit</t>
        </is>
      </c>
      <c r="B35" s="6" t="n">
        <v>-461540</v>
      </c>
      <c r="C35" s="6" t="n">
        <v>-208216</v>
      </c>
      <c r="D35" s="4" t="inlineStr">
        <is>
          <t xml:space="preserve"> </t>
        </is>
      </c>
      <c r="E35" s="4" t="inlineStr">
        <is>
          <t xml:space="preserve"> </t>
        </is>
      </c>
    </row>
    <row r="36">
      <c r="A36" s="4" t="inlineStr">
        <is>
          <t>Total liabilities and stockholders’ deficit</t>
        </is>
      </c>
      <c r="B36" s="5" t="n">
        <v>161</v>
      </c>
      <c r="C36" s="5" t="n">
        <v>60</v>
      </c>
      <c r="D36" s="4" t="inlineStr">
        <is>
          <t xml:space="preserve"> </t>
        </is>
      </c>
      <c r="E3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I - Condensed Balance Sheets (Parenthetical) (Detail)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1000000000</v>
      </c>
      <c r="C8" s="6" t="n">
        <v>1000000000</v>
      </c>
    </row>
    <row r="9">
      <c r="A9" s="4" t="inlineStr">
        <is>
          <t>Common stock, shares issued</t>
        </is>
      </c>
      <c r="B9" s="6" t="n">
        <v>97080628</v>
      </c>
      <c r="C9" s="6" t="n">
        <v>96660357</v>
      </c>
    </row>
    <row r="10">
      <c r="A10" s="4" t="inlineStr">
        <is>
          <t>Treasury stock, shares</t>
        </is>
      </c>
      <c r="B10" s="6" t="n">
        <v>42055289</v>
      </c>
      <c r="C10" s="6" t="n">
        <v>32690289</v>
      </c>
    </row>
    <row r="11">
      <c r="A11" s="4" t="inlineStr">
        <is>
          <t>Parent Company [Member]</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Preferred stock, par value</t>
        </is>
      </c>
      <c r="B13" s="7" t="n">
        <v>0.01</v>
      </c>
      <c r="C13" s="7" t="n">
        <v>0.01</v>
      </c>
    </row>
    <row r="14">
      <c r="A14" s="4" t="inlineStr">
        <is>
          <t>Preferred stock, shares authorized</t>
        </is>
      </c>
      <c r="B14" s="6" t="n">
        <v>100000000</v>
      </c>
      <c r="C14" s="6" t="n">
        <v>100000000</v>
      </c>
    </row>
    <row r="15">
      <c r="A15" s="4" t="inlineStr">
        <is>
          <t>Preferred stock, shares issued</t>
        </is>
      </c>
      <c r="B15" s="6" t="n">
        <v>0</v>
      </c>
      <c r="C15" s="6" t="n">
        <v>0</v>
      </c>
    </row>
    <row r="16">
      <c r="A16" s="4" t="inlineStr">
        <is>
          <t>Preferred stock, shares outstanding</t>
        </is>
      </c>
      <c r="B16" s="6" t="n">
        <v>0</v>
      </c>
      <c r="C16" s="6" t="n">
        <v>0</v>
      </c>
    </row>
    <row r="17">
      <c r="A17" s="4" t="inlineStr">
        <is>
          <t>Common stock, par value</t>
        </is>
      </c>
      <c r="B17" s="7" t="n">
        <v>0.01</v>
      </c>
      <c r="C17" s="7" t="n">
        <v>0.01</v>
      </c>
    </row>
    <row r="18">
      <c r="A18" s="4" t="inlineStr">
        <is>
          <t>Common stock, shares authorized</t>
        </is>
      </c>
      <c r="B18" s="6" t="n">
        <v>1000000000</v>
      </c>
      <c r="C18" s="6" t="n">
        <v>1000000000</v>
      </c>
    </row>
    <row r="19">
      <c r="A19" s="4" t="inlineStr">
        <is>
          <t>Common stock, shares issued</t>
        </is>
      </c>
      <c r="B19" s="6" t="n">
        <v>97080628</v>
      </c>
      <c r="C19" s="6" t="n">
        <v>96660357</v>
      </c>
    </row>
    <row r="20">
      <c r="A20" s="4" t="inlineStr">
        <is>
          <t>Treasury stock, shares</t>
        </is>
      </c>
      <c r="B20" s="6" t="n">
        <v>42055289</v>
      </c>
      <c r="C20" s="6" t="n">
        <v>326902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7497</v>
      </c>
      <c r="C4" s="5" t="n">
        <v>234196</v>
      </c>
      <c r="D4" s="5" t="n">
        <v>2911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Detail)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Equity in net income of subsidiary</t>
        </is>
      </c>
      <c r="B4" s="5" t="n">
        <v>227497</v>
      </c>
      <c r="C4" s="5" t="n">
        <v>234196</v>
      </c>
      <c r="D4" s="5" t="n">
        <v>291190</v>
      </c>
    </row>
    <row r="5">
      <c r="A5" s="4" t="inlineStr">
        <is>
          <t>Net income</t>
        </is>
      </c>
      <c r="B5" s="6" t="n">
        <v>227497</v>
      </c>
      <c r="C5" s="6" t="n">
        <v>234196</v>
      </c>
      <c r="D5" s="6" t="n">
        <v>291190</v>
      </c>
    </row>
    <row r="6">
      <c r="A6" s="4" t="inlineStr">
        <is>
          <t>Parent Company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Equity in net income of subsidiary</t>
        </is>
      </c>
      <c r="B8" s="6" t="n">
        <v>227497</v>
      </c>
      <c r="C8" s="6" t="n">
        <v>234196</v>
      </c>
      <c r="D8" s="6" t="n">
        <v>291190</v>
      </c>
    </row>
    <row r="9">
      <c r="A9" s="4" t="inlineStr">
        <is>
          <t>Net income</t>
        </is>
      </c>
      <c r="B9" s="6" t="n">
        <v>227497</v>
      </c>
      <c r="C9" s="6" t="n">
        <v>234196</v>
      </c>
      <c r="D9" s="6" t="n">
        <v>291190</v>
      </c>
    </row>
    <row r="10">
      <c r="A10" s="4" t="inlineStr">
        <is>
          <t>Parent Company [Member] | Equity Method Investment, Nonconsolidated Investee or Group of Investees [Member]</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Equity in net income of subsidiary</t>
        </is>
      </c>
      <c r="B12" s="5" t="n">
        <v>227497</v>
      </c>
      <c r="C12" s="5" t="n">
        <v>234196</v>
      </c>
      <c r="D12" s="5" t="n">
        <v>2911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ash Flows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7497</v>
      </c>
      <c r="C4" s="5" t="n">
        <v>234196</v>
      </c>
      <c r="D4" s="5" t="n">
        <v>29119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Equity in net income of subsidiary</t>
        </is>
      </c>
      <c r="B6" s="6" t="n">
        <v>-227497</v>
      </c>
      <c r="C6" s="6" t="n">
        <v>-234196</v>
      </c>
      <c r="D6" s="6" t="n">
        <v>-291190</v>
      </c>
    </row>
    <row r="7">
      <c r="A7" s="4" t="inlineStr">
        <is>
          <t>Net cash provided by (used in) operating activities</t>
        </is>
      </c>
      <c r="B7" s="6" t="n">
        <v>480139</v>
      </c>
      <c r="C7" s="6" t="n">
        <v>504916</v>
      </c>
      <c r="D7" s="6" t="n">
        <v>564588</v>
      </c>
    </row>
    <row r="8">
      <c r="A8" s="3" t="inlineStr">
        <is>
          <t>Cash Flows From Investing Activities:</t>
        </is>
      </c>
      <c r="B8" s="4" t="inlineStr">
        <is>
          <t xml:space="preserve"> </t>
        </is>
      </c>
      <c r="C8" s="4" t="inlineStr">
        <is>
          <t xml:space="preserve"> </t>
        </is>
      </c>
      <c r="D8" s="4" t="inlineStr">
        <is>
          <t xml:space="preserve"> </t>
        </is>
      </c>
    </row>
    <row r="9">
      <c r="A9" s="4" t="inlineStr">
        <is>
          <t>Net cash used in investing activities</t>
        </is>
      </c>
      <c r="B9" s="6" t="n">
        <v>-248505</v>
      </c>
      <c r="C9" s="6" t="n">
        <v>-305607</v>
      </c>
      <c r="D9" s="6" t="n">
        <v>-200705</v>
      </c>
    </row>
    <row r="10">
      <c r="A10" s="3" t="inlineStr">
        <is>
          <t>Cash Flows From Financing Activities:</t>
        </is>
      </c>
      <c r="B10" s="4" t="inlineStr">
        <is>
          <t xml:space="preserve"> </t>
        </is>
      </c>
      <c r="C10" s="4" t="inlineStr">
        <is>
          <t xml:space="preserve"> </t>
        </is>
      </c>
      <c r="D10" s="4" t="inlineStr">
        <is>
          <t xml:space="preserve"> </t>
        </is>
      </c>
    </row>
    <row r="11">
      <c r="A11" s="4" t="inlineStr">
        <is>
          <t>Purchase of treasury stock</t>
        </is>
      </c>
      <c r="B11" s="6" t="n">
        <v>-482922</v>
      </c>
      <c r="C11" s="6" t="n">
        <v>-17861</v>
      </c>
      <c r="D11" s="6" t="n">
        <v>-693623</v>
      </c>
    </row>
    <row r="12">
      <c r="A12" s="4" t="inlineStr">
        <is>
          <t>Exercise of stock options</t>
        </is>
      </c>
      <c r="B12" s="6" t="n">
        <v>1792</v>
      </c>
      <c r="C12" s="6" t="n">
        <v>2940</v>
      </c>
      <c r="D12" s="6" t="n">
        <v>3028</v>
      </c>
    </row>
    <row r="13">
      <c r="A13" s="4" t="inlineStr">
        <is>
          <t>Net cash (used in) provided by financing activities</t>
        </is>
      </c>
      <c r="B13" s="6" t="n">
        <v>-362663</v>
      </c>
      <c r="C13" s="6" t="n">
        <v>-34707</v>
      </c>
      <c r="D13" s="6" t="n">
        <v>-726049</v>
      </c>
    </row>
    <row r="14">
      <c r="A14" s="4" t="inlineStr">
        <is>
          <t>Change in Cash and Cash Equivalents, including Restricted Cash</t>
        </is>
      </c>
      <c r="B14" s="6" t="n">
        <v>-131029</v>
      </c>
      <c r="C14" s="6" t="n">
        <v>164602</v>
      </c>
      <c r="D14" s="6" t="n">
        <v>-362166</v>
      </c>
    </row>
    <row r="15">
      <c r="A15" s="4" t="inlineStr">
        <is>
          <t>Cash and Cash Equivalents, including Restricted Cash—Beginning of year</t>
        </is>
      </c>
      <c r="B15" s="6" t="n">
        <v>246922</v>
      </c>
      <c r="C15" s="6" t="n">
        <v>82320</v>
      </c>
      <c r="D15" s="6" t="n">
        <v>444486</v>
      </c>
    </row>
    <row r="16">
      <c r="A16" s="4" t="inlineStr">
        <is>
          <t>Cash and Cash Equivalents, including Restricted Cash—End of year</t>
        </is>
      </c>
      <c r="B16" s="6" t="n">
        <v>115893</v>
      </c>
      <c r="C16" s="6" t="n">
        <v>246922</v>
      </c>
      <c r="D16" s="6" t="n">
        <v>82320</v>
      </c>
    </row>
    <row r="17">
      <c r="A17" s="4" t="inlineStr">
        <is>
          <t>Parent Company [Member]</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6" t="n">
        <v>227497</v>
      </c>
      <c r="C19" s="6" t="n">
        <v>234196</v>
      </c>
      <c r="D19" s="6" t="n">
        <v>291190</v>
      </c>
    </row>
    <row r="20">
      <c r="A20" s="3" t="inlineStr">
        <is>
          <t>Adjustments to reconcile net income to net cash provided by (used in) operating activities:</t>
        </is>
      </c>
      <c r="B20" s="4" t="inlineStr">
        <is>
          <t xml:space="preserve"> </t>
        </is>
      </c>
      <c r="C20" s="4" t="inlineStr">
        <is>
          <t xml:space="preserve"> </t>
        </is>
      </c>
      <c r="D20" s="4" t="inlineStr">
        <is>
          <t xml:space="preserve"> </t>
        </is>
      </c>
    </row>
    <row r="21">
      <c r="A21" s="4" t="inlineStr">
        <is>
          <t>Equity in net income of subsidiary</t>
        </is>
      </c>
      <c r="B21" s="6" t="n">
        <v>-227497</v>
      </c>
      <c r="C21" s="6" t="n">
        <v>-234196</v>
      </c>
      <c r="D21" s="6" t="n">
        <v>-291190</v>
      </c>
    </row>
    <row r="22">
      <c r="A22" s="3" t="inlineStr">
        <is>
          <t>Cash Flows From Investing Activities:</t>
        </is>
      </c>
      <c r="B22" s="4" t="inlineStr">
        <is>
          <t xml:space="preserve"> </t>
        </is>
      </c>
      <c r="C22" s="4" t="inlineStr">
        <is>
          <t xml:space="preserve"> </t>
        </is>
      </c>
      <c r="D22" s="4" t="inlineStr">
        <is>
          <t xml:space="preserve"> </t>
        </is>
      </c>
    </row>
    <row r="23">
      <c r="A23" s="4" t="inlineStr">
        <is>
          <t>Capital contributed to subsidiary from exercises of stock options</t>
        </is>
      </c>
      <c r="B23" s="6" t="n">
        <v>-1691</v>
      </c>
      <c r="C23" s="6" t="n">
        <v>-2884</v>
      </c>
      <c r="D23" s="6" t="n">
        <v>-3431</v>
      </c>
    </row>
    <row r="24">
      <c r="A24" s="4" t="inlineStr">
        <is>
          <t>Net cash used in investing activities</t>
        </is>
      </c>
      <c r="B24" s="6" t="n">
        <v>-1691</v>
      </c>
      <c r="C24" s="6" t="n">
        <v>-2884</v>
      </c>
      <c r="D24" s="6" t="n">
        <v>-3431</v>
      </c>
    </row>
    <row r="25">
      <c r="A25" s="3" t="inlineStr">
        <is>
          <t>Cash Flows From Financing Activities:</t>
        </is>
      </c>
      <c r="B25" s="4" t="inlineStr">
        <is>
          <t xml:space="preserve"> </t>
        </is>
      </c>
      <c r="C25" s="4" t="inlineStr">
        <is>
          <t xml:space="preserve"> </t>
        </is>
      </c>
      <c r="D25" s="4" t="inlineStr">
        <is>
          <t xml:space="preserve"> </t>
        </is>
      </c>
    </row>
    <row r="26">
      <c r="A26" s="4" t="inlineStr">
        <is>
          <t>Dividend received from subsidiary - return of capital, APIC</t>
        </is>
      </c>
      <c r="B26" s="6" t="n">
        <v>482922</v>
      </c>
      <c r="C26" s="4" t="inlineStr">
        <is>
          <t xml:space="preserve"> </t>
        </is>
      </c>
      <c r="D26" s="4" t="inlineStr">
        <is>
          <t xml:space="preserve"> </t>
        </is>
      </c>
    </row>
    <row r="27">
      <c r="A27" s="4" t="inlineStr">
        <is>
          <t>Purchase of treasury stock</t>
        </is>
      </c>
      <c r="B27" s="6" t="n">
        <v>-482922</v>
      </c>
      <c r="C27" s="4" t="inlineStr">
        <is>
          <t xml:space="preserve"> </t>
        </is>
      </c>
      <c r="D27" s="4" t="inlineStr">
        <is>
          <t xml:space="preserve"> </t>
        </is>
      </c>
    </row>
    <row r="28">
      <c r="A28" s="4" t="inlineStr">
        <is>
          <t>Exercise of stock options</t>
        </is>
      </c>
      <c r="B28" s="6" t="n">
        <v>1792</v>
      </c>
      <c r="C28" s="6" t="n">
        <v>2940</v>
      </c>
      <c r="D28" s="6" t="n">
        <v>3028</v>
      </c>
    </row>
    <row r="29">
      <c r="A29" s="4" t="inlineStr">
        <is>
          <t>Net cash (used in) provided by financing activities</t>
        </is>
      </c>
      <c r="B29" s="6" t="n">
        <v>1792</v>
      </c>
      <c r="C29" s="6" t="n">
        <v>2940</v>
      </c>
      <c r="D29" s="6" t="n">
        <v>3028</v>
      </c>
    </row>
    <row r="30">
      <c r="A30" s="4" t="inlineStr">
        <is>
          <t>Change in Cash and Cash Equivalents, including Restricted Cash</t>
        </is>
      </c>
      <c r="B30" s="6" t="n">
        <v>101</v>
      </c>
      <c r="C30" s="6" t="n">
        <v>56</v>
      </c>
      <c r="D30" s="6" t="n">
        <v>-403</v>
      </c>
    </row>
    <row r="31">
      <c r="A31" s="4" t="inlineStr">
        <is>
          <t>Cash and Cash Equivalents, including Restricted Cash—Beginning of year</t>
        </is>
      </c>
      <c r="B31" s="6" t="n">
        <v>60</v>
      </c>
      <c r="C31" s="6" t="n">
        <v>4</v>
      </c>
      <c r="D31" s="6" t="n">
        <v>407</v>
      </c>
    </row>
    <row r="32">
      <c r="A32" s="4" t="inlineStr">
        <is>
          <t>Cash and Cash Equivalents, including Restricted Cash—End of year</t>
        </is>
      </c>
      <c r="B32" s="6" t="n">
        <v>161</v>
      </c>
      <c r="C32" s="6" t="n">
        <v>60</v>
      </c>
      <c r="D32" s="6" t="n">
        <v>4</v>
      </c>
    </row>
    <row r="33">
      <c r="A33" s="3" t="inlineStr">
        <is>
          <t>Supplemental Disclosures of Noncash Financing Activities</t>
        </is>
      </c>
      <c r="B33" s="4" t="inlineStr">
        <is>
          <t xml:space="preserve"> </t>
        </is>
      </c>
      <c r="C33" s="4" t="inlineStr">
        <is>
          <t xml:space="preserve"> </t>
        </is>
      </c>
      <c r="D33" s="4" t="inlineStr">
        <is>
          <t xml:space="preserve"> </t>
        </is>
      </c>
    </row>
    <row r="34">
      <c r="A34" s="4" t="inlineStr">
        <is>
          <t>Dividends from subsidiary- return of capital, for purchase of treasury stock</t>
        </is>
      </c>
      <c r="B34" s="6" t="n">
        <v>0</v>
      </c>
      <c r="C34" s="6" t="n">
        <v>17861</v>
      </c>
      <c r="D34" s="6" t="n">
        <v>693623</v>
      </c>
    </row>
    <row r="35">
      <c r="A35" s="4" t="inlineStr">
        <is>
          <t>Excise tax accrued on treasury stock repurchase</t>
        </is>
      </c>
      <c r="B35" s="6" t="n">
        <v>4608</v>
      </c>
      <c r="C35" s="4" t="inlineStr">
        <is>
          <t xml:space="preserve"> </t>
        </is>
      </c>
      <c r="D35" s="4" t="inlineStr">
        <is>
          <t xml:space="preserve"> </t>
        </is>
      </c>
    </row>
    <row r="36">
      <c r="A36" s="4" t="inlineStr">
        <is>
          <t>Parent Company [Member] | Equity Method Investment, Nonconsolidated Investee or Group of Investees [Member]</t>
        </is>
      </c>
      <c r="B36" s="4" t="inlineStr">
        <is>
          <t xml:space="preserve"> </t>
        </is>
      </c>
      <c r="C36" s="4" t="inlineStr">
        <is>
          <t xml:space="preserve"> </t>
        </is>
      </c>
      <c r="D36" s="4" t="inlineStr">
        <is>
          <t xml:space="preserve"> </t>
        </is>
      </c>
    </row>
    <row r="37">
      <c r="A37" s="3" t="inlineStr">
        <is>
          <t>Cash Flows From Operating Activities:</t>
        </is>
      </c>
      <c r="B37" s="4" t="inlineStr">
        <is>
          <t xml:space="preserve"> </t>
        </is>
      </c>
      <c r="C37" s="4" t="inlineStr">
        <is>
          <t xml:space="preserve"> </t>
        </is>
      </c>
      <c r="D37" s="4" t="inlineStr">
        <is>
          <t xml:space="preserve"> </t>
        </is>
      </c>
    </row>
    <row r="38">
      <c r="A38" s="4" t="inlineStr">
        <is>
          <t>Net income</t>
        </is>
      </c>
      <c r="B38" s="6" t="n">
        <v>227497</v>
      </c>
      <c r="C38" s="6" t="n">
        <v>234196</v>
      </c>
      <c r="D38" s="6" t="n">
        <v>291190</v>
      </c>
    </row>
    <row r="39">
      <c r="A39" s="3" t="inlineStr">
        <is>
          <t>Adjustments to reconcile net income to net cash provided by (used in) operating activities:</t>
        </is>
      </c>
      <c r="B39" s="4" t="inlineStr">
        <is>
          <t xml:space="preserve"> </t>
        </is>
      </c>
      <c r="C39" s="4" t="inlineStr">
        <is>
          <t xml:space="preserve"> </t>
        </is>
      </c>
      <c r="D39" s="4" t="inlineStr">
        <is>
          <t xml:space="preserve"> </t>
        </is>
      </c>
    </row>
    <row r="40">
      <c r="A40" s="4" t="inlineStr">
        <is>
          <t>Equity in net income of subsidiary</t>
        </is>
      </c>
      <c r="B40" s="5" t="n">
        <v>-227497</v>
      </c>
      <c r="C40" s="5" t="n">
        <v>-234196</v>
      </c>
      <c r="D40" s="5" t="n">
        <v>-2911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Schedule I - Description of SeaWorld Entertainment, Inc. - Additional Information (Detail)</t>
        </is>
      </c>
      <c r="B1" s="2" t="inlineStr">
        <is>
          <t>Dec. 31, 2024 Business</t>
        </is>
      </c>
    </row>
    <row r="2">
      <c r="A2" s="3" t="inlineStr">
        <is>
          <t>Organization, Consolidation and Presentation of Financial Statements [Abstract]</t>
        </is>
      </c>
      <c r="B2" s="4" t="inlineStr">
        <is>
          <t xml:space="preserve"> </t>
        </is>
      </c>
    </row>
    <row r="3">
      <c r="A3" s="4" t="inlineStr">
        <is>
          <t>Number of theme parks owned and operated</t>
        </is>
      </c>
      <c r="B3" s="6" t="n">
        <v>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Guarantees - Additional Information (Detail) - USD ($) $ in Millions</t>
        </is>
      </c>
      <c r="B1" s="2" t="inlineStr">
        <is>
          <t>Dec. 31, 2024</t>
        </is>
      </c>
      <c r="C1" s="2" t="inlineStr">
        <is>
          <t>Dec. 31, 2023</t>
        </is>
      </c>
      <c r="D1" s="2" t="inlineStr">
        <is>
          <t>Aug. 25, 2021</t>
        </is>
      </c>
      <c r="E1" s="2" t="inlineStr">
        <is>
          <t>Apr. 30, 2020</t>
        </is>
      </c>
    </row>
    <row r="2">
      <c r="A2" s="4" t="inlineStr">
        <is>
          <t>Senior Notes [Member]</t>
        </is>
      </c>
      <c r="B2" s="4" t="inlineStr">
        <is>
          <t xml:space="preserve"> </t>
        </is>
      </c>
      <c r="C2" s="4" t="inlineStr">
        <is>
          <t xml:space="preserve"> </t>
        </is>
      </c>
      <c r="D2" s="4" t="inlineStr">
        <is>
          <t xml:space="preserve"> </t>
        </is>
      </c>
      <c r="E2" s="4" t="inlineStr">
        <is>
          <t xml:space="preserve"> </t>
        </is>
      </c>
    </row>
    <row r="3">
      <c r="A3" s="3" t="inlineStr">
        <is>
          <t>Guarantee Obligations [Line Items]</t>
        </is>
      </c>
      <c r="B3" s="4" t="inlineStr">
        <is>
          <t xml:space="preserve"> </t>
        </is>
      </c>
      <c r="C3" s="4" t="inlineStr">
        <is>
          <t xml:space="preserve"> </t>
        </is>
      </c>
      <c r="D3" s="4" t="inlineStr">
        <is>
          <t xml:space="preserve"> </t>
        </is>
      </c>
      <c r="E3" s="4" t="inlineStr">
        <is>
          <t xml:space="preserve"> </t>
        </is>
      </c>
    </row>
    <row r="4">
      <c r="A4" s="4" t="inlineStr">
        <is>
          <t>Senior debt</t>
        </is>
      </c>
      <c r="B4" s="4" t="inlineStr">
        <is>
          <t xml:space="preserve"> </t>
        </is>
      </c>
      <c r="C4" s="4" t="inlineStr">
        <is>
          <t xml:space="preserve"> </t>
        </is>
      </c>
      <c r="D4" s="5" t="n">
        <v>725</v>
      </c>
      <c r="E4" s="4" t="inlineStr">
        <is>
          <t xml:space="preserve"> </t>
        </is>
      </c>
    </row>
    <row r="5">
      <c r="A5" s="4" t="inlineStr">
        <is>
          <t>Debt instrument interest rate percentage</t>
        </is>
      </c>
      <c r="B5" s="8" t="n">
        <v>0.0525</v>
      </c>
      <c r="C5" s="8" t="n">
        <v>0.0525</v>
      </c>
      <c r="D5" s="8" t="n">
        <v>0.0525</v>
      </c>
      <c r="E5" s="4" t="inlineStr">
        <is>
          <t xml:space="preserve"> </t>
        </is>
      </c>
    </row>
    <row r="6">
      <c r="A6" s="4" t="inlineStr">
        <is>
          <t>First-Priority Senior Secured Notes [Member]</t>
        </is>
      </c>
      <c r="B6" s="4" t="inlineStr">
        <is>
          <t xml:space="preserve"> </t>
        </is>
      </c>
      <c r="C6" s="4" t="inlineStr">
        <is>
          <t xml:space="preserve"> </t>
        </is>
      </c>
      <c r="D6" s="4" t="inlineStr">
        <is>
          <t xml:space="preserve"> </t>
        </is>
      </c>
      <c r="E6" s="4" t="inlineStr">
        <is>
          <t xml:space="preserve"> </t>
        </is>
      </c>
    </row>
    <row r="7">
      <c r="A7" s="3" t="inlineStr">
        <is>
          <t>Guarantee Obligations [Line Items]</t>
        </is>
      </c>
      <c r="B7" s="4" t="inlineStr">
        <is>
          <t xml:space="preserve"> </t>
        </is>
      </c>
      <c r="C7" s="4" t="inlineStr">
        <is>
          <t xml:space="preserve"> </t>
        </is>
      </c>
      <c r="D7" s="4" t="inlineStr">
        <is>
          <t xml:space="preserve"> </t>
        </is>
      </c>
      <c r="E7" s="4" t="inlineStr">
        <is>
          <t xml:space="preserve"> </t>
        </is>
      </c>
    </row>
    <row r="8">
      <c r="A8" s="4" t="inlineStr">
        <is>
          <t>Senior debt</t>
        </is>
      </c>
      <c r="B8" s="4" t="inlineStr">
        <is>
          <t xml:space="preserve"> </t>
        </is>
      </c>
      <c r="C8" s="4" t="inlineStr">
        <is>
          <t xml:space="preserve"> </t>
        </is>
      </c>
      <c r="D8" s="4" t="inlineStr">
        <is>
          <t xml:space="preserve"> </t>
        </is>
      </c>
      <c r="E8" s="10" t="n">
        <v>227.5</v>
      </c>
    </row>
    <row r="9">
      <c r="A9" s="4" t="inlineStr">
        <is>
          <t>Debt instrument interest rate percentage</t>
        </is>
      </c>
      <c r="B9" s="4" t="inlineStr">
        <is>
          <t xml:space="preserve"> </t>
        </is>
      </c>
      <c r="C9" s="4" t="inlineStr">
        <is>
          <t xml:space="preserve"> </t>
        </is>
      </c>
      <c r="D9" s="4" t="inlineStr">
        <is>
          <t xml:space="preserve"> </t>
        </is>
      </c>
      <c r="E9" s="8" t="n">
        <v>0.08749999999999999</v>
      </c>
    </row>
    <row r="10">
      <c r="A10" s="4" t="inlineStr">
        <is>
          <t>Senior Secured Credit Facilities [Member] | SeaWorld Parks &amp; Entertainment, Inc (SEA) [Member]</t>
        </is>
      </c>
      <c r="B10" s="4" t="inlineStr">
        <is>
          <t xml:space="preserve"> </t>
        </is>
      </c>
      <c r="C10" s="4" t="inlineStr">
        <is>
          <t xml:space="preserve"> </t>
        </is>
      </c>
      <c r="D10" s="4" t="inlineStr">
        <is>
          <t xml:space="preserve"> </t>
        </is>
      </c>
      <c r="E10" s="4" t="inlineStr">
        <is>
          <t xml:space="preserve"> </t>
        </is>
      </c>
    </row>
    <row r="11">
      <c r="A11" s="3" t="inlineStr">
        <is>
          <t>Guarantee Obligation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9" t="n">
        <v>1</v>
      </c>
      <c r="C12" s="4" t="inlineStr">
        <is>
          <t xml:space="preserve"> </t>
        </is>
      </c>
      <c r="D12" s="4" t="inlineStr">
        <is>
          <t xml:space="preserve"> </t>
        </is>
      </c>
      <c r="E1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Dividends from Subsidiary - Additional Information (Detail) - USD ($) $ in Millions</t>
        </is>
      </c>
      <c r="B1" s="2" t="inlineStr">
        <is>
          <t>12 Months Ended</t>
        </is>
      </c>
    </row>
    <row r="2">
      <c r="B2" s="2" t="inlineStr">
        <is>
          <t>Dec. 31, 2024</t>
        </is>
      </c>
      <c r="C2" s="2" t="inlineStr">
        <is>
          <t>Dec. 31, 2023</t>
        </is>
      </c>
      <c r="D2" s="2" t="inlineStr">
        <is>
          <t>Dec. 31, 2022</t>
        </is>
      </c>
    </row>
    <row r="3">
      <c r="A3" s="3" t="inlineStr">
        <is>
          <t>Dividends Payable [Line Items]</t>
        </is>
      </c>
      <c r="B3" s="4" t="inlineStr">
        <is>
          <t xml:space="preserve"> </t>
        </is>
      </c>
      <c r="C3" s="4" t="inlineStr">
        <is>
          <t xml:space="preserve"> </t>
        </is>
      </c>
      <c r="D3" s="4" t="inlineStr">
        <is>
          <t xml:space="preserve"> </t>
        </is>
      </c>
    </row>
    <row r="4">
      <c r="A4" s="4" t="inlineStr">
        <is>
          <t>Repurchase of treasury shares, shares</t>
        </is>
      </c>
      <c r="B4" s="6" t="n">
        <v>9365000</v>
      </c>
      <c r="C4" s="6" t="n">
        <v>313750</v>
      </c>
      <c r="D4" s="6" t="n">
        <v>12423497</v>
      </c>
    </row>
    <row r="5">
      <c r="A5" s="4" t="inlineStr">
        <is>
          <t>Parent Company [Member]</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Cash dividends from subsidiary- return of capital, for purchase of treasury stock</t>
        </is>
      </c>
      <c r="B7" s="4" t="inlineStr">
        <is>
          <t xml:space="preserve"> </t>
        </is>
      </c>
      <c r="C7" s="10" t="n">
        <v>17.9</v>
      </c>
      <c r="D7" s="10" t="n">
        <v>693.6</v>
      </c>
    </row>
    <row r="8">
      <c r="A8" s="4" t="inlineStr">
        <is>
          <t>Repurchase of treasury shares, shares</t>
        </is>
      </c>
      <c r="B8" s="4" t="inlineStr">
        <is>
          <t xml:space="preserve"> </t>
        </is>
      </c>
      <c r="C8" s="6" t="n">
        <v>313750</v>
      </c>
      <c r="D8" s="6" t="n">
        <v>124234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4" customWidth="1" min="5" max="5"/>
    <col width="14" customWidth="1" min="6" max="6"/>
  </cols>
  <sheetData>
    <row r="1">
      <c r="A1" s="1" t="inlineStr">
        <is>
          <t>Schedule I - Stockholders' Deficit - Additional Information (Detail) - USD ($)</t>
        </is>
      </c>
      <c r="B1" s="2" t="inlineStr">
        <is>
          <t>12 Months Ended</t>
        </is>
      </c>
    </row>
    <row r="2">
      <c r="B2" s="2" t="inlineStr">
        <is>
          <t>Dec. 31, 2024</t>
        </is>
      </c>
      <c r="C2" s="2" t="inlineStr">
        <is>
          <t>Dec. 31, 2023</t>
        </is>
      </c>
      <c r="D2" s="2" t="inlineStr">
        <is>
          <t>Dec. 31, 2022</t>
        </is>
      </c>
      <c r="E2" s="2" t="inlineStr">
        <is>
          <t>Mar. 31, 2024</t>
        </is>
      </c>
      <c r="F2" s="2" t="inlineStr">
        <is>
          <t>Aug.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treasury shares, shares</t>
        </is>
      </c>
      <c r="B4" s="6" t="n">
        <v>9365000</v>
      </c>
      <c r="C4" s="6" t="n">
        <v>313750</v>
      </c>
      <c r="D4" s="6" t="n">
        <v>12423497</v>
      </c>
      <c r="E4" s="4" t="inlineStr">
        <is>
          <t xml:space="preserve"> </t>
        </is>
      </c>
      <c r="F4" s="4" t="inlineStr">
        <is>
          <t xml:space="preserve"> </t>
        </is>
      </c>
    </row>
    <row r="5">
      <c r="A5" s="4" t="inlineStr">
        <is>
          <t>Stock repurchased during period, total cost</t>
        </is>
      </c>
      <c r="B5" s="5" t="n">
        <v>487530000</v>
      </c>
      <c r="C5" s="5" t="n">
        <v>17861000</v>
      </c>
      <c r="D5" s="5" t="n">
        <v>693623000</v>
      </c>
      <c r="E5" s="4" t="inlineStr">
        <is>
          <t xml:space="preserve"> </t>
        </is>
      </c>
      <c r="F5" s="4" t="inlineStr">
        <is>
          <t xml:space="preserve"> </t>
        </is>
      </c>
    </row>
    <row r="6">
      <c r="A6" s="4" t="inlineStr">
        <is>
          <t>Stock repurchases under Share Repurchase Programs</t>
        </is>
      </c>
      <c r="B6" s="6" t="n">
        <v>482900000</v>
      </c>
      <c r="C6" s="4" t="inlineStr">
        <is>
          <t xml:space="preserve"> </t>
        </is>
      </c>
      <c r="D6" s="4" t="inlineStr">
        <is>
          <t xml:space="preserve"> </t>
        </is>
      </c>
      <c r="E6" s="4" t="inlineStr">
        <is>
          <t xml:space="preserve"> </t>
        </is>
      </c>
      <c r="F6" s="4" t="inlineStr">
        <is>
          <t xml:space="preserve"> </t>
        </is>
      </c>
    </row>
    <row r="7">
      <c r="A7" s="4" t="inlineStr">
        <is>
          <t>Accrued income taxes</t>
        </is>
      </c>
      <c r="B7" s="5" t="n">
        <v>4600000</v>
      </c>
      <c r="C7" s="4" t="inlineStr">
        <is>
          <t xml:space="preserve"> </t>
        </is>
      </c>
      <c r="D7" s="4" t="inlineStr">
        <is>
          <t xml:space="preserve"> </t>
        </is>
      </c>
      <c r="E7" s="4" t="inlineStr">
        <is>
          <t xml:space="preserve"> </t>
        </is>
      </c>
      <c r="F7" s="4" t="inlineStr">
        <is>
          <t xml:space="preserve"> </t>
        </is>
      </c>
    </row>
    <row r="8">
      <c r="A8" s="4" t="inlineStr">
        <is>
          <t>Stock Repurchase Programs, number of shares repurchased</t>
        </is>
      </c>
      <c r="B8" s="6" t="n">
        <v>9365000</v>
      </c>
      <c r="C8" s="4" t="inlineStr">
        <is>
          <t xml:space="preserve"> </t>
        </is>
      </c>
      <c r="D8" s="4" t="inlineStr">
        <is>
          <t xml:space="preserve"> </t>
        </is>
      </c>
      <c r="E8" s="4" t="inlineStr">
        <is>
          <t xml:space="preserve"> </t>
        </is>
      </c>
      <c r="F8" s="4" t="inlineStr">
        <is>
          <t xml:space="preserve"> </t>
        </is>
      </c>
    </row>
    <row r="9">
      <c r="A9" s="4" t="inlineStr">
        <is>
          <t>Treasury stock at cost</t>
        </is>
      </c>
      <c r="B9" s="5" t="n">
        <v>1830072000</v>
      </c>
      <c r="C9" s="6" t="n">
        <v>1342542000</v>
      </c>
      <c r="D9" s="4" t="inlineStr">
        <is>
          <t xml:space="preserve"> </t>
        </is>
      </c>
      <c r="E9" s="4" t="inlineStr">
        <is>
          <t xml:space="preserve"> </t>
        </is>
      </c>
      <c r="F9" s="4" t="inlineStr">
        <is>
          <t xml:space="preserve"> </t>
        </is>
      </c>
    </row>
    <row r="10">
      <c r="A10" s="4" t="inlineStr">
        <is>
          <t>Share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5" t="n">
        <v>500000000</v>
      </c>
      <c r="F12" s="4" t="inlineStr">
        <is>
          <t xml:space="preserve"> </t>
        </is>
      </c>
    </row>
    <row r="13">
      <c r="A13" s="4" t="inlineStr">
        <is>
          <t>Stock repurchases under Share Repurchase Programs</t>
        </is>
      </c>
      <c r="B13" s="5" t="n">
        <v>462800000</v>
      </c>
      <c r="C13" s="4" t="inlineStr">
        <is>
          <t xml:space="preserve"> </t>
        </is>
      </c>
      <c r="D13" s="4" t="inlineStr">
        <is>
          <t xml:space="preserve"> </t>
        </is>
      </c>
      <c r="E13" s="4" t="inlineStr">
        <is>
          <t xml:space="preserve"> </t>
        </is>
      </c>
      <c r="F13" s="4" t="inlineStr">
        <is>
          <t xml:space="preserve"> </t>
        </is>
      </c>
    </row>
    <row r="14">
      <c r="A14" s="4" t="inlineStr">
        <is>
          <t>Stock Repurchase Programs, number of shares repurchased</t>
        </is>
      </c>
      <c r="B14" s="6" t="n">
        <v>8990000</v>
      </c>
      <c r="C14" s="4" t="inlineStr">
        <is>
          <t xml:space="preserve"> </t>
        </is>
      </c>
      <c r="D14" s="4" t="inlineStr">
        <is>
          <t xml:space="preserve"> </t>
        </is>
      </c>
      <c r="E14" s="4" t="inlineStr">
        <is>
          <t xml:space="preserve"> </t>
        </is>
      </c>
      <c r="F14" s="4" t="inlineStr">
        <is>
          <t xml:space="preserve"> </t>
        </is>
      </c>
    </row>
    <row r="15">
      <c r="A15" s="4" t="inlineStr">
        <is>
          <t>Share Repurchase Program, remaining authorized repurchase amount</t>
        </is>
      </c>
      <c r="B15" s="5" t="n">
        <v>37200000</v>
      </c>
      <c r="C15" s="4" t="inlineStr">
        <is>
          <t xml:space="preserve"> </t>
        </is>
      </c>
      <c r="D15" s="4" t="inlineStr">
        <is>
          <t xml:space="preserve"> </t>
        </is>
      </c>
      <c r="E15" s="4" t="inlineStr">
        <is>
          <t xml:space="preserve"> </t>
        </is>
      </c>
      <c r="F15" s="4" t="inlineStr">
        <is>
          <t xml:space="preserve"> </t>
        </is>
      </c>
    </row>
    <row r="16">
      <c r="A16" s="4" t="inlineStr">
        <is>
          <t>Former Share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Repurchase Program, authorized amount</t>
        </is>
      </c>
      <c r="B18" s="4" t="inlineStr">
        <is>
          <t xml:space="preserve"> </t>
        </is>
      </c>
      <c r="C18" s="6" t="n">
        <v>38500000</v>
      </c>
      <c r="D18" s="4" t="inlineStr">
        <is>
          <t xml:space="preserve"> </t>
        </is>
      </c>
      <c r="E18" s="4" t="inlineStr">
        <is>
          <t xml:space="preserve"> </t>
        </is>
      </c>
      <c r="F18" s="5" t="n">
        <v>250000000</v>
      </c>
    </row>
    <row r="19">
      <c r="A19" s="4" t="inlineStr">
        <is>
          <t>Stock repurchases under Share Repurchase Programs</t>
        </is>
      </c>
      <c r="B19" s="5" t="n">
        <v>20200000</v>
      </c>
      <c r="C19" s="4" t="inlineStr">
        <is>
          <t xml:space="preserve"> </t>
        </is>
      </c>
      <c r="D19" s="4" t="inlineStr">
        <is>
          <t xml:space="preserve"> </t>
        </is>
      </c>
      <c r="E19" s="4" t="inlineStr">
        <is>
          <t xml:space="preserve"> </t>
        </is>
      </c>
      <c r="F19" s="4" t="inlineStr">
        <is>
          <t xml:space="preserve"> </t>
        </is>
      </c>
    </row>
    <row r="20">
      <c r="A20" s="4" t="inlineStr">
        <is>
          <t>Stock Repurchase Programs, number of shares repurchased</t>
        </is>
      </c>
      <c r="B20" s="6" t="n">
        <v>375000</v>
      </c>
      <c r="C20" s="4" t="inlineStr">
        <is>
          <t xml:space="preserve"> </t>
        </is>
      </c>
      <c r="D20" s="4" t="inlineStr">
        <is>
          <t xml:space="preserve"> </t>
        </is>
      </c>
      <c r="E20" s="4" t="inlineStr">
        <is>
          <t xml:space="preserve"> </t>
        </is>
      </c>
      <c r="F20" s="4" t="inlineStr">
        <is>
          <t xml:space="preserve"> </t>
        </is>
      </c>
    </row>
    <row r="21">
      <c r="A21" s="4" t="inlineStr">
        <is>
          <t>Share Repurchase Program, remaining authorized repurchase amount</t>
        </is>
      </c>
      <c r="B21" s="5" t="n">
        <v>18300000</v>
      </c>
      <c r="C21" s="4" t="inlineStr">
        <is>
          <t xml:space="preserve"> </t>
        </is>
      </c>
      <c r="D21" s="4" t="inlineStr">
        <is>
          <t xml:space="preserve"> </t>
        </is>
      </c>
      <c r="E21" s="4" t="inlineStr">
        <is>
          <t xml:space="preserve"> </t>
        </is>
      </c>
      <c r="F21" s="4" t="inlineStr">
        <is>
          <t xml:space="preserve"> </t>
        </is>
      </c>
    </row>
    <row r="22">
      <c r="A22" s="4" t="inlineStr">
        <is>
          <t>Parent Compan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contributed to subsidiary from exercises of stock options</t>
        </is>
      </c>
      <c r="B24" s="6" t="n">
        <v>1691000</v>
      </c>
      <c r="C24" s="5" t="n">
        <v>2884000</v>
      </c>
      <c r="D24" s="5" t="n">
        <v>3431000</v>
      </c>
      <c r="E24" s="4" t="inlineStr">
        <is>
          <t xml:space="preserve"> </t>
        </is>
      </c>
      <c r="F24" s="4" t="inlineStr">
        <is>
          <t xml:space="preserve"> </t>
        </is>
      </c>
    </row>
    <row r="25">
      <c r="A25" s="4" t="inlineStr">
        <is>
          <t>Repurchase of treasury shares, shares</t>
        </is>
      </c>
      <c r="B25" s="4" t="inlineStr">
        <is>
          <t xml:space="preserve"> </t>
        </is>
      </c>
      <c r="C25" s="6" t="n">
        <v>313750</v>
      </c>
      <c r="D25" s="6" t="n">
        <v>12423497</v>
      </c>
      <c r="E25" s="4" t="inlineStr">
        <is>
          <t xml:space="preserve"> </t>
        </is>
      </c>
      <c r="F25" s="4" t="inlineStr">
        <is>
          <t xml:space="preserve"> </t>
        </is>
      </c>
    </row>
    <row r="26">
      <c r="A26" s="4" t="inlineStr">
        <is>
          <t>Accrued income taxes</t>
        </is>
      </c>
      <c r="B26" s="6" t="n">
        <v>4600000</v>
      </c>
      <c r="C26" s="4" t="inlineStr">
        <is>
          <t xml:space="preserve"> </t>
        </is>
      </c>
      <c r="D26" s="4" t="inlineStr">
        <is>
          <t xml:space="preserve"> </t>
        </is>
      </c>
      <c r="E26" s="4" t="inlineStr">
        <is>
          <t xml:space="preserve"> </t>
        </is>
      </c>
      <c r="F26" s="4" t="inlineStr">
        <is>
          <t xml:space="preserve"> </t>
        </is>
      </c>
    </row>
    <row r="27">
      <c r="A27" s="4" t="inlineStr">
        <is>
          <t>Treasury stock at cost</t>
        </is>
      </c>
      <c r="B27" s="6" t="n">
        <v>1830072000</v>
      </c>
      <c r="C27" s="5" t="n">
        <v>1342542000</v>
      </c>
      <c r="D27" s="4" t="inlineStr">
        <is>
          <t xml:space="preserve"> </t>
        </is>
      </c>
      <c r="E27" s="4" t="inlineStr">
        <is>
          <t xml:space="preserve"> </t>
        </is>
      </c>
      <c r="F27" s="4" t="inlineStr">
        <is>
          <t xml:space="preserve"> </t>
        </is>
      </c>
    </row>
    <row r="28">
      <c r="A28" s="4" t="inlineStr">
        <is>
          <t>Parent Company [Member] | Share Repurchase Progra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Repurchase Program, authorized amount</t>
        </is>
      </c>
      <c r="B30" s="4" t="inlineStr">
        <is>
          <t xml:space="preserve"> </t>
        </is>
      </c>
      <c r="C30" s="4" t="inlineStr">
        <is>
          <t xml:space="preserve"> </t>
        </is>
      </c>
      <c r="D30" s="4" t="inlineStr">
        <is>
          <t xml:space="preserve"> </t>
        </is>
      </c>
      <c r="E30" s="5" t="n">
        <v>500000000</v>
      </c>
      <c r="F30" s="4" t="inlineStr">
        <is>
          <t xml:space="preserve"> </t>
        </is>
      </c>
    </row>
    <row r="31">
      <c r="A31" s="4" t="inlineStr">
        <is>
          <t>Stock repurchases under Share Repurchase Programs</t>
        </is>
      </c>
      <c r="B31" s="5" t="n">
        <v>462800000</v>
      </c>
      <c r="C31" s="4" t="inlineStr">
        <is>
          <t xml:space="preserve"> </t>
        </is>
      </c>
      <c r="D31" s="4" t="inlineStr">
        <is>
          <t xml:space="preserve"> </t>
        </is>
      </c>
      <c r="E31" s="4" t="inlineStr">
        <is>
          <t xml:space="preserve"> </t>
        </is>
      </c>
      <c r="F31" s="4" t="inlineStr">
        <is>
          <t xml:space="preserve"> </t>
        </is>
      </c>
    </row>
    <row r="32">
      <c r="A32" s="4" t="inlineStr">
        <is>
          <t>Stock Repurchase Programs, number of shares repurchased</t>
        </is>
      </c>
      <c r="B32" s="6" t="n">
        <v>8990000</v>
      </c>
      <c r="C32" s="4" t="inlineStr">
        <is>
          <t xml:space="preserve"> </t>
        </is>
      </c>
      <c r="D32" s="4" t="inlineStr">
        <is>
          <t xml:space="preserve"> </t>
        </is>
      </c>
      <c r="E32" s="4" t="inlineStr">
        <is>
          <t xml:space="preserve"> </t>
        </is>
      </c>
      <c r="F32" s="4" t="inlineStr">
        <is>
          <t xml:space="preserve"> </t>
        </is>
      </c>
    </row>
    <row r="33">
      <c r="A33" s="4" t="inlineStr">
        <is>
          <t>Share Repurchase Program, remaining authorized repurchase amount</t>
        </is>
      </c>
      <c r="B33" s="5" t="n">
        <v>37200000</v>
      </c>
      <c r="C33" s="4" t="inlineStr">
        <is>
          <t xml:space="preserve"> </t>
        </is>
      </c>
      <c r="D33" s="4" t="inlineStr">
        <is>
          <t xml:space="preserve"> </t>
        </is>
      </c>
      <c r="E33" s="4" t="inlineStr">
        <is>
          <t xml:space="preserve"> </t>
        </is>
      </c>
      <c r="F33" s="4" t="inlineStr">
        <is>
          <t xml:space="preserve"> </t>
        </is>
      </c>
    </row>
    <row r="34">
      <c r="A34" s="4" t="inlineStr">
        <is>
          <t>Parent Company [Member] | Former Share Repurchase Progra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Repurchase Program, authorized amount</t>
        </is>
      </c>
      <c r="B36" s="4" t="inlineStr">
        <is>
          <t xml:space="preserve"> </t>
        </is>
      </c>
      <c r="C36" s="4" t="inlineStr">
        <is>
          <t xml:space="preserve"> </t>
        </is>
      </c>
      <c r="D36" s="4" t="inlineStr">
        <is>
          <t xml:space="preserve"> </t>
        </is>
      </c>
      <c r="E36" s="4" t="inlineStr">
        <is>
          <t xml:space="preserve"> </t>
        </is>
      </c>
      <c r="F36" s="5" t="n">
        <v>250000000</v>
      </c>
    </row>
    <row r="37">
      <c r="A37" s="4" t="inlineStr">
        <is>
          <t>Stock repurchases under Share Repurchase Programs</t>
        </is>
      </c>
      <c r="B37" s="5" t="n">
        <v>20200000</v>
      </c>
      <c r="C37" s="4" t="inlineStr">
        <is>
          <t xml:space="preserve"> </t>
        </is>
      </c>
      <c r="D37" s="4" t="inlineStr">
        <is>
          <t xml:space="preserve"> </t>
        </is>
      </c>
      <c r="E37" s="4" t="inlineStr">
        <is>
          <t xml:space="preserve"> </t>
        </is>
      </c>
      <c r="F37" s="4" t="inlineStr">
        <is>
          <t xml:space="preserve"> </t>
        </is>
      </c>
    </row>
    <row r="38">
      <c r="A38" s="4" t="inlineStr">
        <is>
          <t>Stock Repurchase Programs, number of shares repurchased</t>
        </is>
      </c>
      <c r="B38" s="6" t="n">
        <v>375000</v>
      </c>
      <c r="C38" s="4" t="inlineStr">
        <is>
          <t xml:space="preserve"> </t>
        </is>
      </c>
      <c r="D38" s="4" t="inlineStr">
        <is>
          <t xml:space="preserve"> </t>
        </is>
      </c>
      <c r="E38" s="4" t="inlineStr">
        <is>
          <t xml:space="preserve"> </t>
        </is>
      </c>
      <c r="F38" s="4" t="inlineStr">
        <is>
          <t xml:space="preserve"> </t>
        </is>
      </c>
    </row>
    <row r="39">
      <c r="A39" s="4" t="inlineStr">
        <is>
          <t>Share Repurchase Program, remaining authorized repurchase amount</t>
        </is>
      </c>
      <c r="B39" s="5" t="n">
        <v>18300000</v>
      </c>
      <c r="C39" s="5" t="n">
        <v>38500000</v>
      </c>
      <c r="D39" s="4" t="inlineStr">
        <is>
          <t xml:space="preserve"> </t>
        </is>
      </c>
      <c r="E39" s="4" t="inlineStr">
        <is>
          <t xml:space="preserve"> </t>
        </is>
      </c>
      <c r="F39" s="4" t="inlineStr">
        <is>
          <t xml:space="preserve"> </t>
        </is>
      </c>
    </row>
    <row r="40">
      <c r="A40" s="4" t="inlineStr">
        <is>
          <t>Omnibus Incentive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reserved for future issuance</t>
        </is>
      </c>
      <c r="B42" s="6" t="n">
        <v>15000000</v>
      </c>
      <c r="C42" s="4" t="inlineStr">
        <is>
          <t xml:space="preserve"> </t>
        </is>
      </c>
      <c r="D42" s="4" t="inlineStr">
        <is>
          <t xml:space="preserve"> </t>
        </is>
      </c>
      <c r="E42" s="4" t="inlineStr">
        <is>
          <t xml:space="preserve"> </t>
        </is>
      </c>
      <c r="F42" s="4" t="inlineStr">
        <is>
          <t xml:space="preserve"> </t>
        </is>
      </c>
    </row>
    <row r="43">
      <c r="A43" s="4" t="inlineStr">
        <is>
          <t>Shares available for future issuance</t>
        </is>
      </c>
      <c r="B43" s="6" t="n">
        <v>6267000</v>
      </c>
      <c r="C43" s="4" t="inlineStr">
        <is>
          <t xml:space="preserve"> </t>
        </is>
      </c>
      <c r="D43" s="4" t="inlineStr">
        <is>
          <t xml:space="preserve"> </t>
        </is>
      </c>
      <c r="E43" s="4" t="inlineStr">
        <is>
          <t xml:space="preserve"> </t>
        </is>
      </c>
      <c r="F43" s="4" t="inlineStr">
        <is>
          <t xml:space="preserve"> </t>
        </is>
      </c>
    </row>
    <row r="44">
      <c r="A44" s="4" t="inlineStr">
        <is>
          <t>Omnibus Incentive Plan [Member] | Parent Compan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reserved for future issuance</t>
        </is>
      </c>
      <c r="B46" s="6" t="n">
        <v>15000000</v>
      </c>
      <c r="C46" s="4" t="inlineStr">
        <is>
          <t xml:space="preserve"> </t>
        </is>
      </c>
      <c r="D46" s="4" t="inlineStr">
        <is>
          <t xml:space="preserve"> </t>
        </is>
      </c>
      <c r="E46" s="4" t="inlineStr">
        <is>
          <t xml:space="preserve"> </t>
        </is>
      </c>
      <c r="F46" s="4" t="inlineStr">
        <is>
          <t xml:space="preserve"> </t>
        </is>
      </c>
    </row>
    <row r="47">
      <c r="A47" s="4" t="inlineStr">
        <is>
          <t>Shares available for future issuance</t>
        </is>
      </c>
      <c r="B47" s="6" t="n">
        <v>6267000</v>
      </c>
      <c r="C47" s="4" t="inlineStr">
        <is>
          <t xml:space="preserve"> </t>
        </is>
      </c>
      <c r="D47" s="4" t="inlineStr">
        <is>
          <t xml:space="preserve"> </t>
        </is>
      </c>
      <c r="E47" s="4" t="inlineStr">
        <is>
          <t xml:space="preserve"> </t>
        </is>
      </c>
      <c r="F4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2:08:50Z</dcterms:created>
  <dcterms:modified xmlns:dcterms="http://purl.org/dc/terms/" xmlns:xsi="http://www.w3.org/2001/XMLSchema-instance" xsi:type="dcterms:W3CDTF">2025-03-03T12:08:50Z</dcterms:modified>
</cp:coreProperties>
</file>